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Partners' Capital" sheetId="15" state="visible" r:id="rId15"/>
    <sheet xmlns:r="http://schemas.openxmlformats.org/officeDocument/2006/relationships" name="Investment in Unconsolidated Af" sheetId="16" state="visible" r:id="rId16"/>
    <sheet xmlns:r="http://schemas.openxmlformats.org/officeDocument/2006/relationships" name="Employee Incentive Plan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Other Information"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s (Tables)" sheetId="25" state="visible" r:id="rId25"/>
    <sheet xmlns:r="http://schemas.openxmlformats.org/officeDocument/2006/relationships" name="Long-Term Debt (Tables)" sheetId="26" state="visible" r:id="rId26"/>
    <sheet xmlns:r="http://schemas.openxmlformats.org/officeDocument/2006/relationships" name="Partners' Capital (Tables)" sheetId="27" state="visible" r:id="rId27"/>
    <sheet xmlns:r="http://schemas.openxmlformats.org/officeDocument/2006/relationships" name="Investment in Unconsolidated _2" sheetId="28" state="visible" r:id="rId28"/>
    <sheet xmlns:r="http://schemas.openxmlformats.org/officeDocument/2006/relationships" name="Employee Incentive Plans (Table"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Other Information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tangible Assets - Narrative (" sheetId="38" state="visible" r:id="rId38"/>
    <sheet xmlns:r="http://schemas.openxmlformats.org/officeDocument/2006/relationships" name="Intangible Assets - Changes in " sheetId="39" state="visible" r:id="rId39"/>
    <sheet xmlns:r="http://schemas.openxmlformats.org/officeDocument/2006/relationships" name="Intangible Assets - Amortizatio" sheetId="40" state="visible" r:id="rId40"/>
    <sheet xmlns:r="http://schemas.openxmlformats.org/officeDocument/2006/relationships" name="Related Party Transactions (Det" sheetId="41" state="visible" r:id="rId41"/>
    <sheet xmlns:r="http://schemas.openxmlformats.org/officeDocument/2006/relationships" name="Long-Term Debt - Summary (Detai" sheetId="42" state="visible" r:id="rId42"/>
    <sheet xmlns:r="http://schemas.openxmlformats.org/officeDocument/2006/relationships" name="Long-Term Debt - Narrative (Det" sheetId="43" state="visible" r:id="rId43"/>
    <sheet xmlns:r="http://schemas.openxmlformats.org/officeDocument/2006/relationships" name="Partners' Capital - Narrative a" sheetId="44" state="visible" r:id="rId44"/>
    <sheet xmlns:r="http://schemas.openxmlformats.org/officeDocument/2006/relationships" name="Partners' Capital - Computation" sheetId="45" state="visible" r:id="rId45"/>
    <sheet xmlns:r="http://schemas.openxmlformats.org/officeDocument/2006/relationships" name="Partners' Capital - Unit Amount" sheetId="46" state="visible" r:id="rId46"/>
    <sheet xmlns:r="http://schemas.openxmlformats.org/officeDocument/2006/relationships" name="Partners' Capital - Net Income " sheetId="47" state="visible" r:id="rId47"/>
    <sheet xmlns:r="http://schemas.openxmlformats.org/officeDocument/2006/relationships" name="Investment in Unconsolidated _3" sheetId="48" state="visible" r:id="rId48"/>
    <sheet xmlns:r="http://schemas.openxmlformats.org/officeDocument/2006/relationships" name="Employee Incentive Plans - Amou" sheetId="49" state="visible" r:id="rId49"/>
    <sheet xmlns:r="http://schemas.openxmlformats.org/officeDocument/2006/relationships" name="Employee Incentive Plans - Rest" sheetId="50" state="visible" r:id="rId50"/>
    <sheet xmlns:r="http://schemas.openxmlformats.org/officeDocument/2006/relationships" name="Derivatives - Interest Rate Swa" sheetId="51" state="visible" r:id="rId51"/>
    <sheet xmlns:r="http://schemas.openxmlformats.org/officeDocument/2006/relationships" name="Derivatives - Components of Gai" sheetId="52" state="visible" r:id="rId52"/>
    <sheet xmlns:r="http://schemas.openxmlformats.org/officeDocument/2006/relationships" name="Derivatives - Assets and Liabil" sheetId="53" state="visible" r:id="rId53"/>
    <sheet xmlns:r="http://schemas.openxmlformats.org/officeDocument/2006/relationships" name="Derivatives - Commodities (Deta" sheetId="54" state="visible" r:id="rId54"/>
    <sheet xmlns:r="http://schemas.openxmlformats.org/officeDocument/2006/relationships" name="Fair Value Measurements - Measu" sheetId="55" state="visible" r:id="rId55"/>
    <sheet xmlns:r="http://schemas.openxmlformats.org/officeDocument/2006/relationships" name="Fair Value Measurements - Finan" sheetId="56" state="visible" r:id="rId56"/>
    <sheet xmlns:r="http://schemas.openxmlformats.org/officeDocument/2006/relationships" name="Segment Information - Financial" sheetId="57" state="visible" r:id="rId57"/>
    <sheet xmlns:r="http://schemas.openxmlformats.org/officeDocument/2006/relationships" name="Segment Information - Reconcili" sheetId="58" state="visible" r:id="rId58"/>
    <sheet xmlns:r="http://schemas.openxmlformats.org/officeDocument/2006/relationships" name="Other Information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751">
  <si>
    <t>Document and Entity Information - shares</t>
  </si>
  <si>
    <t>9 Months Ended</t>
  </si>
  <si>
    <t>Sep. 30, 2018</t>
  </si>
  <si>
    <t>Nov. 01, 2018</t>
  </si>
  <si>
    <t>Document And Entity Information [Abstract]</t>
  </si>
  <si>
    <t>Document Type</t>
  </si>
  <si>
    <t>10-Q</t>
  </si>
  <si>
    <t>Document Fiscal Period Focus</t>
  </si>
  <si>
    <t>Q3</t>
  </si>
  <si>
    <t>Document Period End Date</t>
  </si>
  <si>
    <t>Sep. 30,
		2018</t>
  </si>
  <si>
    <t>Document Fiscal Year Focus</t>
  </si>
  <si>
    <t>Amendment Flag</t>
  </si>
  <si>
    <t>false</t>
  </si>
  <si>
    <t>Entity Registrant Name</t>
  </si>
  <si>
    <t>ENLINK MIDSTREAM PARTNERS, LP</t>
  </si>
  <si>
    <t>Entity Central Index Key</t>
  </si>
  <si>
    <t>Entity Current Reporting Status</t>
  </si>
  <si>
    <t>Yes</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t>
  </si>
  <si>
    <t>Trade, net of allowance for bad debt of $0.3 and $0.3, respectively</t>
  </si>
  <si>
    <t>Accrued revenue and other</t>
  </si>
  <si>
    <t>Related party</t>
  </si>
  <si>
    <t>Fair value of derivative assets</t>
  </si>
  <si>
    <t>Natural gas and NGLs inventory, prepaid expenses, and other</t>
  </si>
  <si>
    <t>Total current assets</t>
  </si>
  <si>
    <t>Property and equipment, net of accumulated depreciation of $2,859.3 and $2,533.0, respectively</t>
  </si>
  <si>
    <t>Intangible assets, net of accumulated amortization of $391.3 and $298.7,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0.5 at December 31, 2017</t>
  </si>
  <si>
    <t>Current maturities of long-term debt</t>
  </si>
  <si>
    <t>Other current liabilities</t>
  </si>
  <si>
    <t>Total current liabilities</t>
  </si>
  <si>
    <t>Long-term debt</t>
  </si>
  <si>
    <t>Asset retirement obligations</t>
  </si>
  <si>
    <t>Other long-term liabilities</t>
  </si>
  <si>
    <t>Deferred tax liability</t>
  </si>
  <si>
    <t>Redeemable non-controlling interest</t>
  </si>
  <si>
    <t>Partners’ equity:</t>
  </si>
  <si>
    <t>Common unitholders (353,098,287 and 349,702,372 units issued and outstanding, respectively)</t>
  </si>
  <si>
    <t>General partner interest (1,594,974 equivalent units outstanding)</t>
  </si>
  <si>
    <t>Accumulated other comprehensive loss</t>
  </si>
  <si>
    <t>Non-controlling interest</t>
  </si>
  <si>
    <t>Total partners’ equity</t>
  </si>
  <si>
    <t>Total liabilities and partners’ equity</t>
  </si>
  <si>
    <t>Series B Preferred Unitholders</t>
  </si>
  <si>
    <t>Preferred unitholders</t>
  </si>
  <si>
    <t>Series C Preferred Unitholders</t>
  </si>
  <si>
    <t>Consolidated Balance Sheets (Parenthetical) - USD ($) $ in Millions</t>
  </si>
  <si>
    <t>Assets [Abstract]</t>
  </si>
  <si>
    <t>Allowance for bad debt</t>
  </si>
  <si>
    <t>Accumulated depreciation</t>
  </si>
  <si>
    <t>Accumulated amortization</t>
  </si>
  <si>
    <t>Liabilities [Abstract]</t>
  </si>
  <si>
    <t>Discount of installment payable, current</t>
  </si>
  <si>
    <t>Common units issued (in shares)</t>
  </si>
  <si>
    <t>Common units outstanding (in shares)</t>
  </si>
  <si>
    <t>General partner interest, equivalent units outstanding (in shares)</t>
  </si>
  <si>
    <t>Preferred units issued (in shares)</t>
  </si>
  <si>
    <t>Preferred unit outstanding (in shares)</t>
  </si>
  <si>
    <t>Consolidated Statements of Operations - USD ($) $ in Millions</t>
  </si>
  <si>
    <t>3 Months Ended</t>
  </si>
  <si>
    <t>Sep. 30, 2017</t>
  </si>
  <si>
    <t>Revenues:</t>
  </si>
  <si>
    <t>Revenue from contracts with customers</t>
  </si>
  <si>
    <t>Loss on derivative activity</t>
  </si>
  <si>
    <t>Total revenues</t>
  </si>
  <si>
    <t>Operating costs and expenses:</t>
  </si>
  <si>
    <t>Cost of sales</t>
  </si>
  <si>
    <t>[1]</t>
  </si>
  <si>
    <t>Operating expenses</t>
  </si>
  <si>
    <t>General and administrative</t>
  </si>
  <si>
    <t>Loss on disposition of assets</t>
  </si>
  <si>
    <t>Depreciation and amortization</t>
  </si>
  <si>
    <t>Impairments</t>
  </si>
  <si>
    <t>Gain on litigation settlement</t>
  </si>
  <si>
    <t>Total operating costs and expenses</t>
  </si>
  <si>
    <t>Operating income</t>
  </si>
  <si>
    <t>Other income (expense):</t>
  </si>
  <si>
    <t>Interest expense, net of interest income</t>
  </si>
  <si>
    <t>Gain on extinguishment of debt</t>
  </si>
  <si>
    <t>Income from unconsolidated affiliates</t>
  </si>
  <si>
    <t>Other income</t>
  </si>
  <si>
    <t>Total other expense</t>
  </si>
  <si>
    <t>Income before non-controlling interest and income taxes</t>
  </si>
  <si>
    <t>Income tax benefit (provision)</t>
  </si>
  <si>
    <t>Net income</t>
  </si>
  <si>
    <t>Net income attributable to non-controlling interest</t>
  </si>
  <si>
    <t>Net income attributable to ENLK</t>
  </si>
  <si>
    <t>General partner interest in net income</t>
  </si>
  <si>
    <t>Limited partners’ interest in net income (loss) attributable to ENLK</t>
  </si>
  <si>
    <t>Net income (loss) attributable to ENLK per limited partners’ unit:</t>
  </si>
  <si>
    <t>Basic common unit (in dollars per share)</t>
  </si>
  <si>
    <t>Diluted common unit (in dollars per share)</t>
  </si>
  <si>
    <t>Preferred interest in net income attributable to ENLK</t>
  </si>
  <si>
    <t>Product sales—related parties</t>
  </si>
  <si>
    <t>Midstream services</t>
  </si>
  <si>
    <t>Midstream services—related parties</t>
  </si>
  <si>
    <t>Product sales</t>
  </si>
  <si>
    <t>Includes related party cost of sales of $23.0 million and $47.3 million for the three months ended September 30, 2018 and 2017, respectively, and $103.8 million and $126.9 million for the nine months ended September 30, 2018 and 2017, respectively.</t>
  </si>
  <si>
    <t>Consolidated Statements of Operations (Parenthetical) - USD ($) $ in Millions</t>
  </si>
  <si>
    <t>Income Statement [Abstract]</t>
  </si>
  <si>
    <t>Related party cost of sales</t>
  </si>
  <si>
    <t>Consolidated Statements of Comprehensive Income - USD ($) $ in Millions</t>
  </si>
  <si>
    <t>Statement of Comprehensive Income [Abstract]</t>
  </si>
  <si>
    <t>Loss on designated cash flow hedge</t>
  </si>
  <si>
    <t>Comprehensive income</t>
  </si>
  <si>
    <t>Comprehensive income attributable to non-controlling interest</t>
  </si>
  <si>
    <t>Comprehensive income attributable to EnLink Midstream Partners, LP</t>
  </si>
  <si>
    <t>Consolidated Statement of Changes in Partners' Equity - 9 months ended Sep. 30, 2018 - USD ($) shares in Millions, $ in Millions</t>
  </si>
  <si>
    <t>Total</t>
  </si>
  <si>
    <t>Non-Controlling Interest</t>
  </si>
  <si>
    <t>Redeemable Noncontrolling Interest</t>
  </si>
  <si>
    <t>Accumulated Other Comprehensive Loss</t>
  </si>
  <si>
    <t>General Partner Interest</t>
  </si>
  <si>
    <t>Common UnitsLimited Partner</t>
  </si>
  <si>
    <t>Series B Preferred UnitholdersLimited Partner</t>
  </si>
  <si>
    <t>Series C Preferred UnitholdersLimited Partner</t>
  </si>
  <si>
    <t>Beginning balance at Dec. 31, 2017</t>
  </si>
  <si>
    <t>Beginning balance (in shares) at Dec. 31, 2017</t>
  </si>
  <si>
    <t>Increase (Decrease) in Partners' Capital</t>
  </si>
  <si>
    <t>Issuance of common units</t>
  </si>
  <si>
    <t>Issuance of common units (in shares)</t>
  </si>
  <si>
    <t>Conversion of restricted units for common units, net of units withheld for taxes</t>
  </si>
  <si>
    <t>Conversion of restricted units for common units, net of units withheld for taxes (in shares)</t>
  </si>
  <si>
    <t>Unit-based compensation</t>
  </si>
  <si>
    <t>Distributions</t>
  </si>
  <si>
    <t>Distributions (in shares)</t>
  </si>
  <si>
    <t>Contributions from non-controlling interests</t>
  </si>
  <si>
    <t>Fair value adjustment related to redeemable non-controlling interest</t>
  </si>
  <si>
    <t>Ending balance at Sep. 30, 2018</t>
  </si>
  <si>
    <t>Ending balance (in shares) at Sep. 30, 2018</t>
  </si>
  <si>
    <t>Increase (Decrease) in Temporary Equity</t>
  </si>
  <si>
    <t>Consolidated Statements of Cash Flows - USD ($) $ in Millions</t>
  </si>
  <si>
    <t>Cash flows from operating activities:</t>
  </si>
  <si>
    <t>Adjustments to reconcile net income to net cash provided by operating activities:</t>
  </si>
  <si>
    <t>Non-cash unit-based compensation</t>
  </si>
  <si>
    <t>Loss on derivatives recognized in net income</t>
  </si>
  <si>
    <t>Cash settlements on derivatives</t>
  </si>
  <si>
    <t>Amortization of debt issue costs, net discount (premium) of notes and installment payable</t>
  </si>
  <si>
    <t>Distribution of earnings from unconsolidated affiliates</t>
  </si>
  <si>
    <t>Non-cash revenue from contract restructuring</t>
  </si>
  <si>
    <t>Other operating activiti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t>
  </si>
  <si>
    <t>Additions to property and equipment</t>
  </si>
  <si>
    <t>Proceeds from sale of unconsolidated affiliate investment</t>
  </si>
  <si>
    <t>Distribution from unconsolidated affiliates in excess of earnings</t>
  </si>
  <si>
    <t>Other investing activities</t>
  </si>
  <si>
    <t>Net cash used in investing activities</t>
  </si>
  <si>
    <t>Cash flows from financing activities:</t>
  </si>
  <si>
    <t>Proceeds from borrowings</t>
  </si>
  <si>
    <t>Payments on borrowings</t>
  </si>
  <si>
    <t>Payment of installment payable for EOGP acquisition</t>
  </si>
  <si>
    <t>Debt financing costs</t>
  </si>
  <si>
    <t>Conversion of restricted units, net of units withheld for taxes</t>
  </si>
  <si>
    <t>Proceeds from issuance of common units</t>
  </si>
  <si>
    <t>Proceeds from issuance of Series C Preferred Units</t>
  </si>
  <si>
    <t>Distributions to non-controlling interests</t>
  </si>
  <si>
    <t>Contributions by non-controlling interests, including contributions from affiliates of $48.6 and $59.3, respectively</t>
  </si>
  <si>
    <t>Distributions to common unitholders and to general partner</t>
  </si>
  <si>
    <t>Other financing activiti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ctivities:</t>
  </si>
  <si>
    <t>Non-cash accrual of property and equipment</t>
  </si>
  <si>
    <t>Discounted secured term loan receivable from contract restructuring</t>
  </si>
  <si>
    <t>Distributions to Preferred Units</t>
  </si>
  <si>
    <t>Consolidated Statements of Cash Flows (Parenthetical) - USD ($) $ in Millions</t>
  </si>
  <si>
    <t>Proceeds from affiliates</t>
  </si>
  <si>
    <t>Affiliates</t>
  </si>
  <si>
    <t>General</t>
  </si>
  <si>
    <t>Organization, Consolidation and Presentation of Financial Statements [Abstract]</t>
  </si>
  <si>
    <t>(1) General In this report, the term “Partnership,” as well as the terms “ENLK,” “our,” “we,” “us,” and “its” are sometimes used as abbreviated references to EnLink Midstream Partners, LP itself or EnLink Midstream Partners, LP together with its consolidated subsidiaries, including the Operating Partnership and EOGP. Please read the notes to the consolidated financial statements in conjunction with the Definitions page set forth in this report prior to Part I—Financial Information. (a) Organization of Business EnLink Midstream Partners, LP is a publicly traded Delaware limited partnership formed in 2002. Our common units are traded on the New York Stock Exchange under the symbol “ENLK.” Our business activities are conducted through our subsidiary,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C. ENLC’s units are traded on the New York Stock Exchange under the symbol “ENLC.” On July 18, 2018, subsidiaries of Devon closed a transaction to sell all of their equity interests in ENLK, ENLC, and the managing member of ENLC to GIP. As a result of the transaction: • GIP, through GIP Stetson I, L.P., acquired all of the equity interests held by subsidiaries of Devon in ENLK and the managing member of ENLC, which amount to 100% of the outstanding limited liability company interests in the managing member of ENLC and approximately 23.1% of the outstanding limited partner interests in ENLK at the closing date. Through this transaction, GIP acquired control of (i) the managing member of ENLC, (ii) ENLC, and (iii) ENLK, as a result of ENLC’s indirect ownership of ENLK’s general partner; and • GIP, through GIP Stetson II, L.P., acquired all of the equity interests held by subsidiaries of Devon in ENLC, which amount to approximately 63.8% of the outstanding limited liability company interests in ENLC at the closing date. On October 21, 2018, ENLK, ENLC, the general partner of ENLK, the managing member of ENLC , and NOLA Merger Sub, LLC, a wholly-owned subsidiary of ENLC (“NOLA Merger Sub”), entered into a definitive agreement and plan of merger (the “Merger Agreement”) pursuant to which, subject to the satisfaction or waiver of certain conditions in the Merger Agreement, NOLA Merger Sub will merge with and into ENLK (the “Merger”), with ENLK continuing as the surviving entity and a subsidiary of ENLC. The Merger and the other transactions contemplated by the Merger Agreement and the preferred restructuring agreement entered into concurrently with the Merger Agreement (the “Merger Transactions”) are expected to close in the first quarter of 2019, subject to obtaining our unitholder approval, customary regulatory approvals, and other customary closing conditions. See Note 13—Subsequent Event for more information regarding this transaction.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t>
  </si>
  <si>
    <t>Significant Accounting Policies</t>
  </si>
  <si>
    <t>Accounting Policies [Abstract]</t>
  </si>
  <si>
    <t>(2) Significant Accounting Policies (a) Basis of Presentation The accompanying consolidated financial statements are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b)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as outlined above. Adoption of ASC 606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three and nine months ended September 30, 2018 , the reclassification of revenues and cost of sales resulted in a net decrease in revenue of approximately $179 million and $480 million , respectively, or 8% and 8% , respectively,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Three Months Ended September 30, 2018 Nine Months Ended September 30, 2018 Product sales $ (71 ) $ (149 ) Product sales—related parties (7 ) (53 ) Midstream services (98 ) (251 ) Midstream services—related parties (3 ) (27 ) Total $ (179 ) $ (480 )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above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gathering and processing agreements in our Texas, Oklahoma, and Crude and Condensate segments provide for quarterly or annual MVCs, including MVCs from Devon from certain of our Barnett Shale assets in North Texas and our Cana gathering and processing assets in Oklahoma. Under these agreements, our customers or suppliers (as “customers” and “suppliers” are determined per application of ASC 606)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expected impact to our consolidated statements of operat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8 (remaining) $ 190.9 2019 237.1 2020 225.7 2021 82.3 2022 71.9 Thereafter 231.2 Total $ 1,039.1 In May 2018, we restructured one of our natural gas gathering and processing contracts that included MVCs that were in effect through 2023. Prior to the contract restructuring, we expected $135.1 million in guaranteed future gross operating margin under the contract, generated from either revenue or reductions to cost of sales resulting from both gathering and processing fees as well as shortfall revenue under the MVCs. As a result of the contract restructuring, all MVC provisions were removed from the contract, and we and the counterparty entered into additional agreements pursuant to which: (i) the counterparty made a $19.7 million payment to us on the date of the contract restructuring to satisfy MVC revenue earned up to the date of the contract restructuring; (ii) the counterparty entered into a second lien secured term loan under which the counterparty will pay us $58.0 million in principal payments in various installments ending in May 2023, with interest accruing on the loan balance at 8.0% per annum beginning in 2020; and (iii) the counterparty granted to us a 1.0% term overriding royalty interest through June 2034 in each well located on leasehold interests of the counterparty and connected to the gas gathering system that we operate. As a result of the contract restructuring and in accordance with ASC 606, we recognized $45.5 million of midstream services revenue, which primarily represents the discounted present value of the second lien secured term loan receivable, in the Oklahoma segment in the second quarter of 2018. Pursuant to the contract restructuring, the terms of the restructured contract, other than the MVCs, are the same as the original contract, and we expect to continue recognizing gathering and processing fees on volumes delivered by the customer.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three and nine months ended September 30, 2018 . Disaggregation of Revenue and Presentation of Prior Periods Based on the disclosure requirements of ASC 606, we are presenting revenues disaggregated based on the type of good or service in order to more fully depict the nature of our revenues. See Note 11—Segment Information for the revenue disaggregation information included in the segment information table for the three and nine months ended September 30, 2018 . As we adopted ASC 606 using the modified retrospective method, only the consolidated statement of operations and revenue disaggregation information for the three and nine months ended September 30, 2018 are presented to conform to ASC 606 accounting and disclosure requirements. Prior periods presented in the consolidated financial statements and accompanying notes were not restated in accordance with ASC 606. (c) Accounting Standards to be Adopted in Future Periods In February 2016, the FASB issued ASU 2016-02, Leases (Topic 842) — Amendments to the FASB Accounting Standards Codification (“ASU 2016-02”), which establishes ASC Topic 842, Leases (“ASC 842”). Under ASC 84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C 842 is effective for annual reporting periods beginning after December 15, 2018, including interim periods within those annual periods. We will adopt ASC 842 effective January 1, 2019. We are currently assessing the impact of adopting ASC 842 and are in the process of implementing a lease accounting software tool. This assessment includes the evaluation of our current lease contracts and the analysis of contracts that may contain lease components. We are electing to apply certain practical expedients that a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While we are still evaluating the complete population of lease contracts, we believe the adoption of ASC 842 will increase our asset and liability balances on the consolidated balance sheets by less than $100 million due to the required recognition of right-of-use assets and corresponding lease liabilities for all lease obligations that are currently classified as operating leases. In January 2018, the FASB issued ASU 2018-01, Leases (Topic 842)—Land Easement Practical Expedient for Transition to Topic 842 (“ASU 2018-01”). ASU 2018-01 amends ASC 842 and provides an optional practical expedient to not evaluate under ASC 842 existing or expired land easements that were not previously accounted for as leases under the current leases guidance in ASC 840, Leases . Under ASU 2018-01, an entity that elects this practical expedient should evaluate new or modified land easements under ASC 842 beginning at the date that the entity adopts ASC 842. We plan to utilize the practical expedient provided in ASU 2018-01 in conjunction with our adoption of ASC 842. In July 2018, the FASB issued ASU 2018-11, Leases (Topic 842)—Targeted Improvements (“ASU 2018-11”). ASU 2018-11 amends ASC 842 and allows entities to adopt the new leases standard using a modified retrospective approach. Under this new transition method, entities initially apply the new leases standard at the adoption date and recognize a cumulative-effect adjustment to the opening balance of retained earnings in the period of adoption. Additionally, an entity’s reporting for the comparative periods presented in the financial statements in which it adopts the new leases standard will continue to be in accordance with current GAAP. We plan to utilize the optional transition method provided in ASU 2018-11 in conjunction with our adoption of ASC 842 in January 2019. (d) Property &amp; Equipment Impairment Review. In accordance with ASC 360, Property, Plant and Equipment , we evaluate long-lived assets of identifiable business activities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 For the three and nine months ended September 30, 2018 , we recognized impairments of property and equipment of $24.6 million related to certain non-core pipeline assets, because the carrying values were no longer recoverable. For the three and nine months ended September 30, 2017 , we recognized impairments of property and equipment of $1.8 million and $8.8 million , respectively, which related to the carrying values of rights-of-way that we are no longer using and an abandoned brine disposal well.</t>
  </si>
  <si>
    <t>Intangible Assets</t>
  </si>
  <si>
    <t>Goodwill and Intangible Assets Disclosure [Abstract]</t>
  </si>
  <si>
    <t>(3) Intangible Assets Intangible assets associated with customer relationships are amortized on a straight-line basis over the expected period of benefits of the customer relationships, which range from 5 to 20 years . The following table represents our change in carrying value of intangible assets (in millions): Gross Carrying Amount Accumulated Amortization Net Carrying Amount Nine Months Ended September 30, 2018 Customer relationships, beginning of period $ 1,795.8 $ (298.7 ) $ 1,497.1 Amortization expense — (92.6 ) (92.6 ) Customer relationships, end of period $ 1,795.8 $ (391.3 ) $ 1,404.5 The weighted average amortization period is 15.0 years . Amortization expense was $30.9 million and $31.2 million for the three months ended September 30, 2018 and 2017 , respectively, and $92.6 million and $96.2 million for the nine months ended September 30, 2018 and 2017 , respectively. The following table summarizes our estimated aggregate amortization expense for the next five years and thereafter (in millions): 2018 (remaining) $ 30.9 2019 123.7 2020 123.7 2021 123.7 2022 123.7 Thereafter 878.8 Total $ 1,404.5</t>
  </si>
  <si>
    <t>Related Party Transactions</t>
  </si>
  <si>
    <t>Related Party Transactions [Abstract]</t>
  </si>
  <si>
    <t>(4) Related Party Transactions On July 18, 2018, subsidiaries of Devon sold all of their equity interests in ENLK, ENLC, and the managing member of ENLC to GIP. Accordingly, Devon is no longer an affiliate of ENLK or ENLC. The sale did not affect our commercial arrangements with Devon, except that Devon agreed to extend through 2029 certain existing fixed-fee gathering and processing contracts related to the Bridgeport plant in North Texas and the Cana plant in Oklahoma. See Note 1—General for additional information regarding the GIP Transaction. Prior to July 18, 2018, revenues from transactions with Devon are included in “Product sales—related parties” or “Midstream services—related parties” in the consolidated statement of operations. Revenues from transactions with Devon after July 18, 2018 are included in “Product sales” or “Midstream services” in the consolidated statement of operations. From July 1, 2018 to July 18, 2018 and January 1, 2018 to July 18, 2018, Devon accounted for 2.0% and 7.3% of our revenues, respectively, and for the three and nine months ended September 30, 2017 , Devon accounted for 15.0% and 15.4% of our revenues, respectively. We had an accounts receivable balance related to transactions with Devon of $102.7 million at December 31, 2017 . Additionally, we had an accounts payable balance related to transactions with Devon of $16.3 million at December 31, 2017 . For the three and nine months ended September 30, 2018 , we recorded cost of sales of $11.3 million and $33.8 million , respectively, and for the three and nine months ended September 30, 2017 , we recorded cost of sales of $9.5 million and $15.0 million , respectively, related to our purchase of residue gas and NGLs from the Cedar Cove JV subsequent to processing at our Central Oklahoma processing facilities. We had an accounts receivable balance related to transactions with the Cedar Cove JV of $0.7 million at September 30, 2018 . Additionally, we had an accounts payable balance related to transactions with the Cedar Cove JV of $5.0 million at September 30, 2018 . The accounts receivable and payable balances related to transactions with the Cedar Cove JV were immaterial at December 31, 2017 . Management believes these transactions are executed on terms that are fair and reasonable to us. The amounts related to related party transactions are specified in the accompanying consolidated financial statements.</t>
  </si>
  <si>
    <t>Long-Term Debt</t>
  </si>
  <si>
    <t>Debt Disclosure [Abstract]</t>
  </si>
  <si>
    <t>(5) Long-Term Debt As of September 30, 2018 and December 31, 2017 , long-term debt consisted of the following (in millions): September 30, 2018 December 31, 2017 Outstanding Principal Premium (Discount) Long-Term Debt Outstanding Principal Premium (Discount) Long-Term Debt Credit facility due 2020 (1) $ 765.0 $ — $ 765.0 $ — $ — $ — 2.70% Senior unsecured notes due 2019 (2) 400.0 (0.1 ) 399.9 400.0 (0.1 ) 399.9 4.40% Senior unsecured notes due 2024 550.0 1.9 551.9 550.0 2.2 552.2 4.15% Senior unsecured notes due 2025 750.0 (0.9 ) 749.1 750.0 (1.0 ) 749.0 4.85% Senior unsecured notes due 2026 500.0 (0.5 ) 499.5 500.0 (0.6 ) 499.4 5.60% Senior unsecured notes due 2044 350.0 (0.2 ) 349.8 350.0 (0.2 ) 349.8 5.05% Senior unsecured notes due 2045 450.0 (6.2 ) 443.8 450.0 (6.5 ) 443.5 5.45% Senior unsecured notes due 2047 500.0 (0.1 ) 499.9 500.0 (0.1 ) 499.9 Debt classified as long-term, including current maturities of long-term debt $ 4,265.0 $ (6.1 ) 4,258.9 $ 3,500.0 $ (6.3 ) 3,493.7 Debt issuance cost (3) (23.4 ) (25.9 ) Less: Current maturities of long-term debt (2) (399.6 ) — Long-term debt, net of unamortized issuance cost $ 3,835.9 $ 3,467.8 (1) Bears interest based on Prime and/or LIBOR plus an applicable margin. The effective interest rate was 4.1% at September 30, 2018 . (2) The 2.70% senior unsecured notes mature on April 1, 2019. Therefore, the outstanding principal balance, net of discount and debt issuance costs, is classified as “Current maturities of long-term debt” on the consolidated balance sheet as of September 30, 2018 . (3) Net of amortization of $14.5 million and $12.0 million at September 30, 2018 and December 31, 2017 , respectively. Credit Facility We have a $1.5 billion unsecured revolving credit facility that matures on March 6, 2020 and includes a $500.0 million letter of credit subfacility. Under our credit facility, we are permitted to (1) subject to certain conditions and the receipt of additional commitments by one or more lenders, increase the aggregate commitments under our credit facility by an additional amount not to exceed $500.0 million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which is defined in our credit facility and includes projected EBITDA from certain capital expansion projects) of no more than 5.0 to 1.0.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ranging from 1.00% to 1.75% ) or the Base Rate (the highest of the Federal Funds Rate plus 0.50% , the 30-day Eurodollar Rate plus 1.0% or the administrative agent’s prime rate) plus an applicable margin (ranging from 0.0% to 0.75% ). The applicable margins vary depending on our credit rating. If we breach certain covenants governing our credit facility, amounts outstanding under our credit facility, if any, may become due and payable immediately. On June 20, 2018, we amended the change of control provisions of our credit facility to, among other things, designate GIP as Qualifying Owners (as defined in the credit facility). At September 30, 2018 , we were in compliance and expect to be in compliance with the covenants in our credit facility for at least the next twelve months. As of September 30, 2018 , there were $9.3 million in outstanding letters of credit and $765.0 million outstanding borrowings under our credit facility, leaving approximately $725.7 million available for future borrowing. All other material terms and conditions of our credit facility and outstanding senior unsecured notes are described in Part II, “Item 8. Financial Statements and Supplementary Data—Note 6” in our Annual Report on Form 10-K for the year ended December 31, 2017 .</t>
  </si>
  <si>
    <t>Partners' Capital</t>
  </si>
  <si>
    <t>Partners' Capital Notes [Abstract]</t>
  </si>
  <si>
    <t>(6) Partners' Capital (a) Issuance of Common Units In August 2017, we entered into the 2017 EDA with UBS Securities LLC, Barclays Capital Inc., BMO Capital Markets Corp., Merrill Lynch, Pierce, Fenner &amp; Smith Incorporated, Citigroup Global Markets Inc., Jefferies LLC, Mizuho Securities USA LLC, RBC Capital Markets, LLC, SunTrust Robinson Humphrey, Inc. and Wells Fargo Securities, LLC (collectively, the “Sales Agents”) to sell up to $600.0 million in aggregate gross sales of our common units from time to time through an “at the market” equity offering program. We may also sell common units to any Sales Agent as principal for the Sales Agent’s own account at a price agreed upon at the time of sale. We have no obligation to sell any of the common units under the 2017 EDA and may at any time suspend solicitation and offers under the 2017 EDA. For the nine months ended September 30, 2018 , we sold an aggregate of approximately 2.6 million common units under the 2017 EDA, generating proceeds of approximately $46.1 million (net of approximately $0.5 million of commissions paid to the Sales Agents). We used the net proceeds for general partnership purposes. As of September 30, 2018 , approximately $518.8 million in aggregate gross proceeds remains available to be issued under the 2017 EDA. (b) Series B Preferred Units Beginning with the quarter ended September 30, 2017, Series B Preferred Unit distributions are payable quarterly in cash at an amount equal to $0.28125 per Series B Preferred Unit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common units over the Cash Distribution Component, divided by (ii) the issue price of $15.00 . Income is allocated to the Series B Preferred Units in an amount equal to the quarterly distribution with respect to the period earned. For the three and nine months ended September 30, 2018 , $24.3 million and $69.0 million of income, respectively, was allocated to the Series B Preferred Units. For the three and nine months ended September 30, 2017 , $22.8 million and $63.6 million of income, respectively, was allocated to the Series B Preferred Units. A summary of the distribution activity relating to the Series B Preferred Units during the nine months ended September 30, 2018 and 2017 is provided below: Declaration period Distribution paid as additional Series B Preferred Units Cash Distribution (in millions) Date paid/payable 2018 Fourth Quarter of 2017 413,658 $ 16.0 February 13, 2018 First Quarter of 2018 416,657 $ 16.2 May 14, 2018 Second Quarter of 2018 419,678 $ 16.3 August 13, 2018 Third Quarter of 2018 422,720 $ 16.4 November 13, 2018 2017 Fourth Quarter of 2016 1,130,131 $ — February 13, 2017 First Quarter of 2017 1,154,147 $ — May 12, 2017 Second Quarter of 2017 1,178,672 $ — August 11, 2017 Third Quarter of 2017 410,681 $ 15.9 November 13, 2017 (c) Series C Preferred Units Distributions on the Series C Preferred Units accrue and are cumulative from the date of original issue and payable semi-annually in arrears on the 15 th day of June and December of each year through and including December 15, 2022 and, thereafter, quarterly in arrears on the 15 th day of March, June, September, and December of each year, in each case, if and when declared by our general partner out of legally available funds for such purpose. The distribution rate for the Series C Preferred Units is 6.0% per annum, and we distributed $12.0 million to holders of Series C Preferred Units during the nine months ended September 30, 2018 . Income is allocated to the Series C Preferred Units in an amount equal to the earned distributions for the respective reporting period. For the three and nine months ended September 30, 2018 , $6.0 million and $18.0 million of income was allocated to the Series C Preferred Units, respectively. For the three and nine months ended September 30, 2017 , $0.7 million of income was allocated to the Series C Preferred Units. (d) Common Unit Distributions Unless restricted by the terms of our credit facility and/or the indentures governing our senior unsecured notes, we must make distributions of 100% of available cash, as defined in our partnership agreement, within 45 days following the end of each quarter. Distributions of available cash are made to our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ncentive distributions with respect to (i) distributions on the Series B Preferred Units until such units convert into common units or (ii) the Series C Preferred Units. Our general partner owns the general partner interest in us and all incentive distribution rights. Our general partner is entitled to receive incentive distributions if the amount we distribute with respect to any quarter exceeds levels specified in the partnership agreement. Under the quarterly incentive distribution provisions, our general partner is entitled to 13.0% of amounts we distribute in excess of $0.25 per unit, 23.0% of the amounts we distribute in excess of $0.3125 per unit, and 48.0% of amounts we distribute in excess of $0.375 per unit. A summary of the distribution activity relating to the common units during the nine months ended September 30, 2018 and 2017 is provided below: Declaration period Distribution/unit Date paid/payable 2018 Fourth Quarter of 2017 $ 0.39 February 13, 2018 First Quarter of 2018 $ 0.39 May 14, 2018 Second Quarter of 2018 $ 0.39 August 13, 2018 Third Quarter of 2018 $ 0.39 November 13, 2018 2017 Fourth Quarter of 2016 $ 0.39 February 13, 2017 First Quarter of 2017 $ 0.39 May 12, 2017 Second Quarter of 2017 $ 0.39 August 11, 2017 Third Quarter of 2017 $ 0.39 November 13, 2017 (e)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limited partner unit for the periods presented (in millions, except per unit amounts): Three Months Ended September 30, Nine Months Ended September 30, 2018 2017 2018 2017 Limited partners’ interest in net income (loss) $ 5.2 $ (8.6 ) $ 85.7 $ (18.4 ) Distributed earnings allocated to: Common units (1)(2) $ 137.3 $ 135.7 $ 410.4 $ 405.0 Unvested restricted units (1)(2) 1.2 1.1 3.1 3.0 Total distributed earnings $ 138.5 $ 136.8 $ 413.5 $ 408.0 Undistributed loss allocated to: Common units $ (132.2 ) $ (144.3 ) $ (325.3 ) $ (423.3 ) Unvested restricted units (1.1 ) (1.1 ) (2.5 ) (3.1 ) Total undistributed loss $ (133.3 ) $ (145.4 ) $ (327.8 ) $ (426.4 ) Net income (loss) allocated to: Common units $ 5.1 $ (8.6 ) $ 85.1 $ (18.3 ) Unvested restricted units 0.1 — 0.6 (0.1 ) Total limited partners’ interest in net income (loss) $ 5.2 $ (8.6 ) $ 85.7 $ (18.4 ) Basic and diluted net income (loss) per unit: Basic $ 0.01 $ (0.02 ) $ 0.24 $ (0.05 ) Diluted $ 0.01 $ (0.02 ) $ 0.24 $ (0.05 ) (1) For the three months ended September 30, 2018 and 2017 , distributed earnings represent a declared distribution of $0.39 per unit payable on November 13, 2018 and a distribution of $0.39 per unit paid on November 13, 2017 , respectively. (2) For the nine months ended September 30, 2018 , distributed earnings included a declared distribution of $0.39 per unit payable on November 13, 2018 , $0.39 per unit paid on August 13, 2018 , and $0.39 per unit paid on May 14, 2018 . For the nine months ended September 30, 2017 , distributed earnings included distributions of $0.39 per unit paid on November 13, 2017 , $0.39 per unit paid on August 11, 2017 , and $0.39 per unit paid on May 12, 2017 . The following are the unit amounts used to compute the basic and diluted earnings per unit for the periods presented (in millions): Three Months Ended September 30, Nine Months Ended September 30, 2018 2017 2018 2017 Basic weighted average units outstanding: Weighted average limited partner basic common units outstanding 351.9 347.9 350.7 346.1 Diluted weighted average units outstanding: Weighted average limited partner basic common units outstanding 351.9 347.9 350.7 346.1 Dilutive effect of non-vested restricted units (1) 1.6 — 1.5 — Total weighted average limited partner diluted common units outstanding 353.5 347.9 352.2 346.1 (1) All common unit equivalents were antidilutive for the three and nine months ended September 30, 2017 because the limited partners were allocated a net loss. The Series B Preferred Units were also antidilutive for the three and nine months ended September 30, 2018 and 2017 . All outstanding units were included in the computation of diluted earnings per unit and weighted based on the number of days such units were outstanding during the periods presented. Net income is allocated to our general partner in an amount equal to its incentive distribution rights as described in section “(d) Common Unit Distributions” above. Our general partner’s share of net income consists of incentive distribution rights to the extent earned, a deduction for unit-based compensation attributable to ENLC’s restricted units, and the percentage interest of our net income adjusted for ENLC’s unit-based compensation specifically allocated to our general partner. The net income allocated to our general partner is as follows (in millions): Three Months Ended Nine Months Ended 2018 2017 2018 2017 Income allocation for incentive distributions $ 15.0 $ 14.8 $ 44.6 $ 44.1 Unit-based compensation attributable to ENLC’s restricted and performance units (7.3 ) (4.2 ) (15.7 ) (16.9 ) General partner share of net income — — 0.6 0.1 General partner interest in net income $ 7.7 $ 10.6 $ 29.5 $ 27.3</t>
  </si>
  <si>
    <t>Investment in Unconsolidated Affiliates</t>
  </si>
  <si>
    <t>Equity Method Investments and Joint Ventures [Abstract]</t>
  </si>
  <si>
    <t>(7) Investment in Unconsolidated Affiliates As of September 30, 2018 , our unconsolidated investments consisted of a 38.75% ownership in GCF and an approximate 30% ownership in the Cedar Cove JV. The following table shows the activity related to our investment in unconsolidated affiliates for the periods indicated (in millions): Three Months Ended Nine Months Ended 2018 2017 2018 2017 GCF Distributions $ 5.3 $ 3.5 $ 16.4 $ 10.6 Equity in income $ 4.6 $ 4.5 $ 14.0 $ 8.5 HEP Equity in loss (1) $ — $ — $ — $ (3.4 ) Cedar Cove JV Contributions $ — $ 1.5 $ 0.1 $ 11.8 Distributions $ — $ 0.5 $ 0.3 $ 0.8 Equity in loss $ (0.3 ) $ (0.1 ) $ (2.3 ) $ (0.1 ) Total Contributions $ — $ 1.5 $ 0.1 $ 11.8 Distributions $ 5.3 $ 4.0 $ 16.7 $ 11.4 Equity in income (1) $ 4.3 $ 4.4 $ 11.7 $ 5.0 (1) We sold our ownership interest in HEP during the first quarter of 2017 , resulting in a loss of $3.4 million for the nine months ended September 30, 2017 . The following table shows the balances related to our investment in unconsolidated affiliates as of September 30, 2018 and December 31, 2017 (in millions): September 30, 2018 December 31, 2017 GCF $ 46.0 $ 48.4 Cedar Cove JV 38.5 41.0 Total investment in unconsolidated affiliates $ 84.5 $ 89.4</t>
  </si>
  <si>
    <t>Employee Incentive Plans</t>
  </si>
  <si>
    <t>Disclosure of Compensation Related Costs, Share-based Payments [Abstract]</t>
  </si>
  <si>
    <t>(8) Employee Incentive Plans (a) Long-Term Incentive Plans We and ENLC each have similar unit-based compensation payment plans for officers and employees. We grant unit-based awards under the amended and restated EnLink Midstream GP, LLC Long-Term Incentive Plan (the “GP Plan”) , and ENLC grants unit-based awards under the EnLink Midstream, LLC 2014 Long-Term Incentive Plan (the “2014 Plan”) . We account for unit-based compensation in accordance with ASC 718, Stock Compensation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ENLC’s officers and employees is recorded by us since ENLC has no substantial or managed operating activities other than its interests in us and EOGP. Amounts recognized on the consolidated financial statements with respect to these plans are as follows (in millions): Three Months Ended September 30, Nine Months Ended September 30, 2018 2017 2018 2017 Cost of unit-based compensation charged to operating expense $ 5.2 $ 2.8 $ 9.5 $ 10.4 Cost of unit-based compensation charged to general and administrative expense 11.8 7.3 22.1 28.3 Total unit-based compensation expense $ 17.0 $ 10.1 $ 31.6 $ 38.7 (b) EnLink Midstream Partners, LP Restricted Incentive Units ENLK restricted incentive units are valued at their fair value at the date of grant, which is equal to the market value of ENLK common units on such date. A summary of the restricted incentive unit activity for the nine months ended September 30, 2018 is provided below: Nine Months Ended EnLink Midstream Partners, LP Restricted Incentive Units: Number of Units Weighted Average Grant-Date Fair Value Non-vested, beginning of period 1,980,224 $ 15.81 Granted (1) 1,586,750 15.27 Vested (1)(2) (813,290 ) 19.78 Forfeited (157,057 ) 12.42 Non-vested, end of period 2,596,627 $ 14.44 Aggregate intrinsic value, end of period (in millions) $ 48.4 (1) Restricted incentive units typically vest at the end of three years. In March 2018, we granted 200,753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255,653 units withheld for payroll taxes paid on behalf of employees. A summary of the restricted incentive units’ aggregate intrinsic value (market value at vesting date) and fair value of units vested (market value at date of grant) for the three and nine months ended September 30, 2018 and 2017 is provided below (in millions): Three Months Ended September 30, Nine Months Ended September 30, EnLink Midstream Partners, LP Restricted Incentive Units: 2018 2017 2018 2017 Aggregate intrinsic value of units vested $ 3.7 $ 0.6 $ 12.8 $ 16.3 Fair value of units vested $ 2.8 $ 1.1 $ 16.1 $ 22.1 As of September 30, 2018 , there was $22.2 million of unrecognized compensation cost related to non-vested ENLK restricted incentive units. That cost is expected to be recognized over a weighted-average period of 2.0 years . (c) EnLink Midstream Partners, LP Performance Units Our general partner grants performance awards under the GP Plan. The performance award agreements provide that the vesting of performance units (i.e., performance-based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MZ, excluding ENLK and ENLC, on the grant date for the Subject Award. The performance units will vest based on the percentile ranking of the average of ENLK’s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s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Companies’ securities; (iii) an estimated ranking of us among the designated Peer Companies; and (iv) the distribution yield. The fair value of the performance unit on the date of grant is expensed over a vesting period of approximately three years . The following table presents a summary of the grant-date fair value of performance units granted and the related assumptions by performance unit grant date: EnLink Midstream Partners, LP Performance Units: March 2018 Beginning TSR price $ 15.44 Risk-free interest rate 2.38 % Volatility factor 43.85 % Distribution yield 10.5 % The following table presents a summary of the performance units: Nine Months Ended EnLink Midstream Partners, LP Performance Units: Number of Units Weighted Average Grant-Date Fair Value Non-vested, beginning of period 585,285 $ 20.52 Granted 256,345 19.24 Vested (1) (313,610 ) 24.43 Forfeited (76,351 ) 16.62 Non-vested, end of period 451,669 $ 17.74 Aggregate intrinsic value, end of period (in millions) $ 8.4 (1) Vested units included 112,101 units withheld for payroll taxes paid on behalf of employees and 120,250 units that vested as a result of the GIP Transaction, net of units withheld for payroll taxes. A summary of the performance units’ aggregate intrinsic value (market value at vesting date) and fair value of units vested (market value at date of grant) for the nine months ended September 30, 2018 is provided below (in millions). No performance units vested for the three and nine months ended September 30, 2017 . EnLink Midstream Partners, LP Performance Units: Three Months Ended September 30, 2018 Nine Months Ended September 30, 2018 Aggregate intrinsic value of units vested $ 3.0 $ 5.0 Fair value of units vested $ 3.6 $ 7.7 As of September 30, 2018 , there was $6.2 million of unrecognized compensation cost that related to non-vested ENLK performance units. That cost is expected to be recognized over a weighted-average period of 1.8 years . In connection with the GIP Transaction, certain outstanding performance unit agreements were modified to increase the minimum vesting of units from zero to 100% as described in our Current Report on Form 8-K filed with the Securities and Exchange Commission (the “Commission”) on July 23, 2018. The modified performance units retained the original vesting schedules. As a result of the modifications, we will recognize an additional $2.3 million compensation cost over the life of these ENLK performance units. (d) EnLink Midstream, LLC Restricted Incentive Units ENLC restricted incentive units are valued at their fair value at the date of grant, which is equal to the market value of ENLC common units on such date. A summary of the restricted incentive unit activity for the nine months ended September 30, 2018 is provided below: Nine Months Ended EnLink Midstream, LLC Restricted Incentive Units: Number of Units Weighted Average Grant-Date Fair Value Non-vested, beginning of period 1,889,310 $ 16.33 Granted (1) 1,469,452 15.76 Vested (1)(2) (749,164 ) 21.53 Forfeited (146,045 ) 12.38 Non-vested, end of period 2,463,553 $ 14.64 Aggregate intrinsic value, end of period (in millions) $ 40.5 (1) Restricted incentive units typically vest at the end of three years. In March 2018, ENLC granted 194,185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238,970 units withheld for payroll taxes paid on behalf of employees . A summary of the restricted incentive units’ aggregate intrinsic value (market value at vesting date) and fair value of units vested (market value at date of grant) for the three and nine months ended September 30, 2018 and 2017 is provided below (in millions): Three Months Ended Nine Months Ended EnLink Midstream, LLC Restricted Incentive Units: 2018 2017 2018 2017 Aggregate intrinsic value of units vested $ 3.3 $ 0.6 $ 12.6 $ 15.2 Fair value of units vested $ 2.6 $ 1.1 $ 16.1 $ 21.9 As of September 30, 2018 , there was $21.5 million of unrecognized compensation cost related to non-vested ENLC restricted incentive units. The cost is expected to be recognized over a weighted-average period of 2.0 years . (e) EnLink Midstream, LLC’s Performance Units ENLC grants performance awards under the 2014 Plan. The performance award agreements provide that the vesting of performance units (i.e., performance-based restricted incentive units) granted thereunder is dependent on the achievement of certain TSR performance goals relative to the TSR achievement of the Peer Companies over the applicable performance period. At the end of the vesting period, recipients receive distribution equivalents, if any, with respect to the number of performance units vested. The vesting of units ranges from zero to 200%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securities; (iii) an estimated ranking of ENLC among the designated Peer Companies,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March 2018 Beginning TSR price $ 16.55 Risk-free interest rate 2.38 % Volatility factor 51.36 % Distribution yield 6.7 % The following table presents a summary of the performance units: Nine Months Ended EnLink Midstream, LLC Performance Units: Number of Units Weighted Average Grant-Date Fair Value Non-vested, beginning of period 548,839 $ 22.14 Granted 223,865 21.63 Vested (1) (283,637 ) 27.25 Forfeited (70,918 ) 17.75 Non-vested, end of period 418,149 $ 19.15 Aggregate intrinsic value, end of period (in millions) $ 6.9 (1) Vested units included 100,109 units withheld for payroll taxes paid on behalf of employees and 109,819 units that vested as a result of the GIP Transaction, net of units withheld for payroll taxes. A summary of the performance units’ aggregate intrinsic value (market value at vesting date) and fair value of units vested (market value at date of grant) for the nine months ended September 30, 2018 is provided below (in millions). No performance units vested for the three and nine months ended September 30, 2017 . EnLink Midstream, LLC Performance Units: Three Months Ended September 30, 2018 Nine Months Ended September 30, 2018 Aggregate intrinsic value of units vested $ 2.8 $ 4.7 Fair value of units vested $ 3.5 $ 7.7 As of September 30, 2018 , there was $6.0 million of unrecognized compensation cost that related to non-vested ENLC performance units. That cost is expected to be recognized over a weighted-average period of 1.8 years . In connection with the GIP Transaction, certain outstanding performance unit agreements were modified to increase the minimum vesting of units from zero to 100% as described in our Current Report on Form 8-K filed with the Commission on July 23, 2018. The modified performance units retained the original vesting schedules. As a result of the modifications, we will recognize an additional $2.1 million c ompensation cost over the life of these ENLC performance units.</t>
  </si>
  <si>
    <t>Derivatives</t>
  </si>
  <si>
    <t>Derivative Instruments and Hedging Activities Disclosure [Abstract]</t>
  </si>
  <si>
    <t>(9) Derivatives Interest Rate Swap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 In May 2017, we entered into an interest rate swap in connection with the issuance of our 5.45% senior unsecured notes due 2047 (the “2047 Notes”). In accordance with ASC 815, we designated this swap as a cash flow hedge. Upon settlement of the interest rate swap in May 2017, we recorded the associated $2.2 million settlement loss in accumulated comprehensive loss on the consolidated balance sheets. We will amortize the settlement loss into interest expense on the consolidated statements of operations over the term of the 2047 Notes. There was no ineffectiveness related to the hedge. For the three and nine months ended September 30, 2018 , we amortized an immaterial amount of the settlement loss into interest expense from accumulated other comprehensive income (loss). We expect to recognize $0.1 million of interest expense out of accumulated other comprehensive income (loss) over the next twelve months. We have no open interest rate swap position as of September 30, 2018 . Commodity Swaps We manage our exposure to changes in commodity prices by hedging the impact of market fluctuations. Commodity swaps are used both to manage and hedge price and location risk related to these market exposures and to manage margins on offsetting fixed-price purchase or sale commitments for physical quantities of crude, condensate, natural gas, and NGLs. We do not designate commodity swaps as cash flow or fair value hedges for hedge accounting treatment under ASC 815.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oil,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The components of loss on derivative activity in the consolidated statements of operations related to commodity swaps are (in millions): Three Months Ended September 30, Nine Months Ended September 30, 2018 2017 2018 2017 Change in fair value of derivatives $ (0.8 ) $ (3.3 ) $ (14.8 ) $ 3.8 Realized loss on derivatives (4.6 ) (2.2 ) (5.3 ) (4.9 ) Loss on derivative activity $ (5.4 ) $ (5.5 ) $ (20.1 ) $ (1.1 ) The fair value of derivative assets and liabilities related to commodity swaps are as follows (in millions): September 30, 2018 December 31, 2017 Fair value of derivative assets—current $ 12.5 $ 6.8 Fair value of derivative liabilities—current (21.9 ) (8.4 ) Fair value of derivative liabilities—long-term (7.0 ) — Net fair value of derivatives $ (16.4 ) $ (1.6 ) As of September 30, 2018 and December 31, 2017 , there were no derivative assets classified as long-term on the consolidated balance sheets. Set forth below are the summarized notional volumes and fair values of all instruments held for price risk management purposes and related physical offsets at September 30, 2018 (in millions). The remaining term of the contracts extend no later than December 2022. September 30, 2018 Commodity Instruments Unit Volume Fair Value NGL (short contracts) Swaps Gallons (58.4 ) $ (12.0 ) NGL (long contracts) Swaps Gallons 18.9 3.1 Natural Gas (short contracts) Swaps MMBtu (9.0 ) 0.4 Natural Gas (long contracts) Swaps MMBtu 10.9 (1.4 ) Crude and condensate (short contracts) Swaps MMbbls (13.3 ) (13.2 ) Crude and condensate (long contracts) Swaps MMbbls 1.3 6.7 Total fair value of derivatives $ (16.4 )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If our counterparties failed to perform under existing swap contracts, the maximum loss on our gross receivable position of $12.5 million as of September 30, 2018 would be reduced to $0.1 million due to the offsetting of gross fair value payables against gross fair value receivables as allowed by the ISDAs.</t>
  </si>
  <si>
    <t>Fair Value Measurements</t>
  </si>
  <si>
    <t>Fair Value Disclosures [Abstract]</t>
  </si>
  <si>
    <t>(10)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September 30, 2018 December 31, 2017 Commodity Swaps (1) $ (16.4 ) $ (1.6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September 30, 2018 December 31, 2017 Carrying Value Fair Value Carrying Fair Long-term debt, including current maturities of long-term debt (1) $ 4,235.5 $ 4,017.6 $ 3,467.8 $ 3,575.6 Installment Payables $ — $ — $ 249.5 $ 249.6 Obligations under capital lease $ 2.9 $ 2.5 $ 4.1 $ 3.4 Secured term loan receivable $ 49.9 $ 49.9 $ — $ — (1) The carrying value of long-term debt, including current maturities of long-term debt, is reduced by debt issuance costs of $23.4 million and $25.9 million at September 30, 2018 and December 31, 2017 , respectively. The respective fair values do not factor in debt issuance costs. The carrying amounts of our cash and cash equivalents, accounts receivable, and accounts payable approximate fair value due to the short-term maturities of these assets and liabilities. We had $765.0 million of outstanding borrowings under our credit facility as of September 30, 2018 and no outstanding borrowings under our credit facility as of December 31, 2017 . As borrowings under our credit facility accrue interest under floating interest rate structures, the carrying value of such indebtedness approximates fair value for the amounts outstanding under our credit facility. As of September 30, 2018 and December 31, 2017 , we had total borrowings under senior unsecured notes of $3.5 billion maturing between 2019 and 2047 with fixed interest rates ranging from 2.7% to 5.6% . The fair values of all senior unsecured notes and installment payables as of September 30, 2018 and December 31, 2017 were based on Level 2 inputs from third-party market quotations. The fair values of obligations under capital leases and the secured term loan receivable were calculated using Level 2 inputs from third-party banks.</t>
  </si>
  <si>
    <t>Segment Information</t>
  </si>
  <si>
    <t>Segment Reporting [Abstract]</t>
  </si>
  <si>
    <t>(11) Segment Information Identification of the majority of our operating segments is based principally upon geographic regions served and the nature of operating activity. Our reportable segments consist of the following: natural gas gathering, processing, transmission, and fractionation operations located in North Texas and the Permian Basin primarily in West Texas (“Texas”), natural gas pipelines, processing plants, storage facilities, NGL pipelines, and fractionation assets in Louisiana (“Louisiana”), natural gas gathering and processing operations located throughout Oklahoma (“Oklahoma”), and crude rail, truck, pipeline, and barge facilities in West Texas, South Texas, Louisiana, Oklahoma, and the Ohio River Valley (“Crude and Condensate”). Operating activity for intersegment eliminations is shown in the Corporate segment. Our sales are derived from external domestic customers. We evaluate the performance of our operating segments based on segment profits. Corporate assets consist primarily of cash, property, and equipment, including software, for general corporate support, debt financing costs, and unconsolidated affiliate investments in GCF and the Cedar Cove JV. Based on the disclosure requirements of ASC 606, we are presenting revenues disaggregated based on the type of good or service in order to more fully depict the nature of our revenues . As we adopted ASC 606 using the modified retrospective method, only the consolidated statement of operations and revenue disaggregation information for the three and nine months ended September 30, 2018 are presented to conform to ASC 606 accounting and disclosure requirements. Prior periods presented in the consolidated financial statements and accompanying notes were not restated in accordance with ASC 606. Summarized financial information for our reportable segments is shown in the following tables (in millions): Texas Louisiana Oklahoma Crude and Condensate Corporate Totals Three Months Ended September 30, 2018 Natural gas sales $ 69.1 $ 129.5 $ 41.9 $ — $ — $ 240.5 NGL sales 16.8 839.6 12.8 0.1 — 869.3 Crude oil and condensate sales — 0.1 0.3 722.0 — 722.4 Product sales 85.9 969.2 55.0 722.1 — 1,832.2 Natural gas sales—related parties — — 0.1 — — 0.1 NGL sales—related parties 153.8 10.9 192.5 — (347.2 ) 10.0 Crude oil and condensate sales—related parties 13.4 0.1 18.0 1.5 (32.9 ) 0.1 Product sales—related parties 167.2 11.0 210.6 1.5 (380.1 ) 10.2 Gathering and transportation 71.7 17.5 50.2 0.8 — 140.2 Processing 39.4 0.8 31.5 — — 71.7 NGL services — 11.9 — — — 11.9 Crude services — — 0.2 14.9 — 15.1 Other services 2.4 0.1 — 0.1 — 2.6 Midstream services 113.5 30.3 81.9 15.8 — 241.5 Gathering and transportation—related parties 8.7 — 7.2 — — 15.9 Processing—related parties 10.2 — 3.2 — — 13.4 Crude services—related parties — — 0.1 6.3 — 6.4 Other services—related parties 0.1 — — — — 0.1 Midstream services—related parties 19.0 — 10.5 6.3 — 35.8 Revenue from contracts with customers 385.6 1,010.5 358.0 745.7 (380.1 ) 2,119.7 Cost of sales (222.0 ) (923.6 ) (228.5 ) (702.6 ) 380.1 (1,696.6 ) Operating expenses (44.7 ) (28.7 ) (22.5 ) (18.8 ) — (114.7 ) Loss on derivative activity — — — — (5.4 ) (5.4 ) Segment profit (loss) $ 118.9 $ 58.2 $ 107.0 $ 24.3 $ (5.4 ) $ 303.0 Depreciation and amortization $ (54.0 ) $ (32.7 ) $ (44.7 ) $ (12.9 ) $ (2.4 ) $ (146.7 ) Impairments $ — $ (24.6 ) $ — $ — $ — $ (24.6 ) Goodwill $ 232.0 $ — $ 190.3 $ — $ — $ 422.3 Capital expenditures $ 90.0 $ 13.0 $ 109.3 $ 39.9 $ 1.1 $ 253.3 Three Months Ended September 30, 2017 Product sales $ 80.8 $ 642.3 $ 42.5 $ 291.1 $ — $ 1,056.7 Product sales—related parties 130.6 10.0 94.6 — (199.9 ) 35.3 Midstream services 29.1 50.3 44.3 12.7 — 136.4 Midstream services—related parties 106.7 35.9 63.0 4.8 (35.4 ) 175.0 Cost of sales (198.5 ) (662.7 ) (148.2 ) (279.1 ) 235.3 (1,053.2 ) Operating expenses (41.1 ) (24.8 ) (17.1 ) (19.1 ) — (102.1 ) Loss on derivative activity — — — — (5.5 ) (5.5 ) Segment profit (loss) $ 107.6 $ 51.0 $ 79.1 $ 10.4 $ (5.5 ) $ 242.6 Depreciation and amortization $ (52.5 ) $ (29.3 ) $ (40.2 ) $ (11.7 ) $ (2.6 ) $ (136.3 ) Impairments $ — $ — $ — $ (1.8 ) $ — $ (1.8 ) Goodwill $ 232.0 $ — $ 190.3 $ — $ — $ 422.3 Capital expenditures $ 39.1 $ 7.5 $ 107.7 $ 13.3 $ 2.1 $ 169.7 Texas Louisiana Oklahoma Crude and Condensate Corporate Totals Nine Months Ended September 30, 2018 Natural gas sales $ 208.9 $ 377.2 $ 127.9 $ — $ — $ 714.0 NGL sales 16.8 2,075.9 18.3 0.9 — 2,111.9 Crude oil and condensate sales — 0.2 0.3 1,940.1 — 1,940.6 Product sales 225.7 2,453.3 146.5 1,941.0 — 4,766.5 Natural gas sales—related parties — — 2.5 — — 2.5 NGL sales—related parties 381.1 45.4 433.0 — (822.1 ) 37.4 Crude oil and condensate sales—related parties 39.4 0.3 63.9 3.3 (105.8 ) 1.1 Product sales—related parties 420.5 45.7 499.4 3.3 (927.9 ) 41.0 Gathering and transportation 98.4 51.8 91.4 2.5 — 244.1 Processing 52.7 2.5 87.9 — — 143.1 NGL services — 38.8 — — — 38.8 Crude services — — 0.2 42.8 — 43.0 Other services 6.4 0.5 — 0.2 — 7.1 Midstream services 157.5 93.6 179.5 45.5 — 476.1 Gathering and transportation—related parties 122.7 — 80.6 — — 203.3 Processing—related parties 108.6 — 48.4 — — 157.0 Crude services—related parties — — 1.5 14.9 — 16.4 Other services—related parties 0.5 — — — — 0.5 Midstream services—related parties 231.8 — 130.5 14.9 — 377.2 Revenue from contracts with customers 1,035.5 2,592.6 955.9 2,004.7 (927.9 ) 5,660.8 Cost of sales (562.2 ) (2,333.3 ) (537.8 ) (1,898.3 ) 927.9 (4,403.7 ) Operating expenses (134.7 ) (82.3 ) (64.0 ) (56.3 ) — (337.3 ) Loss on derivative activity — — — — (20.1 ) (20.1 ) Segment profit (loss) $ 338.6 $ 177.0 $ 354.1 $ 50.1 $ (20.1 ) $ 899.7 Depreciation and amortization $ (159.9 ) $ (92.4 ) $ (133.2 ) $ (38.0 ) $ (6.6 ) $ (430.1 ) Impairments $ — $ (24.6 ) $ — $ — $ — $ (24.6 ) Goodwill $ 232.0 $ — $ 190.3 $ — $ — $ 422.3 Capital expenditures $ 200.0 $ 36.4 $ 328.8 $ 84.1 $ 3.4 $ 652.7 Nine Months Ended September 30, 2017 Product sales $ 240.5 $ 1,735.5 $ 84.7 $ 913.2 $ — $ 2,973.9 Product sales—related parties 352.6 25.6 221.4 0.8 (493.1 ) 107.3 Midstream services 85.1 159.7 105.2 45.7 — 395.7 Midstream services—related parties 319.0 100.2 171.8 13.4 (96.8 ) 507.6 Cost of sales (554.7 ) (1,803.1 ) (335.9 ) (884.1 ) 589.9 (2,987.9 ) Operating expenses (127.9 ) (74.8 ) (45.9 ) (60.2 ) — (308.8 ) Loss on derivative activity — — — — (1.1 ) (1.1 ) Segment profit (loss) $ 314.6 $ 143.1 $ 201.3 $ 28.8 $ (1.1 ) $ 686.7 Depreciation and amortization $ (161.9 ) $ (86.8 ) $ (115.3 ) $ (35.8 ) $ (7.3 ) $ (407.1 ) Impairments $ — $ — $ — $ (8.8 ) $ — $ (8.8 ) Goodwill $ 232.0 $ — $ 190.3 $ — $ — $ 422.3 Capital expenditures $ 107.1 $ 55.8 $ 383.4 $ 64.4 $ 25.6 $ 636.3 The table below represents information about segment assets as of September 30, 2018 and December 31, 2017 (in millions): Segment Identifiable Assets: September 30, 2018 December 31, 2017 Texas $ 3,161.9 $ 3,094.8 Louisiana 2,583.8 2,408.5 Oklahoma 3,074.1 2,836.7 Crude and Condensate 1,069.9 929.5 Corporate 183.9 144.5 Total identifiable assets $ 10,073.6 $ 9,414.0 The following table reconciles the segment profits reported above to the operating income as reported on the consolidated statements of operations (in millions): Three Months Ended September 30, Nine Months Ended September 30, 2018 2017 2018 2017 Segment profit $ 303.0 $ 242.6 $ 899.7 $ 686.7 General and administrative expenses (39.2 ) (30.0 ) (94.5 ) (94.6 ) Loss on disposition of assets — (1.1 ) (1.3 ) (0.8 ) Depreciation and amortization (146.7 ) (136.3 ) (430.1 ) (407.1 ) Impairments (24.6 ) (1.8 ) (24.6 ) (8.8 ) Gain on litigation settlement — — — 26.0 Operating income $ 92.5 $ 73.4 $ 349.2 $ 201.4</t>
  </si>
  <si>
    <t>Other Information</t>
  </si>
  <si>
    <t>Other Liabilities Disclosure [Abstract]</t>
  </si>
  <si>
    <t>(12) Other Information The following tables present additional detail for other current assets and other current liabilities, which consists of the following (in millions): Other Current Assets: September 30, 2018 December 31, 2017 Natural gas and NGLs inventory $ 119.4 $ 30.1 Secured term loan receivable from contract restructuring, net of discount o f $1.1 18.4 — Prepaid expenses and other 15.6 9.6 Natural gas and NGLs inventory, prepaid expenses, and other $ 153.4 $ 39.7 Other Current Liabilities: September 30, 2018 December 31, 2017 Accrued interest $ 64.5 $ 35.4 Accrued wages and benefits, including taxes 24.8 30.4 Accrued ad valorem taxes 33.4 27.8 Capital expenditure accruals 57.9 48.8 Onerous performance obligations 13.5 15.2 Other 65.7 64.8 Other current liabilities $ 259.8 $ 222.4</t>
  </si>
  <si>
    <t>Subsequent Event</t>
  </si>
  <si>
    <t>Subsequent Events [Abstract]</t>
  </si>
  <si>
    <t>(13) Subsequent Event On October 21, 2018, we and ENLC entered into the Merger Agreement and the related preferred restructuring agreement, pursuant to which, subject to the satisfaction or waiver of certain conditions: • Each issued and outstanding ENLK common unit (except for ENLK common units held by ENLC and its subsidiaries) will be converted into the right to receive 1.15 ENLC common units; • Our general partner’s incentive distribution rights in ENLK will be eliminated; • The Series B Preferred Units will continue to be issued and outstanding following the Merger, except that certain terms of the Series B Preferred Units will be modified pursuant to an amended partnership agreement of ENLK, including exchangeability of the Series B Preferred Units, under certain circumstances, into ENLC common units instead of ENLK common units, subject to the election of ENLK to instead redeem for cash any such exchanged Series B Preferred Units; • ENLC will issue to Enfield Holdings, L.P. (“Enfield”), the current holder of the Series B Preferred Units, for no additional consideration, a new class of non-economic ENLC common units equal to the number of Series B Preferred Units held by Enfield immediately prior to the effective time of the Merger, in order to provide Enfield with certain voting rights with respect to ENLC; • The Series C Preferred Units will continue to be issued and outstanding following the Merger; and • All unit-based awards issued and outstanding immediately prior to the effective time of the Merger under the GP Plan will be converted into an award with respect to ENLC common units with substantially similar terms as were in effect immediately prior to the effective time, with certain adjustments to the performance-based vesting of terms of applicable awards related to the performance of ENLC. The Merger Transactions are expected to close in the first quarter of 2019, subject to obtaining approval of our unitholders, customary regulatory approvals, and other customary closing conditions.</t>
  </si>
  <si>
    <t>Significant Accounting Policies (Policies)</t>
  </si>
  <si>
    <t>Basis of Presentation</t>
  </si>
  <si>
    <t xml:space="preserve">Basis of Presentation The accompanying consolidated financial statements are prepared in accordance with the instructions to Form 10-Q, are unaudited, and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t>
  </si>
  <si>
    <t>Revenue Recognition</t>
  </si>
  <si>
    <t xml:space="preserve">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as outlined above. Adoption of ASC 606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three and nine months ended September 30, 2018 , the reclassification of revenues and cost of sales resulted in a net decrease in revenue of approximately $179 million and $480 million , respectively, or 8% and 8% , respectively,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Three Months Ended September 30, 2018 Nine Months Ended September 30, 2018 Product sales $ (71 ) $ (149 ) Product sales—related parties (7 ) (53 ) Midstream services (98 ) (251 ) Midstream services—related parties (3 ) (27 ) Total $ (179 ) $ (480 )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above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gathering and processing agreements in our Texas, Oklahoma, and Crude and Condensate segments provide for quarterly or annual MVCs, including MVCs from Devon from certain of our Barnett Shale assets in North Texas and our Cana gathering and processing assets in Oklahoma. Under these agreements, our customers or suppliers (as “customers” and “suppliers” are determined per application of ASC 606)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expected impact to our consolidated statements of operat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8 (remaining) $ 190.9 2019 237.1 2020 225.7 2021 82.3 2022 71.9 Thereafter 231.2 Total $ 1,039.1 In May 2018, we restructured one of our natural gas gathering and processing contracts that included MVCs that were in effect through 2023. Prior to the contract restructuring, we expected $135.1 million in guaranteed future gross operating margin under the contract, generated from either revenue or reductions to cost of sales resulting from both gathering and processing fees as well as shortfall revenue under the MVCs. As a result of the contract restructuring, all MVC provisions were removed from the contract, and we and the counterparty entered into additional agreements pursuant to which: (i) the counterparty made a $19.7 million payment to us on the date of the contract restructuring to satisfy MVC revenue earned up to the date of the contract restructuring; (ii) the counterparty entered into a second lien secured term loan under which the counterparty will pay us $58.0 million in principal payments in various installments ending in May 2023, with interest accruing on the loan balance at 8.0% per annum beginning in 2020; and (iii) the counterparty granted to us a 1.0% term overriding royalty interest through June 2034 in each well located on leasehold interests of the counterparty and connected to the gas gathering system that we operate. As a result of the contract restructuring and in accordance with ASC 606, we recognized $45.5 million of midstream services revenue, which primarily represents the discounted present value of the second lien secured term loan receivable, in the Oklahoma segment in the second quarter of 2018. Pursuant to the contract restructuring, the terms of the restructured contract, other than the MVCs, are the same as the original contract, and we expect to continue recognizing gathering and processing fees on volumes delivered by the customer.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three and nine months ended September 30, 2018 . Disaggregation of Revenue and Presentation of Prior Periods Based on the disclosure requirements of ASC 606, we are presenting revenues disaggregated based on the type of good or service in order to more fully depict the nature of our revenues. See Note 11—Segment Information for the revenue disaggregation information included in the segment information table for the three and nine months ended September 30, 2018 . As we adopted ASC 606 using the modified retrospective method, only the consolidated statement of operations and revenue disaggregation information for the three and nine months ended September 30, 2018 are presented to conform to ASC 606 accounting and disclosure requirements. Prior periods presented in the consolidated financial statements and accompanying notes were not restated in accordance with ASC 606. </t>
  </si>
  <si>
    <t>Accounting Standards to be Adopted in Future Periods</t>
  </si>
  <si>
    <t>Accounting Standards to be Adopted in Future Periods In February 2016, the FASB issued ASU 2016-02, Leases (Topic 842) — Amendments to the FASB Accounting Standards Codification (“ASU 2016-02”), which establishes ASC Topic 842, Leases (“ASC 842”). Under ASC 84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C 842 is effective for annual reporting periods beginning after December 15, 2018, including interim periods within those annual periods. We will adopt ASC 842 effective January 1, 2019. We are currently assessing the impact of adopting ASC 842 and are in the process of implementing a lease accounting software tool. This assessment includes the evaluation of our current lease contracts and the analysis of contracts that may contain lease components. We are electing to apply certain practical expedients that a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While we are still evaluating the complete population of lease contracts, we believe the adoption of ASC 842 will increase our asset and liability balances on the consolidated balance sheets by less than $100 million due to the required recognition of right-of-use assets and corresponding lease liabilities for all lease obligations that are currently classified as operating leases. In January 2018, the FASB issued ASU 2018-01, Leases (Topic 842)—Land Easement Practical Expedient for Transition to Topic 842 (“ASU 2018-01”). ASU 2018-01 amends ASC 842 and provides an optional practical expedient to not evaluate under ASC 842 existing or expired land easements that were not previously accounted for as leases under the current leases guidance in ASC 840, Leases . Under ASU 2018-01, an entity that elects this practical expedient should evaluate new or modified land easements under ASC 842 beginning at the date that the entity adopts ASC 842. We plan to utilize the practical expedient provided in ASU 2018-01 in conjunction with our adoption of ASC 842. In July 2018, the FASB issued ASU 2018-11, Leases (Topic 842)—Targeted Improvements (“ASU 2018-11”). ASU 2018-11 amends ASC 842 and allows entities to adopt the new leases standard using a modified retrospective approach. Under this new transition method, entities initially apply the new leases standard at the adoption date and recognize a cumulative-effect adjustment to the opening balance of retained earnings in the period of adoption. Additionally, an entity’s reporting for the comparative periods presented in the financial statements in which it adopts the new leases standard will continue to be in accordance with current GAAP. We plan to utilize the optional transition method provided in ASU 2018-11 in conjunction with our adoption of ASC 842 in January 2019.</t>
  </si>
  <si>
    <t>Property and Equipment</t>
  </si>
  <si>
    <t>Property &amp; Equipment Impairment Review. In accordance with ASC 360, Property, Plant and Equipment , we evaluate long-lived assets of identifiable business activities for potential impairment whenever events or changes in circumstances indicate that the carrying amount of the assets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loss is recognized equal to the excess of the asset’s carrying value over its fair value.</t>
  </si>
  <si>
    <t>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t>
  </si>
  <si>
    <t>Significant Accounting Policies (Tables)</t>
  </si>
  <si>
    <t>Schedule of New Accounting Pronouncements and Changes in Accounting Principles</t>
  </si>
  <si>
    <t>Based on our review of our performance obligations in our contracts with customers, we changed the consolidated statement of operations classification for certain transactions from revenue to cost of sales or from cost of sales to revenue. For the three and nine months ended September 30, 2018 , the reclassification of revenues and cost of sales resulted in a net decrease in revenue of approximately $179 million and $480 million , respectively, or 8% and 8% , respectively,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Three Months Ended September 30, 2018 Nine Months Ended September 30, 2018 Product sales $ (71 ) $ (149 ) Product sales—related parties (7 ) (53 ) Midstream services (98 ) (251 ) Midstream services—related parties (3 ) (27 ) Total $ (179 ) $ (480 )</t>
  </si>
  <si>
    <t>Revenue, Remaining Performance Obligation, Expected Timing of Satisfaction</t>
  </si>
  <si>
    <t>The following table summarizes the expected impact to our consolidated statements of operat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8 (remaining) $ 190.9 2019 237.1 2020 225.7 2021 82.3 2022 71.9 Thereafter 231.2 Total $ 1,039.1</t>
  </si>
  <si>
    <t>Intangible Assets (Tables)</t>
  </si>
  <si>
    <t>Summary of Change in Carrying Value</t>
  </si>
  <si>
    <t>The following table represents our change in carrying value of intangible assets (in millions): Gross Carrying Amount Accumulated Amortization Net Carrying Amount Nine Months Ended September 30, 2018 Customer relationships, beginning of period $ 1,795.8 $ (298.7 ) $ 1,497.1 Amortization expense — (92.6 ) (92.6 ) Customer relationships, end of period $ 1,795.8 $ (391.3 ) $ 1,404.5</t>
  </si>
  <si>
    <t>Summary of Estimated Aggregate Amortization Expense</t>
  </si>
  <si>
    <t>The following table summarizes our estimated aggregate amortization expense for the next five years and thereafter (in millions): 2018 (remaining) $ 30.9 2019 123.7 2020 123.7 2021 123.7 2022 123.7 Thereafter 878.8 Total $ 1,404.5</t>
  </si>
  <si>
    <t>Long-Term Debt (Tables)</t>
  </si>
  <si>
    <t>Schedule of Long-Term Debt</t>
  </si>
  <si>
    <t xml:space="preserve">As of September 30, 2018 and December 31, 2017 , long-term debt consisted of the following (in millions): September 30, 2018 December 31, 2017 Outstanding Principal Premium (Discount) Long-Term Debt Outstanding Principal Premium (Discount) Long-Term Debt Credit facility due 2020 (1) $ 765.0 $ — $ 765.0 $ — $ — $ — 2.70% Senior unsecured notes due 2019 (2) 400.0 (0.1 ) 399.9 400.0 (0.1 ) 399.9 4.40% Senior unsecured notes due 2024 550.0 1.9 551.9 550.0 2.2 552.2 4.15% Senior unsecured notes due 2025 750.0 (0.9 ) 749.1 750.0 (1.0 ) 749.0 4.85% Senior unsecured notes due 2026 500.0 (0.5 ) 499.5 500.0 (0.6 ) 499.4 5.60% Senior unsecured notes due 2044 350.0 (0.2 ) 349.8 350.0 (0.2 ) 349.8 5.05% Senior unsecured notes due 2045 450.0 (6.2 ) 443.8 450.0 (6.5 ) 443.5 5.45% Senior unsecured notes due 2047 500.0 (0.1 ) 499.9 500.0 (0.1 ) 499.9 Debt classified as long-term, including current maturities of long-term debt $ 4,265.0 $ (6.1 ) 4,258.9 $ 3,500.0 $ (6.3 ) 3,493.7 Debt issuance cost (3) (23.4 ) (25.9 ) Less: Current maturities of long-term debt (2) (399.6 ) — Long-term debt, net of unamortized issuance cost $ 3,835.9 $ 3,467.8 (1) Bears interest based on Prime and/or LIBOR plus an applicable margin. The effective interest rate was 4.1% at September 30, 2018 . (2) The 2.70% senior unsecured notes mature on April 1, 2019. Therefore, the outstanding principal balance, net of discount and debt issuance costs, is classified as “Current maturities of long-term debt” on the consolidated balance sheet as of September 30, 2018 . (3) Net of amortization of $14.5 million and $12.0 million at September 30, 2018 and December 31, 2017 , respectively. </t>
  </si>
  <si>
    <t>Partners' Capital (Tables)</t>
  </si>
  <si>
    <t>Summary of Distribution Activity</t>
  </si>
  <si>
    <t>A summary of the distribution activity relating to the Series B Preferred Units during the nine months ended September 30, 2018 and 2017 is provided below: Declaration period Distribution paid as additional Series B Preferred Units Cash Distribution (in millions) Date paid/payable 2018 Fourth Quarter of 2017 413,658 $ 16.0 February 13, 2018 First Quarter of 2018 416,657 $ 16.2 May 14, 2018 Second Quarter of 2018 419,678 $ 16.3 August 13, 2018 Third Quarter of 2018 422,720 $ 16.4 November 13, 2018 2017 Fourth Quarter of 2016 1,130,131 $ — February 13, 2017 First Quarter of 2017 1,154,147 $ — May 12, 2017 Second Quarter of 2017 1,178,672 $ — August 11, 2017 Third Quarter of 2017 410,681 $ 15.9 November 13, 2017 A summary of the distribution activity relating to the common units during the nine months ended September 30, 2018 and 2017 is provided below: Declaration period Distribution/unit Date paid/payable 2018 Fourth Quarter of 2017 $ 0.39 February 13, 2018 First Quarter of 2018 $ 0.39 May 14, 2018 Second Quarter of 2018 $ 0.39 August 13, 2018 Third Quarter of 2018 $ 0.39 November 13, 2018 2017 Fourth Quarter of 2016 $ 0.39 February 13, 2017 First Quarter of 2017 $ 0.39 May 12, 2017 Second Quarter of 2017 $ 0.39 August 11, 2017 Third Quarter of 2017 $ 0.39 November 13, 2017</t>
  </si>
  <si>
    <t>Computation of Basic and Diluted Earnings per Limited Partner Units</t>
  </si>
  <si>
    <t>The following table reflects the computation of basic and diluted earnings per limited partner unit for the periods presented (in millions, except per unit amounts): Three Months Ended September 30, Nine Months Ended September 30, 2018 2017 2018 2017 Limited partners’ interest in net income (loss) $ 5.2 $ (8.6 ) $ 85.7 $ (18.4 ) Distributed earnings allocated to: Common units (1)(2) $ 137.3 $ 135.7 $ 410.4 $ 405.0 Unvested restricted units (1)(2) 1.2 1.1 3.1 3.0 Total distributed earnings $ 138.5 $ 136.8 $ 413.5 $ 408.0 Undistributed loss allocated to: Common units $ (132.2 ) $ (144.3 ) $ (325.3 ) $ (423.3 ) Unvested restricted units (1.1 ) (1.1 ) (2.5 ) (3.1 ) Total undistributed loss $ (133.3 ) $ (145.4 ) $ (327.8 ) $ (426.4 ) Net income (loss) allocated to: Common units $ 5.1 $ (8.6 ) $ 85.1 $ (18.3 ) Unvested restricted units 0.1 — 0.6 (0.1 ) Total limited partners’ interest in net income (loss) $ 5.2 $ (8.6 ) $ 85.7 $ (18.4 ) Basic and diluted net income (loss) per unit: Basic $ 0.01 $ (0.02 ) $ 0.24 $ (0.05 ) Diluted $ 0.01 $ (0.02 ) $ 0.24 $ (0.05 ) (1) For the three months ended September 30, 2018 and 2017 , distributed earnings represent a declared distribution of $0.39 per unit payable on November 13, 2018 and a distribution of $0.39 per unit paid on November 13, 2017 , respectively. (2) For the nine months ended September 30, 2018 , distributed earnings included a declared distribution of $0.39 per unit payable on November 13, 2018 , $0.39 per unit paid on August 13, 2018 , and $0.39 per unit paid on May 14, 2018 . For the nine months ended September 30, 2017 , distributed earnings included distributions of $0.39 per unit paid on November 13, 2017 , $0.39 per unit paid on August 11, 2017 , and $0.39 per unit paid on May 12, 2017 .</t>
  </si>
  <si>
    <t>Schedule of Unit Amounts Used to Compute Basic and Diluted Earnings per Limited Partner Unit</t>
  </si>
  <si>
    <t>The following are the unit amounts used to compute the basic and diluted earnings per unit for the periods presented (in millions): Three Months Ended September 30, Nine Months Ended September 30, 2018 2017 2018 2017 Basic weighted average units outstanding: Weighted average limited partner basic common units outstanding 351.9 347.9 350.7 346.1 Diluted weighted average units outstanding: Weighted average limited partner basic common units outstanding 351.9 347.9 350.7 346.1 Dilutive effect of non-vested restricted units (1) 1.6 — 1.5 — Total weighted average limited partner diluted common units outstanding 353.5 347.9 352.2 346.1 (1) All common unit equivalents were antidilutive for the three and nine months ended September 30, 2017 because the limited partners were allocated a net loss. The Series B Preferred Units were also antidilutive for the three and nine months ended September 30, 2018 and 2017 .</t>
  </si>
  <si>
    <t>Incentive Distributions</t>
  </si>
  <si>
    <t>The net income allocated to our general partner is as follows (in millions): Three Months Ended Nine Months Ended 2018 2017 2018 2017 Income allocation for incentive distributions $ 15.0 $ 14.8 $ 44.6 $ 44.1 Unit-based compensation attributable to ENLC’s restricted and performance units (7.3 ) (4.2 ) (15.7 ) (16.9 ) General partner share of net income — — 0.6 0.1 General partner interest in net income $ 7.7 $ 10.6 $ 29.5 $ 27.3</t>
  </si>
  <si>
    <t>Investment in Unconsolidated Affiliates (Tables)</t>
  </si>
  <si>
    <t>Summary of Activity and Investment in Unconsolidated Affiliates</t>
  </si>
  <si>
    <t>The following table shows the activity related to our investment in unconsolidated affiliates for the periods indicated (in millions): Three Months Ended Nine Months Ended 2018 2017 2018 2017 GCF Distributions $ 5.3 $ 3.5 $ 16.4 $ 10.6 Equity in income $ 4.6 $ 4.5 $ 14.0 $ 8.5 HEP Equity in loss (1) $ — $ — $ — $ (3.4 ) Cedar Cove JV Contributions $ — $ 1.5 $ 0.1 $ 11.8 Distributions $ — $ 0.5 $ 0.3 $ 0.8 Equity in loss $ (0.3 ) $ (0.1 ) $ (2.3 ) $ (0.1 ) Total Contributions $ — $ 1.5 $ 0.1 $ 11.8 Distributions $ 5.3 $ 4.0 $ 16.7 $ 11.4 Equity in income (1) $ 4.3 $ 4.4 $ 11.7 $ 5.0 (1) We sold our ownership interest in HEP during the first quarter of 2017 , resulting in a loss of $3.4 million for the nine months ended September 30, 2017 . The following table shows the balances related to our investment in unconsolidated affiliates as of September 30, 2018 and December 31, 2017 (in millions): September 30, 2018 December 31, 2017 GCF $ 46.0 $ 48.4 Cedar Cove JV 38.5 41.0 Total investment in unconsolidated affiliates $ 84.5 $ 89.4</t>
  </si>
  <si>
    <t>Employee Incentive Plans (Tables)</t>
  </si>
  <si>
    <t>Schedule of Amounts Recognized in Consolidated Financial Statements</t>
  </si>
  <si>
    <t>Amounts recognized on the consolidated financial statements with respect to these plans are as follows (in millions): Three Months Ended September 30, Nine Months Ended September 30, 2018 2017 2018 2017 Cost of unit-based compensation charged to operating expense $ 5.2 $ 2.8 $ 9.5 $ 10.4 Cost of unit-based compensation charged to general and administrative expense 11.8 7.3 22.1 28.3 Total unit-based compensation expense $ 17.0 $ 10.1 $ 31.6 $ 38.7</t>
  </si>
  <si>
    <t>Summary of Restricted Incentive Unit Activity</t>
  </si>
  <si>
    <t>A summary of the restricted incentive unit activity for the nine months ended September 30, 2018 is provided below: Nine Months Ended EnLink Midstream Partners, LP Restricted Incentive Units: Number of Units Weighted Average Grant-Date Fair Value Non-vested, beginning of period 1,980,224 $ 15.81 Granted (1) 1,586,750 15.27 Vested (1)(2) (813,290 ) 19.78 Forfeited (157,057 ) 12.42 Non-vested, end of period 2,596,627 $ 14.44 Aggregate intrinsic value, end of period (in millions) $ 48.4 (1) Restricted incentive units typically vest at the end of three years. In March 2018, we granted 200,753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255,653 units withheld for payroll taxes paid on behalf of employees. A summary of the restricted incentive unit activity for the nine months ended September 30, 2018 is provided below: Nine Months Ended EnLink Midstream, LLC Restricted Incentive Units: Number of Units Weighted Average Grant-Date Fair Value Non-vested, beginning of period 1,889,310 $ 16.33 Granted (1) 1,469,452 15.76 Vested (1)(2) (749,164 ) 21.53 Forfeited (146,045 ) 12.38 Non-vested, end of period 2,463,553 $ 14.64 Aggregate intrinsic value, end of period (in millions) $ 40.5 (1) Restricted incentive units typically vest at the end of three years. In March 2018, ENLC granted 194,185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d 238,970 units withheld for payroll taxes paid on behalf of employees</t>
  </si>
  <si>
    <t>Summary of Restricted Units' Aggregate Intrinsic Value</t>
  </si>
  <si>
    <t>A summary of the restricted incentive units’ aggregate intrinsic value (market value at vesting date) and fair value of units vested (market value at date of grant) for the three and nine months ended September 30, 2018 and 2017 is provided below (in millions): Three Months Ended September 30, Nine Months Ended September 30, EnLink Midstream Partners, LP Restricted Incentive Units: 2018 2017 2018 2017 Aggregate intrinsic value of units vested $ 3.7 $ 0.6 $ 12.8 $ 16.3 Fair value of units vested $ 2.8 $ 1.1 $ 16.1 $ 22.1 A summary of the restricted incentive units’ aggregate intrinsic value (market value at vesting date) and fair value of units vested (market value at date of grant) for the three and nine months ended September 30, 2018 and 2017 is provided below (in millions): Three Months Ended Nine Months Ended EnLink Midstream, LLC Restricted Incentive Units: 2018 2017 2018 2017 Aggregate intrinsic value of units vested $ 3.3 $ 0.6 $ 12.6 $ 15.2 Fair value of units vested $ 2.6 $ 1.1 $ 16.1 $ 21.9</t>
  </si>
  <si>
    <t>Summary of Grant-Date Fair Values</t>
  </si>
  <si>
    <t>The following table presents a summary of the grant-date fair value of performance units granted and the related assumptions by performance unit grant date: EnLink Midstream Partners, LP Performance Units: March 2018 Beginning TSR price $ 15.44 Risk-free interest rate 2.38 % Volatility factor 43.85 % Distribution yield 10.5 % The following table presents a summary of the grant-date fair value assumptions by performance unit grant date: EnLink Midstream, LLC Performance Units: March 2018 Beginning TSR price $ 16.55 Risk-free interest rate 2.38 % Volatility factor 51.36 % Distribution yield 6.7 %</t>
  </si>
  <si>
    <t>Summary of Performance Units</t>
  </si>
  <si>
    <t>The following table presents a summary of the performance units: Nine Months Ended EnLink Midstream Partners, LP Performance Units: Number of Units Weighted Average Grant-Date Fair Value Non-vested, beginning of period 585,285 $ 20.52 Granted 256,345 19.24 Vested (1) (313,610 ) 24.43 Forfeited (76,351 ) 16.62 Non-vested, end of period 451,669 $ 17.74 Aggregate intrinsic value, end of period (in millions) $ 8.4 (1) Vested units included 112,101 units withheld for payroll taxes paid on behalf of employees and 120,250 units that vested as a result of the GIP Transaction, net of units withheld for payroll taxes. A summary of the performance units’ aggregate intrinsic value (market value at vesting date) and fair value of units vested (market value at date of grant) for the nine months ended September 30, 2018 is provided below (in millions). No performance units vested for the three and nine months ended September 30, 2017 . EnLink Midstream Partners, LP Performance Units: Three Months Ended September 30, 2018 Nine Months Ended September 30, 2018 Aggregate intrinsic value of units vested $ 3.0 $ 5.0 Fair value of units vested $ 3.6 $ 7.7 The following table presents a summary of the performance units: Nine Months Ended EnLink Midstream, LLC Performance Units: Number of Units Weighted Average Grant-Date Fair Value Non-vested, beginning of period 548,839 $ 22.14 Granted 223,865 21.63 Vested (1) (283,637 ) 27.25 Forfeited (70,918 ) 17.75 Non-vested, end of period 418,149 $ 19.15 Aggregate intrinsic value, end of period (in millions) $ 6.9 (1) Vested units included 100,109 units withheld for payroll taxes paid on behalf of employees and 109,819 units that vested as a result of the GIP Transaction, net of units withheld for payroll taxes. A summary of the performance units’ aggregate intrinsic value (market value at vesting date) and fair value of units vested (market value at date of grant) for the nine months ended September 30, 2018 is provided below (in millions). No performance units vested for the three and nine months ended September 30, 2017 . EnLink Midstream, LLC Performance Units: Three Months Ended September 30, 2018 Nine Months Ended September 30, 2018 Aggregate intrinsic value of units vested $ 2.8 $ 4.7 Fair value of units vested $ 3.5 $ 7.7</t>
  </si>
  <si>
    <t>Derivatives (Tables)</t>
  </si>
  <si>
    <t>Components of Gain (Loss)</t>
  </si>
  <si>
    <t>The components of loss on derivative activity in the consolidated statements of operations related to commodity swaps are (in millions): Three Months Ended September 30, Nine Months Ended September 30, 2018 2017 2018 2017 Change in fair value of derivatives $ (0.8 ) $ (3.3 ) $ (14.8 ) $ 3.8 Realized loss on derivatives (4.6 ) (2.2 ) (5.3 ) (4.9 ) Loss on derivative activity $ (5.4 ) $ (5.5 ) $ (20.1 ) $ (1.1 )</t>
  </si>
  <si>
    <t>Fair Value of Derivative Assets and Liabilities</t>
  </si>
  <si>
    <t>The fair value of derivative assets and liabilities related to commodity swaps are as follows (in millions): September 30, 2018 December 31, 2017 Fair value of derivative assets—current $ 12.5 $ 6.8 Fair value of derivative liabilities—current (21.9 ) (8.4 ) Fair value of derivative liabilities—long-term (7.0 ) — Net fair value of derivatives $ (16.4 ) $ (1.6 )</t>
  </si>
  <si>
    <t>Summary of Notional Volumes and Fair Value of Instruments</t>
  </si>
  <si>
    <t>Set forth below are the summarized notional volumes and fair values of all instruments held for price risk management purposes and related physical offsets at September 30, 2018 (in millions). The remaining term of the contracts extend no later than December 2022. September 30, 2018 Commodity Instruments Unit Volume Fair Value NGL (short contracts) Swaps Gallons (58.4 ) $ (12.0 ) NGL (long contracts) Swaps Gallons 18.9 3.1 Natural Gas (short contracts) Swaps MMBtu (9.0 ) 0.4 Natural Gas (long contracts) Swaps MMBtu 10.9 (1.4 ) Crude and condensate (short contracts) Swaps MMbbls (13.3 ) (13.2 ) Crude and condensate (long contracts) Swaps MMbbls 1.3 6.7 Total fair value of derivatives $ (16.4 )</t>
  </si>
  <si>
    <t>Fair Value Measurements (Tables)</t>
  </si>
  <si>
    <t>Schedule of Net Assets (Liabilities) Measured on a Recurring Basis</t>
  </si>
  <si>
    <t>Net assets (liabilities) measured at fair value on a recurring basis are summarized below (in millions): Level 2 September 30, 2018 December 31, 2017 Commodity Swaps (1) $ (16.4 ) $ (1.6 )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t>
  </si>
  <si>
    <t>Fair Value of Financial Instruments</t>
  </si>
  <si>
    <t xml:space="preserve">Considerable judgment is required to develop the estimates of fair value; thus, the estimates provided below are not necessarily indicative of the amount we could realize upon the sale or refinancing of such financial instruments (in millions): September 30, 2018 December 31, 2017 Carrying Value Fair Value Carrying Fair Long-term debt, including current maturities of long-term debt (1) $ 4,235.5 $ 4,017.6 $ 3,467.8 $ 3,575.6 Installment Payables $ — $ — $ 249.5 $ 249.6 Obligations under capital lease $ 2.9 $ 2.5 $ 4.1 $ 3.4 Secured term loan receivable $ 49.9 $ 49.9 $ — $ — (1) The carrying value of long-term debt, including current maturities of long-term debt, is reduced by debt issuance costs of $23.4 million and $25.9 million at September 30, 2018 and December 31, 2017 , respectively. The respective fair values do not factor in debt issuance costs. </t>
  </si>
  <si>
    <t>Segment Information (Tables)</t>
  </si>
  <si>
    <t>Summarized Financial Information</t>
  </si>
  <si>
    <t>Summarized financial information for our reportable segments is shown in the following tables (in millions): Texas Louisiana Oklahoma Crude and Condensate Corporate Totals Three Months Ended September 30, 2018 Natural gas sales $ 69.1 $ 129.5 $ 41.9 $ — $ — $ 240.5 NGL sales 16.8 839.6 12.8 0.1 — 869.3 Crude oil and condensate sales — 0.1 0.3 722.0 — 722.4 Product sales 85.9 969.2 55.0 722.1 — 1,832.2 Natural gas sales—related parties — — 0.1 — — 0.1 NGL sales—related parties 153.8 10.9 192.5 — (347.2 ) 10.0 Crude oil and condensate sales—related parties 13.4 0.1 18.0 1.5 (32.9 ) 0.1 Product sales—related parties 167.2 11.0 210.6 1.5 (380.1 ) 10.2 Gathering and transportation 71.7 17.5 50.2 0.8 — 140.2 Processing 39.4 0.8 31.5 — — 71.7 NGL services — 11.9 — — — 11.9 Crude services — — 0.2 14.9 — 15.1 Other services 2.4 0.1 — 0.1 — 2.6 Midstream services 113.5 30.3 81.9 15.8 — 241.5 Gathering and transportation—related parties 8.7 — 7.2 — — 15.9 Processing—related parties 10.2 — 3.2 — — 13.4 Crude services—related parties — — 0.1 6.3 — 6.4 Other services—related parties 0.1 — — — — 0.1 Midstream services—related parties 19.0 — 10.5 6.3 — 35.8 Revenue from contracts with customers 385.6 1,010.5 358.0 745.7 (380.1 ) 2,119.7 Cost of sales (222.0 ) (923.6 ) (228.5 ) (702.6 ) 380.1 (1,696.6 ) Operating expenses (44.7 ) (28.7 ) (22.5 ) (18.8 ) — (114.7 ) Loss on derivative activity — — — — (5.4 ) (5.4 ) Segment profit (loss) $ 118.9 $ 58.2 $ 107.0 $ 24.3 $ (5.4 ) $ 303.0 Depreciation and amortization $ (54.0 ) $ (32.7 ) $ (44.7 ) $ (12.9 ) $ (2.4 ) $ (146.7 ) Impairments $ — $ (24.6 ) $ — $ — $ — $ (24.6 ) Goodwill $ 232.0 $ — $ 190.3 $ — $ — $ 422.3 Capital expenditures $ 90.0 $ 13.0 $ 109.3 $ 39.9 $ 1.1 $ 253.3 Three Months Ended September 30, 2017 Product sales $ 80.8 $ 642.3 $ 42.5 $ 291.1 $ — $ 1,056.7 Product sales—related parties 130.6 10.0 94.6 — (199.9 ) 35.3 Midstream services 29.1 50.3 44.3 12.7 — 136.4 Midstream services—related parties 106.7 35.9 63.0 4.8 (35.4 ) 175.0 Cost of sales (198.5 ) (662.7 ) (148.2 ) (279.1 ) 235.3 (1,053.2 ) Operating expenses (41.1 ) (24.8 ) (17.1 ) (19.1 ) — (102.1 ) Loss on derivative activity — — — — (5.5 ) (5.5 ) Segment profit (loss) $ 107.6 $ 51.0 $ 79.1 $ 10.4 $ (5.5 ) $ 242.6 Depreciation and amortization $ (52.5 ) $ (29.3 ) $ (40.2 ) $ (11.7 ) $ (2.6 ) $ (136.3 ) Impairments $ — $ — $ — $ (1.8 ) $ — $ (1.8 ) Goodwill $ 232.0 $ — $ 190.3 $ — $ — $ 422.3 Capital expenditures $ 39.1 $ 7.5 $ 107.7 $ 13.3 $ 2.1 $ 169.7 Texas Louisiana Oklahoma Crude and Condensate Corporate Totals Nine Months Ended September 30, 2018 Natural gas sales $ 208.9 $ 377.2 $ 127.9 $ — $ — $ 714.0 NGL sales 16.8 2,075.9 18.3 0.9 — 2,111.9 Crude oil and condensate sales — 0.2 0.3 1,940.1 — 1,940.6 Product sales 225.7 2,453.3 146.5 1,941.0 — 4,766.5 Natural gas sales—related parties — — 2.5 — — 2.5 NGL sales—related parties 381.1 45.4 433.0 — (822.1 ) 37.4 Crude oil and condensate sales—related parties 39.4 0.3 63.9 3.3 (105.8 ) 1.1 Product sales—related parties 420.5 45.7 499.4 3.3 (927.9 ) 41.0 Gathering and transportation 98.4 51.8 91.4 2.5 — 244.1 Processing 52.7 2.5 87.9 — — 143.1 NGL services — 38.8 — — — 38.8 Crude services — — 0.2 42.8 — 43.0 Other services 6.4 0.5 — 0.2 — 7.1 Midstream services 157.5 93.6 179.5 45.5 — 476.1 Gathering and transportation—related parties 122.7 — 80.6 — — 203.3 Processing—related parties 108.6 — 48.4 — — 157.0 Crude services—related parties — — 1.5 14.9 — 16.4 Other services—related parties 0.5 — — — — 0.5 Midstream services—related parties 231.8 — 130.5 14.9 — 377.2 Revenue from contracts with customers 1,035.5 2,592.6 955.9 2,004.7 (927.9 ) 5,660.8 Cost of sales (562.2 ) (2,333.3 ) (537.8 ) (1,898.3 ) 927.9 (4,403.7 ) Operating expenses (134.7 ) (82.3 ) (64.0 ) (56.3 ) — (337.3 ) Loss on derivative activity — — — — (20.1 ) (20.1 ) Segment profit (loss) $ 338.6 $ 177.0 $ 354.1 $ 50.1 $ (20.1 ) $ 899.7 Depreciation and amortization $ (159.9 ) $ (92.4 ) $ (133.2 ) $ (38.0 ) $ (6.6 ) $ (430.1 ) Impairments $ — $ (24.6 ) $ — $ — $ — $ (24.6 ) Goodwill $ 232.0 $ — $ 190.3 $ — $ — $ 422.3 Capital expenditures $ 200.0 $ 36.4 $ 328.8 $ 84.1 $ 3.4 $ 652.7 Nine Months Ended September 30, 2017 Product sales $ 240.5 $ 1,735.5 $ 84.7 $ 913.2 $ — $ 2,973.9 Product sales—related parties 352.6 25.6 221.4 0.8 (493.1 ) 107.3 Midstream services 85.1 159.7 105.2 45.7 — 395.7 Midstream services—related parties 319.0 100.2 171.8 13.4 (96.8 ) 507.6 Cost of sales (554.7 ) (1,803.1 ) (335.9 ) (884.1 ) 589.9 (2,987.9 ) Operating expenses (127.9 ) (74.8 ) (45.9 ) (60.2 ) — (308.8 ) Loss on derivative activity — — — — (1.1 ) (1.1 ) Segment profit (loss) $ 314.6 $ 143.1 $ 201.3 $ 28.8 $ (1.1 ) $ 686.7 Depreciation and amortization $ (161.9 ) $ (86.8 ) $ (115.3 ) $ (35.8 ) $ (7.3 ) $ (407.1 ) Impairments $ — $ — $ — $ (8.8 ) $ — $ (8.8 ) Goodwill $ 232.0 $ — $ 190.3 $ — $ — $ 422.3 Capital expenditures $ 107.1 $ 55.8 $ 383.4 $ 64.4 $ 25.6 $ 636.3</t>
  </si>
  <si>
    <t>Schedule of Assets</t>
  </si>
  <si>
    <t>The table below represents information about segment assets as of September 30, 2018 and December 31, 2017 (in millions): Segment Identifiable Assets: September 30, 2018 December 31, 2017 Texas $ 3,161.9 $ 3,094.8 Louisiana 2,583.8 2,408.5 Oklahoma 3,074.1 2,836.7 Crude and Condensate 1,069.9 929.5 Corporate 183.9 144.5 Total identifiable assets $ 10,073.6 $ 9,414.0</t>
  </si>
  <si>
    <t>Reconciliation of Profits Reported to Operating Income (Loss)</t>
  </si>
  <si>
    <t>The following table reconciles the segment profits reported above to the operating income as reported on the consolidated statements of operations (in millions): Three Months Ended September 30, Nine Months Ended September 30, 2018 2017 2018 2017 Segment profit $ 303.0 $ 242.6 $ 899.7 $ 686.7 General and administrative expenses (39.2 ) (30.0 ) (94.5 ) (94.6 ) Loss on disposition of assets — (1.1 ) (1.3 ) (0.8 ) Depreciation and amortization (146.7 ) (136.3 ) (430.1 ) (407.1 ) Impairments (24.6 ) (1.8 ) (24.6 ) (8.8 ) Gain on litigation settlement — — — 26.0 Operating income $ 92.5 $ 73.4 $ 349.2 $ 201.4</t>
  </si>
  <si>
    <t>Other Information (Tables)</t>
  </si>
  <si>
    <t>Schedule of Other Current Liabilities</t>
  </si>
  <si>
    <t>The following tables present additional detail for other current assets and other current liabilities, which consists of the following (in millions): Other Current Assets: September 30, 2018 December 31, 2017 Natural gas and NGLs inventory $ 119.4 $ 30.1 Secured term loan receivable from contract restructuring, net of discount o f $1.1 18.4 — Prepaid expenses and other 15.6 9.6 Natural gas and NGLs inventory, prepaid expenses, and other $ 153.4 $ 39.7 Other Current Liabilities: September 30, 2018 December 31, 2017 Accrued interest $ 64.5 $ 35.4 Accrued wages and benefits, including taxes 24.8 30.4 Accrued ad valorem taxes 33.4 27.8 Capital expenditure accruals 57.9 48.8 Onerous performance obligations 13.5 15.2 Other 65.7 64.8 Other current liabilities $ 259.8 $ 222.4</t>
  </si>
  <si>
    <t>General (Details)</t>
  </si>
  <si>
    <t>Jul. 18, 2018</t>
  </si>
  <si>
    <t>GIP Stetson I | EnLink Midstream Partners GP, LLC</t>
  </si>
  <si>
    <t>Business Acquisition [Line Items]</t>
  </si>
  <si>
    <t>Percentage of outstanding limited liability company interests</t>
  </si>
  <si>
    <t>100.00%</t>
  </si>
  <si>
    <t>GIP Stetson I | EnLink Midstream Partners, LP</t>
  </si>
  <si>
    <t>23.10%</t>
  </si>
  <si>
    <t>GIP Stetson II | ENLC</t>
  </si>
  <si>
    <t>63.80%</t>
  </si>
  <si>
    <t>Significant Accounting Policies - Narrative (Details) - USD ($)</t>
  </si>
  <si>
    <t>1 Months Ended</t>
  </si>
  <si>
    <t>May 31, 2018</t>
  </si>
  <si>
    <t>Jun. 30, 2018</t>
  </si>
  <si>
    <t>Jan. 01, 2019</t>
  </si>
  <si>
    <t>Property, Plant and Equipment [Line Items]</t>
  </si>
  <si>
    <t>Decrease in revenue from contracts with customers</t>
  </si>
  <si>
    <t>Expected gross operating margin from long-term purchase commitment</t>
  </si>
  <si>
    <t>Amount received from counterparty due to deficiency on MVC</t>
  </si>
  <si>
    <t>Total principal payments to be received</t>
  </si>
  <si>
    <t>Financing receivable, interest rate</t>
  </si>
  <si>
    <t>8.00%</t>
  </si>
  <si>
    <t>Overriding royalty interest percentage</t>
  </si>
  <si>
    <t>1.00%</t>
  </si>
  <si>
    <t>Consideration received due to restructuring of contract</t>
  </si>
  <si>
    <t>Expired rights-of-ways and abandoned brine disposal well</t>
  </si>
  <si>
    <t>Impaired assets</t>
  </si>
  <si>
    <t>Accounting Standards Update 2014-09 | Difference between Revenue Guidance in Effect before and after Topic 606</t>
  </si>
  <si>
    <t>Percentage decrease in revenue from contract with customers</t>
  </si>
  <si>
    <t>Scenario, Forecast | Accounting Standards Update 2016-02</t>
  </si>
  <si>
    <t>Right-of-use asset (less than)</t>
  </si>
  <si>
    <t>Lease liability (less than)</t>
  </si>
  <si>
    <t>Significant Accounting Policies - Summary of Changes in Revenue (Details) - USD ($) $ in Millions</t>
  </si>
  <si>
    <t>Revenue, Initial Application Period Cumulative Effect Transition [Line Items]</t>
  </si>
  <si>
    <t>Difference between Revenue Guidance in Effect before and after Topic 606 | Accounting Standards Update 2014-09</t>
  </si>
  <si>
    <t>Product sales | Difference between Revenue Guidance in Effect before and after Topic 606 | Accounting Standards Update 2014-09</t>
  </si>
  <si>
    <t>Product sales—related parties | Difference between Revenue Guidance in Effect before and after Topic 606 | Accounting Standards Update 2014-09</t>
  </si>
  <si>
    <t>Midstream services | Difference between Revenue Guidance in Effect before and after Topic 606 | Accounting Standards Update 2014-09</t>
  </si>
  <si>
    <t>Midstream services—related parties | Difference between Revenue Guidance in Effect before and after Topic 606 | Accounting Standards Update 2014-09</t>
  </si>
  <si>
    <t>Significant Accounting Policies - Summary of Expected Future Performance Obligations (Details) $ in Millions</t>
  </si>
  <si>
    <t>Sep. 30, 2018USD ($)</t>
  </si>
  <si>
    <t>Expected gross operating margin</t>
  </si>
  <si>
    <t>Revenue, Remaining Performance Obligation, Expected Timing of Satisfaction, Start Date [Axis]: 2018-07-01</t>
  </si>
  <si>
    <t>Revenue, Remaining Performance Obligation, Expected Timing of Satisfaction [Line Items]</t>
  </si>
  <si>
    <t>Expected gross operating margin, expected timing of satisfaction, period</t>
  </si>
  <si>
    <t>3 months</t>
  </si>
  <si>
    <t>Revenue, Remaining Performance Obligation, Expected Timing of Satisfaction, Start Date [Axis]: 2018-10-01</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Intangible Assets - Narrative (Details) - USD ($) $ in Millions</t>
  </si>
  <si>
    <t>Amortization expense</t>
  </si>
  <si>
    <t>Minimum</t>
  </si>
  <si>
    <t>Amortization period</t>
  </si>
  <si>
    <t>5 years</t>
  </si>
  <si>
    <t>Maximum</t>
  </si>
  <si>
    <t>20 years</t>
  </si>
  <si>
    <t>Weighted average</t>
  </si>
  <si>
    <t>15 years</t>
  </si>
  <si>
    <t>Intangible Assets - Changes in Carrying Value (Details) - USD ($) $ in Millions</t>
  </si>
  <si>
    <t>Finite-lived Intangible Assets [Roll Forward]</t>
  </si>
  <si>
    <t>Accumulated Amortization, Beginning balance</t>
  </si>
  <si>
    <t>Accumulated Amortization, Amortization expense</t>
  </si>
  <si>
    <t>Accumulated Amortization, Ending balance</t>
  </si>
  <si>
    <t>Net Carrying Amount, Ending balance</t>
  </si>
  <si>
    <t>Customer relationships</t>
  </si>
  <si>
    <t>Gross Carrying Amount, Beginning balance</t>
  </si>
  <si>
    <t>Net Carrying Amount, Beginning balance</t>
  </si>
  <si>
    <t>Gross Carrying Amount, Ending balance</t>
  </si>
  <si>
    <t>Intangible Assets - Amortization Expense (Details) $ in Millions</t>
  </si>
  <si>
    <t>Summary of estimated amortization expense</t>
  </si>
  <si>
    <t>2018 (remaining)</t>
  </si>
  <si>
    <t>Thereafter</t>
  </si>
  <si>
    <t>Related Party Transactions (Details) - USD ($) $ in Millions</t>
  </si>
  <si>
    <t>7 Months Ended</t>
  </si>
  <si>
    <t>Related Party Transaction</t>
  </si>
  <si>
    <t>Devon</t>
  </si>
  <si>
    <t>Accounts receivable balance</t>
  </si>
  <si>
    <t>Sales Revenue, Net | Customer Concentration Risk | Devon</t>
  </si>
  <si>
    <t>Concentration risk</t>
  </si>
  <si>
    <t>7.30%</t>
  </si>
  <si>
    <t>15.00%</t>
  </si>
  <si>
    <t>2.00%</t>
  </si>
  <si>
    <t>15.40%</t>
  </si>
  <si>
    <t>Cedar Cove Joint Venture</t>
  </si>
  <si>
    <t>Long-Term Debt - Summary (Details) - USD ($) $ in Millions</t>
  </si>
  <si>
    <t>May 31, 2017</t>
  </si>
  <si>
    <t>Debt Instrument</t>
  </si>
  <si>
    <t>Outstanding Principal</t>
  </si>
  <si>
    <t>Premium (Discount)</t>
  </si>
  <si>
    <t>Debt issuance costs</t>
  </si>
  <si>
    <t>Less: Current maturities of long-term debt</t>
  </si>
  <si>
    <t>Long-term debt, net of unamortized issuance cost</t>
  </si>
  <si>
    <t>Effective interest rate</t>
  </si>
  <si>
    <t>4.10%</t>
  </si>
  <si>
    <t>Amortization</t>
  </si>
  <si>
    <t>Credit facility due 2020</t>
  </si>
  <si>
    <t>2.70% Senior unsecured notes due 2019</t>
  </si>
  <si>
    <t>Stated interest rate</t>
  </si>
  <si>
    <t>2.70%</t>
  </si>
  <si>
    <t>4.40% Senior unsecured notes due 2024</t>
  </si>
  <si>
    <t>4.40%</t>
  </si>
  <si>
    <t>4.15% Senior unsecured notes due 2025</t>
  </si>
  <si>
    <t>4.15%</t>
  </si>
  <si>
    <t>4.85% Senior unsecured notes due 2026</t>
  </si>
  <si>
    <t>4.85%</t>
  </si>
  <si>
    <t>5.60% Senior unsecured notes due 2044</t>
  </si>
  <si>
    <t>5.60%</t>
  </si>
  <si>
    <t>5.05% Senior unsecured notes due 2045</t>
  </si>
  <si>
    <t>5.05%</t>
  </si>
  <si>
    <t>5.45% Senior unsecured notes due 2047</t>
  </si>
  <si>
    <t>5.45%</t>
  </si>
  <si>
    <t>Long-Term Debt - Narrative (Details)</t>
  </si>
  <si>
    <t>Sep. 30, 2018USD ($)extension</t>
  </si>
  <si>
    <t>Dec. 31, 2017USD ($)</t>
  </si>
  <si>
    <t>Outstanding borrowings under credit facility</t>
  </si>
  <si>
    <t>Credit Facility</t>
  </si>
  <si>
    <t>Maximum borrowing capacity</t>
  </si>
  <si>
    <t>Additional amount available (not to exceed)</t>
  </si>
  <si>
    <t>Number of allowed extensions | extension</t>
  </si>
  <si>
    <t>Extension period</t>
  </si>
  <si>
    <t>Ratio of consolidated indebtedness to consolidated EBITDA</t>
  </si>
  <si>
    <t>Outstanding letters of credit</t>
  </si>
  <si>
    <t>Amount available for future borrowing</t>
  </si>
  <si>
    <t>Credit Facility | Federal Funds</t>
  </si>
  <si>
    <t>Variable interest rate</t>
  </si>
  <si>
    <t>0.50%</t>
  </si>
  <si>
    <t>Credit Facility | Eurodollar</t>
  </si>
  <si>
    <t>Credit Facility | Maximum</t>
  </si>
  <si>
    <t>Conditional acquisition purchase price</t>
  </si>
  <si>
    <t>Credit Facility | Maximum | LIBOR Rate</t>
  </si>
  <si>
    <t>1.75%</t>
  </si>
  <si>
    <t>Credit Facility | Maximum | Eurodollar</t>
  </si>
  <si>
    <t>0.75%</t>
  </si>
  <si>
    <t>Credit Facility | Minimum | LIBOR Rate</t>
  </si>
  <si>
    <t>Credit Facility | Minimum | Eurodollar</t>
  </si>
  <si>
    <t>0.00%</t>
  </si>
  <si>
    <t>Credit Facility | Letter of Credit</t>
  </si>
  <si>
    <t>Partners' Capital - Narrative and Distribution Activity (Details) - USD ($)</t>
  </si>
  <si>
    <t>Mar. 31, 2018</t>
  </si>
  <si>
    <t>Jun. 30, 2017</t>
  </si>
  <si>
    <t>Mar. 31, 2017</t>
  </si>
  <si>
    <t>Dec. 31, 2016</t>
  </si>
  <si>
    <t>Aug. 30, 2017</t>
  </si>
  <si>
    <t>Partners' capital</t>
  </si>
  <si>
    <t>Proceeds from sale of common units</t>
  </si>
  <si>
    <t>Percentage of available cash to distribute</t>
  </si>
  <si>
    <t>Period after quarter for distribution</t>
  </si>
  <si>
    <t>45 days</t>
  </si>
  <si>
    <t>General Partner Interest | Incentive Distribution Level 1</t>
  </si>
  <si>
    <t>Incentive distribution for general partner</t>
  </si>
  <si>
    <t>13.00%</t>
  </si>
  <si>
    <t>Incentive distribution, conditional distribution per unit (in dollars per share)</t>
  </si>
  <si>
    <t>General Partner Interest | Incentive Distribution Level 2</t>
  </si>
  <si>
    <t>23.00%</t>
  </si>
  <si>
    <t>General Partner Interest | Incentive Distribution Level 3</t>
  </si>
  <si>
    <t>48.00%</t>
  </si>
  <si>
    <t>Distribution paid-in kind (in shares)</t>
  </si>
  <si>
    <t>Distributions to preferred unitholders</t>
  </si>
  <si>
    <t>Limited Partner</t>
  </si>
  <si>
    <t>Distribution declared per unit (in dollars per share)</t>
  </si>
  <si>
    <t>Limited Partner | 2017 EDA</t>
  </si>
  <si>
    <t>Commission fees (less than)</t>
  </si>
  <si>
    <t>Limited Partner | Common Units</t>
  </si>
  <si>
    <t>Shelf registration for issuance of common units (up to)</t>
  </si>
  <si>
    <t>Limited Partner | Common Units | 2017 EDA</t>
  </si>
  <si>
    <t>Aggregate amount of equity security remaining under equity distribution agreement</t>
  </si>
  <si>
    <t>Limited Partner | Series B Preferred Unitholders</t>
  </si>
  <si>
    <t>Annual rate on issue price payable in kind</t>
  </si>
  <si>
    <t>0.25%</t>
  </si>
  <si>
    <t>Shares issued, price per share (in dollars per share)</t>
  </si>
  <si>
    <t>Limited Partner | Series C Preferred Unitholders</t>
  </si>
  <si>
    <t>Dividend rate, percentage</t>
  </si>
  <si>
    <t>6.00%</t>
  </si>
  <si>
    <t>Partners' Capital - Computation of Basic and Diluted Earnings per Limited Partner Units (Details) - USD ($) $ / shares in Units, $ in Millions</t>
  </si>
  <si>
    <t>Aug. 13, 2018</t>
  </si>
  <si>
    <t>May 14, 2018</t>
  </si>
  <si>
    <t>Nov. 13, 2017</t>
  </si>
  <si>
    <t>Aug. 11, 2017</t>
  </si>
  <si>
    <t>May 12, 2017</t>
  </si>
  <si>
    <t>Class of Stock [Line Items]</t>
  </si>
  <si>
    <t>Limited partners’ interest in net income (loss)</t>
  </si>
  <si>
    <t>Distributed earnings allocated to:</t>
  </si>
  <si>
    <t>Total distributed earnings</t>
  </si>
  <si>
    <t>Undistributed loss allocated to:</t>
  </si>
  <si>
    <t>Total undistributed loss</t>
  </si>
  <si>
    <t>Net income (loss) allocated to:</t>
  </si>
  <si>
    <t>Total limited partners’ interest in net income (loss)</t>
  </si>
  <si>
    <t>Basic and diluted net income (loss) per unit:</t>
  </si>
  <si>
    <t>Basic (in dollars per share)</t>
  </si>
  <si>
    <t>Diluted (in dollars per share)</t>
  </si>
  <si>
    <t>Unvested restricted units</t>
  </si>
  <si>
    <t>Distribution paid per unit (in dollars per share)</t>
  </si>
  <si>
    <t>Partners' Capital - Unit Amounts Used to Compute Earnings per Limited Partner Unit (Details) - shares shares in Millions</t>
  </si>
  <si>
    <t>Basic weighted average units outstanding:</t>
  </si>
  <si>
    <t>Weighted average limited partner basic common units outstanding (in shares)</t>
  </si>
  <si>
    <t>Diluted weighted average units outstanding:</t>
  </si>
  <si>
    <t>Total weighted average limited partner diluted common units outstanding (in shares)</t>
  </si>
  <si>
    <t>Partners' Capital - Net Income Allocated to the General Partner (Details) - USD ($) $ in Millions</t>
  </si>
  <si>
    <t>Incentive</t>
  </si>
  <si>
    <t>Income allocation for incentive distributions</t>
  </si>
  <si>
    <t>Unit-based compensation attributable to ENLC’s restricted and performance units</t>
  </si>
  <si>
    <t>General partner share of net income</t>
  </si>
  <si>
    <t>Investment in Unconsolidated Affiliates (Details) - USD ($) $ in Millions</t>
  </si>
  <si>
    <t>Schedule of Equity Method Investments</t>
  </si>
  <si>
    <t>Equity in income (loss)</t>
  </si>
  <si>
    <t>Contributions</t>
  </si>
  <si>
    <t>Total investment in unconsolidated affiliates</t>
  </si>
  <si>
    <t>GCF</t>
  </si>
  <si>
    <t>Ownership interest</t>
  </si>
  <si>
    <t>38.75%</t>
  </si>
  <si>
    <t>HEP</t>
  </si>
  <si>
    <t>Cedar Cove JV</t>
  </si>
  <si>
    <t>30.00%</t>
  </si>
  <si>
    <t>Employee Incentive Plans - Amounts Recognized in Consolidated Financial Statements (Details) - USD ($) $ in Millions</t>
  </si>
  <si>
    <t>Compensation allocation</t>
  </si>
  <si>
    <t>Total unit-based compensation expense</t>
  </si>
  <si>
    <t>Cost of unit-based compensation charged to operating expense</t>
  </si>
  <si>
    <t>Cost of unit-based compensation charged to general and administrative expense</t>
  </si>
  <si>
    <t>Employee Incentive Plans - Restricted and Performance Awards (Details) - USD ($) $ / shares in Units, $ in Millions</t>
  </si>
  <si>
    <t>Jul. 23, 2018</t>
  </si>
  <si>
    <t>Number of Units</t>
  </si>
  <si>
    <t>Non-vested, beginning of period (in shares)</t>
  </si>
  <si>
    <t>Granted (in shares)</t>
  </si>
  <si>
    <t>Vested (in shares)</t>
  </si>
  <si>
    <t>Forfeited (in shares)</t>
  </si>
  <si>
    <t>Non-vested, end of period (in shares)</t>
  </si>
  <si>
    <t>Aggregate intrinsic value, end of period</t>
  </si>
  <si>
    <t>Weighted Average Grant-Date Fair Value</t>
  </si>
  <si>
    <t>Non-vested, beginning of period (in dollars per share)</t>
  </si>
  <si>
    <t>Granted (in dollars per share)</t>
  </si>
  <si>
    <t>Vested (in dollars per share)</t>
  </si>
  <si>
    <t>Forfeited (in dollars per share)</t>
  </si>
  <si>
    <t>Non-vested, end of period (in dollars per share)</t>
  </si>
  <si>
    <t>Vesting period</t>
  </si>
  <si>
    <t>3 years</t>
  </si>
  <si>
    <t>Fair value of units vested</t>
  </si>
  <si>
    <t>Units withheld for payroll taxes (in shares)</t>
  </si>
  <si>
    <t>Aggregate intrinsic value of units vested</t>
  </si>
  <si>
    <t>Unrecognized compensation cost related to non-vested restricted incentive units</t>
  </si>
  <si>
    <t>Unrecognized compensation costs, weighted average period for recognition</t>
  </si>
  <si>
    <t>2 years</t>
  </si>
  <si>
    <t>Unvested restricted units | ENLC</t>
  </si>
  <si>
    <t>Performance Units</t>
  </si>
  <si>
    <t>1 year 10 months</t>
  </si>
  <si>
    <t>Additional unrecognized compensation expense related to non-vested restricted incentive units</t>
  </si>
  <si>
    <t>Grant date fair value assumptions</t>
  </si>
  <si>
    <t>Beginning TSR price (in dollars per share)</t>
  </si>
  <si>
    <t>Risk-free interest rate</t>
  </si>
  <si>
    <t>2.38%</t>
  </si>
  <si>
    <t>Volatility factor</t>
  </si>
  <si>
    <t>43.85%</t>
  </si>
  <si>
    <t>Distribution yield</t>
  </si>
  <si>
    <t>10.50%</t>
  </si>
  <si>
    <t>Performance Units | ENLC</t>
  </si>
  <si>
    <t>51.36%</t>
  </si>
  <si>
    <t>6.70%</t>
  </si>
  <si>
    <t>Performance Units | Minimum</t>
  </si>
  <si>
    <t>Percent of units vesting</t>
  </si>
  <si>
    <t>Performance Units | Minimum | ENLC</t>
  </si>
  <si>
    <t>Performance Units | Maximum</t>
  </si>
  <si>
    <t>200.00%</t>
  </si>
  <si>
    <t>Performance Units | Maximum | ENLC</t>
  </si>
  <si>
    <t>Derivatives - Interest Rate Swaps (Details) - USD ($) $ in Millions</t>
  </si>
  <si>
    <t>Derivative</t>
  </si>
  <si>
    <t>Settlement gain (loss)</t>
  </si>
  <si>
    <t>Interest income (expense) expected to be reclassified out of accumulated other comprehensive income (loss) over the next twelve months</t>
  </si>
  <si>
    <t>Derivatives - Components of Gain (Loss) (Details) - USD ($) $ in Millions</t>
  </si>
  <si>
    <t>Derivative Instruments</t>
  </si>
  <si>
    <t>Commodity Swaps</t>
  </si>
  <si>
    <t>Change in fair value of derivatives</t>
  </si>
  <si>
    <t>Realized loss on derivatives</t>
  </si>
  <si>
    <t>Derivatives - Assets and Liabilities (Details) - USD ($)</t>
  </si>
  <si>
    <t>Fair value of derivative assets—current</t>
  </si>
  <si>
    <t>Fair value of derivative liabilities—current</t>
  </si>
  <si>
    <t>Fair value of derivative liabilities—long-term</t>
  </si>
  <si>
    <t>Net fair value of derivatives</t>
  </si>
  <si>
    <t>Fair value of derivative assets - long-term</t>
  </si>
  <si>
    <t>Derivatives - Commodities (Details) gal in Millions, MMBbls in Millions, MMBTU in Millions, $ in Millions</t>
  </si>
  <si>
    <t>Sep. 30, 2018USD ($)MMBTUgalMMBbls</t>
  </si>
  <si>
    <t>Fair Value</t>
  </si>
  <si>
    <t>Possible reduction in maximum loss if counterparties fail to perform</t>
  </si>
  <si>
    <t>Commodity</t>
  </si>
  <si>
    <t>Maximum loss if counterparties fail to perform</t>
  </si>
  <si>
    <t>Commodity | NGL | Short</t>
  </si>
  <si>
    <t>Notional amount (in gallons and mmbls) | gal</t>
  </si>
  <si>
    <t>Commodity | NGL | Long</t>
  </si>
  <si>
    <t>Commodity | Natural Gas | Short</t>
  </si>
  <si>
    <t>Notional amount (in mmbtu) | MMBTU</t>
  </si>
  <si>
    <t>Commodity | Natural Gas | Long</t>
  </si>
  <si>
    <t>Commodity | Crude and Condensate | Short</t>
  </si>
  <si>
    <t>Notional amount (in gallons and mmbls) | MMBbls</t>
  </si>
  <si>
    <t>Commodity | Crude and Condensate | Long</t>
  </si>
  <si>
    <t>Fair Value Measurements - Measured on a Recurring Basis (Details) - USD ($) $ in Millions</t>
  </si>
  <si>
    <t>Measured at fair value</t>
  </si>
  <si>
    <t>Level 2 | Commodity Swaps | Recurring</t>
  </si>
  <si>
    <t>Fair Value Measurements - Financial Instruments (Details) - USD ($)</t>
  </si>
  <si>
    <t>Line of credit amount outstanding</t>
  </si>
  <si>
    <t>Senior unsecured notes</t>
  </si>
  <si>
    <t>Carrying Value</t>
  </si>
  <si>
    <t>Long-term debt, including current maturities of long-term debt</t>
  </si>
  <si>
    <t>Installment Payables</t>
  </si>
  <si>
    <t>Obligations under capital lease</t>
  </si>
  <si>
    <t>Secured Term Loan Receivable, Fair Value</t>
  </si>
  <si>
    <t>Segment Information - Financial Information and Assets (Details) - USD ($) $ in Millions</t>
  </si>
  <si>
    <t>Segment Reporting</t>
  </si>
  <si>
    <t>Segment profit (loss)</t>
  </si>
  <si>
    <t>Capital expenditures</t>
  </si>
  <si>
    <t>Total identifiable assets</t>
  </si>
  <si>
    <t>Corporate</t>
  </si>
  <si>
    <t>Texas | Operating Segments</t>
  </si>
  <si>
    <t>Louisiana | Operating Segments</t>
  </si>
  <si>
    <t>Oklahoma | Operating Segments</t>
  </si>
  <si>
    <t>Crude and Condensate | Operating Segments</t>
  </si>
  <si>
    <t>Product sales | Corporate</t>
  </si>
  <si>
    <t>Product sales | Texas | Operating Segments</t>
  </si>
  <si>
    <t>Product sales | Louisiana | Operating Segments</t>
  </si>
  <si>
    <t>Product sales | Oklahoma | Operating Segments</t>
  </si>
  <si>
    <t>Product sales | Crude and Condensate | Operating Segments</t>
  </si>
  <si>
    <t>Product sales, Natural gas sales</t>
  </si>
  <si>
    <t>Product sales, Natural gas sales | Corporate</t>
  </si>
  <si>
    <t>Product sales, Natural gas sales | Texas | Operating Segments</t>
  </si>
  <si>
    <t>Product sales, Natural gas sales | Louisiana | Operating Segments</t>
  </si>
  <si>
    <t>Product sales, Natural gas sales | Oklahoma | Operating Segments</t>
  </si>
  <si>
    <t>Product sales, Natural gas sales | Crude and Condensate | Operating Segments</t>
  </si>
  <si>
    <t>Product sales, NGL sales</t>
  </si>
  <si>
    <t>Product sales, NGL sales | Corporate</t>
  </si>
  <si>
    <t>Product sales, NGL sales | Texas | Operating Segments</t>
  </si>
  <si>
    <t>Product sales, NGL sales | Louisiana | Operating Segments</t>
  </si>
  <si>
    <t>Product sales, NGL sales | Oklahoma | Operating Segments</t>
  </si>
  <si>
    <t>Product sales, NGL sales | Crude and Condensate | Operating Segments</t>
  </si>
  <si>
    <t>Product sales, Crude oil and condensate sales</t>
  </si>
  <si>
    <t>Product sales, Crude oil and condensate sales | Corporate</t>
  </si>
  <si>
    <t>Product sales, Crude oil and condensate sales | Texas | Operating Segments</t>
  </si>
  <si>
    <t>Product sales, Crude oil and condensate sales | Louisiana | Operating Segments</t>
  </si>
  <si>
    <t>Product sales, Crude oil and condensate sales | Oklahoma | Operating Segments</t>
  </si>
  <si>
    <t>Product sales, Crude oil and condensate sales | Crude and Condensate | Operating Segments</t>
  </si>
  <si>
    <t>Product sales—related parties | Corporate</t>
  </si>
  <si>
    <t>Product sales—related parties | Texas | Operating Segments</t>
  </si>
  <si>
    <t>Product sales—related parties | Louisiana | Operating Segments</t>
  </si>
  <si>
    <t>Product sales—related parties | Oklahoma | Operating Segments</t>
  </si>
  <si>
    <t>Product sales—related parties | Crude and Condensate | Operating Segments</t>
  </si>
  <si>
    <t>Product sales, Natural gas sales, related party</t>
  </si>
  <si>
    <t>Product sales, Natural gas sales, related party | Corporate</t>
  </si>
  <si>
    <t>Product sales, Natural gas sales, related party | Texas | Operating Segments</t>
  </si>
  <si>
    <t>Product sales, Natural gas sales, related party | Louisiana | Operating Segments</t>
  </si>
  <si>
    <t>Product sales, Natural gas sales, related party | Oklahoma | Operating Segments</t>
  </si>
  <si>
    <t>Product sales, Natural gas sales, related party | Crude and Condensate | Operating Segments</t>
  </si>
  <si>
    <t>Product sales, NGL sales, related party</t>
  </si>
  <si>
    <t>Product sales, NGL sales, related party | Corporate</t>
  </si>
  <si>
    <t>Product sales, NGL sales, related party | Texas | Operating Segments</t>
  </si>
  <si>
    <t>Product sales, NGL sales, related party | Louisiana | Operating Segments</t>
  </si>
  <si>
    <t>Product sales, NGL sales, related party | Oklahoma | Operating Segments</t>
  </si>
  <si>
    <t>Product sales, NGL sales, related party | Crude and Condensate | Operating Segments</t>
  </si>
  <si>
    <t>Product sales, Crude oil and condensate sales, related party</t>
  </si>
  <si>
    <t>Product sales, Crude oil and condensate sales, related party | Corporate</t>
  </si>
  <si>
    <t>Product sales, Crude oil and condensate sales, related party | Texas | Operating Segments</t>
  </si>
  <si>
    <t>Product sales, Crude oil and condensate sales, related party | Louisiana | Operating Segments</t>
  </si>
  <si>
    <t>Product sales, Crude oil and condensate sales, related party | Oklahoma | Operating Segments</t>
  </si>
  <si>
    <t>Product sales, Crude oil and condensate sales, related party | Crude and Condensate | Operating Segments</t>
  </si>
  <si>
    <t>Midstream services | Corporate</t>
  </si>
  <si>
    <t>Midstream services | Texas | Operating Segments</t>
  </si>
  <si>
    <t>Midstream services | Louisiana | Operating Segments</t>
  </si>
  <si>
    <t>Midstream services | Oklahoma | Operating Segments</t>
  </si>
  <si>
    <t>Midstream services | Crude and Condensate | Operating Segments</t>
  </si>
  <si>
    <t>Midstream services, Gathering and transportation</t>
  </si>
  <si>
    <t>Midstream services, Gathering and transportation | Corporate</t>
  </si>
  <si>
    <t>Midstream services, Gathering and transportation | Texas | Operating Segments</t>
  </si>
  <si>
    <t>Midstream services, Gathering and transportation | Louisiana | Operating Segments</t>
  </si>
  <si>
    <t>Midstream services, Gathering and transportation | Oklahoma | Operating Segments</t>
  </si>
  <si>
    <t>Midstream services, Gathering and transportation | Crude and Condensate | Operating Segments</t>
  </si>
  <si>
    <t>Midstream services, Processing</t>
  </si>
  <si>
    <t>Midstream services, Processing | Corporate</t>
  </si>
  <si>
    <t>Midstream services, Processing | Texas | Operating Segments</t>
  </si>
  <si>
    <t>Midstream services, Processing | Louisiana | Operating Segments</t>
  </si>
  <si>
    <t>Midstream services, Processing | Oklahoma | Operating Segments</t>
  </si>
  <si>
    <t>Midstream services, Processing | Crude and Condensate | Operating Segments</t>
  </si>
  <si>
    <t>Midstream services, NGL services</t>
  </si>
  <si>
    <t>Midstream services, NGL services | Corporate</t>
  </si>
  <si>
    <t>Midstream services, NGL services | Texas | Operating Segments</t>
  </si>
  <si>
    <t>Midstream services, NGL services | Louisiana | Operating Segments</t>
  </si>
  <si>
    <t>Midstream services, NGL services | Oklahoma | Operating Segments</t>
  </si>
  <si>
    <t>Midstream services, NGL services | Crude and Condensate | Operating Segments</t>
  </si>
  <si>
    <t>Midstream services, Crude services</t>
  </si>
  <si>
    <t>Midstream services, Crude services | Corporate</t>
  </si>
  <si>
    <t>Midstream services, Crude services | Texas | Operating Segments</t>
  </si>
  <si>
    <t>Midstream services, Crude services | Louisiana | Operating Segments</t>
  </si>
  <si>
    <t>Midstream services, Crude services | Oklahoma | Operating Segments</t>
  </si>
  <si>
    <t>Midstream services, Crude services | Crude and Condensate | Operating Segments</t>
  </si>
  <si>
    <t>Midstream services, Other services</t>
  </si>
  <si>
    <t>Midstream services, Other services | Corporate</t>
  </si>
  <si>
    <t>Midstream services, Other services | Texas | Operating Segments</t>
  </si>
  <si>
    <t>Midstream services, Other services | Louisiana | Operating Segments</t>
  </si>
  <si>
    <t>Midstream services, Other services | Oklahoma | Operating Segments</t>
  </si>
  <si>
    <t>Midstream services, Other services | Crude and Condensate | Operating Segments</t>
  </si>
  <si>
    <t>Midstream services—related parties | Corporate</t>
  </si>
  <si>
    <t>Midstream services—related parties | Texas | Operating Segments</t>
  </si>
  <si>
    <t>Midstream services—related parties | Louisiana | Operating Segments</t>
  </si>
  <si>
    <t>Midstream services—related parties | Oklahoma | Operating Segments</t>
  </si>
  <si>
    <t>Midstream services—related parties | Crude and Condensate | Operating Segments</t>
  </si>
  <si>
    <t>Midstream services, Gathering and transportation, related party</t>
  </si>
  <si>
    <t>Midstream services, Gathering and transportation, related party | Corporate</t>
  </si>
  <si>
    <t>Midstream services, Gathering and transportation, related party | Texas | Operating Segments</t>
  </si>
  <si>
    <t>Midstream services, Gathering and transportation, related party | Louisiana | Operating Segments</t>
  </si>
  <si>
    <t>Midstream services, Gathering and transportation, related party | Oklahoma | Operating Segments</t>
  </si>
  <si>
    <t>Midstream services, Gathering and transportation, related party | Crude and Condensate | Operating Segments</t>
  </si>
  <si>
    <t>Midstream services, Processing, related party</t>
  </si>
  <si>
    <t>Midstream services, Processing, related party | Corporate</t>
  </si>
  <si>
    <t>Midstream services, Processing, related party | Texas | Operating Segments</t>
  </si>
  <si>
    <t>Midstream services, Processing, related party | Louisiana | Operating Segments</t>
  </si>
  <si>
    <t>Midstream services, Processing, related party | Oklahoma | Operating Segments</t>
  </si>
  <si>
    <t>Midstream services, Processing, related party | Crude and Condensate | Operating Segments</t>
  </si>
  <si>
    <t>Midstream services, Crude services, related party</t>
  </si>
  <si>
    <t>Midstream services, Crude services, related party | Corporate</t>
  </si>
  <si>
    <t>Midstream services, Crude services, related party | Texas | Operating Segments</t>
  </si>
  <si>
    <t>Midstream services, Crude services, related party | Louisiana | Operating Segments</t>
  </si>
  <si>
    <t>Midstream services, Crude services, related party | Oklahoma | Operating Segments</t>
  </si>
  <si>
    <t>Midstream services, Crude services, related party | Crude and Condensate | Operating Segments</t>
  </si>
  <si>
    <t>Midstream services, Other services, related party</t>
  </si>
  <si>
    <t>Midstream services, Other services, related party | Corporate</t>
  </si>
  <si>
    <t>Midstream services, Other services, related party | Texas | Operating Segments</t>
  </si>
  <si>
    <t>Midstream services, Other services, related party | Louisiana | Operating Segments</t>
  </si>
  <si>
    <t>Midstream services, Other services, related party | Oklahoma | Operating Segments</t>
  </si>
  <si>
    <t>Midstream services, Other services, related party | Crude and Condensate | Operating Segments</t>
  </si>
  <si>
    <t>Segment Information - Reconciliation (Details) - USD ($) $ in Millions</t>
  </si>
  <si>
    <t>Segment profit</t>
  </si>
  <si>
    <t>General and administrative expenses</t>
  </si>
  <si>
    <t>Other Information (Details) - USD ($)</t>
  </si>
  <si>
    <t>Other Current Assets:</t>
  </si>
  <si>
    <t>Natural gas and NGLs inventory</t>
  </si>
  <si>
    <t>Secured term loan receivable from contract restructuring, net of discount of $1.1</t>
  </si>
  <si>
    <t>Secured term loan receivable, discount</t>
  </si>
  <si>
    <t>Prepaid expenses and other</t>
  </si>
  <si>
    <t>Other Current Liabilities:</t>
  </si>
  <si>
    <t>Accrued interest</t>
  </si>
  <si>
    <t>Accrued wages and benefits, including taxes</t>
  </si>
  <si>
    <t>Accrued ad valorem taxes</t>
  </si>
  <si>
    <t>Capital expenditure accruals</t>
  </si>
  <si>
    <t>Onerous performance obligations</t>
  </si>
  <si>
    <t>Other</t>
  </si>
  <si>
    <t>Subsequent Event (Details)</t>
  </si>
  <si>
    <t>Oct. 21, 2018</t>
  </si>
  <si>
    <t>Subsequent Event [Line Items]</t>
  </si>
  <si>
    <t>Partners Capital, Common Units Conversion Ratio</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6" t="n">
        <v>2018</v>
      </c>
    </row>
    <row r="8" spans="1:3">
      <c r="A8" s="4" t="s">
        <v>12</v>
      </c>
      <c r="B8" s="4" t="s">
        <v>13</v>
      </c>
    </row>
    <row r="9" spans="1:3">
      <c r="A9" s="4" t="s">
        <v>14</v>
      </c>
      <c r="B9" s="4" t="s">
        <v>15</v>
      </c>
    </row>
    <row r="10" spans="1:3">
      <c r="A10" s="4" t="s">
        <v>16</v>
      </c>
      <c r="B10" s="6" t="n">
        <v>1179060</v>
      </c>
    </row>
    <row r="11" spans="1:3">
      <c r="A11" s="4" t="s">
        <v>17</v>
      </c>
      <c r="B11" s="4" t="s">
        <v>18</v>
      </c>
    </row>
    <row r="12" spans="1:3">
      <c r="A12" s="4" t="s">
        <v>19</v>
      </c>
      <c r="B12" s="4" t="s">
        <v>20</v>
      </c>
    </row>
    <row r="13" spans="1:3">
      <c r="A13" s="4" t="s">
        <v>21</v>
      </c>
      <c r="B13" s="4" t="s">
        <v>22</v>
      </c>
    </row>
    <row r="14" spans="1:3">
      <c r="A14" s="4" t="s">
        <v>23</v>
      </c>
      <c r="C14" s="6" t="n">
        <v>353100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6</v>
      </c>
      <c r="C3" s="7" t="n">
        <v>30.8</v>
      </c>
    </row>
    <row r="4" spans="1:3">
      <c r="A4" s="3" t="s">
        <v>28</v>
      </c>
    </row>
    <row r="5" spans="1:3">
      <c r="A5" s="4" t="s">
        <v>29</v>
      </c>
      <c r="B5" s="6" t="n">
        <v>198</v>
      </c>
      <c r="C5" s="8" t="n">
        <v>50.1</v>
      </c>
    </row>
    <row r="6" spans="1:3">
      <c r="A6" s="4" t="s">
        <v>30</v>
      </c>
      <c r="B6" s="8" t="n">
        <v>817.2</v>
      </c>
      <c r="C6" s="8" t="n">
        <v>576.6</v>
      </c>
    </row>
    <row r="7" spans="1:3">
      <c r="A7" s="4" t="s">
        <v>31</v>
      </c>
      <c r="B7" s="8" t="n">
        <v>0.7</v>
      </c>
      <c r="C7" s="8" t="n">
        <v>102.7</v>
      </c>
    </row>
    <row r="8" spans="1:3">
      <c r="A8" s="4" t="s">
        <v>32</v>
      </c>
      <c r="B8" s="8" t="n">
        <v>12.5</v>
      </c>
      <c r="C8" s="8" t="n">
        <v>6.8</v>
      </c>
    </row>
    <row r="9" spans="1:3">
      <c r="A9" s="4" t="s">
        <v>33</v>
      </c>
      <c r="B9" s="8" t="n">
        <v>153.4</v>
      </c>
      <c r="C9" s="8" t="n">
        <v>39.7</v>
      </c>
    </row>
    <row r="10" spans="1:3">
      <c r="A10" s="4" t="s">
        <v>34</v>
      </c>
      <c r="B10" s="8" t="n">
        <v>1245.4</v>
      </c>
      <c r="C10" s="8" t="n">
        <v>806.7</v>
      </c>
    </row>
    <row r="11" spans="1:3">
      <c r="A11" s="4" t="s">
        <v>35</v>
      </c>
      <c r="B11" s="8" t="n">
        <v>6875.7</v>
      </c>
      <c r="C11" s="6" t="n">
        <v>6587</v>
      </c>
    </row>
    <row r="12" spans="1:3">
      <c r="A12" s="4" t="s">
        <v>36</v>
      </c>
      <c r="B12" s="8" t="n">
        <v>1404.5</v>
      </c>
      <c r="C12" s="8" t="n">
        <v>1497.1</v>
      </c>
    </row>
    <row r="13" spans="1:3">
      <c r="A13" s="4" t="s">
        <v>37</v>
      </c>
      <c r="B13" s="8" t="n">
        <v>422.3</v>
      </c>
      <c r="C13" s="8" t="n">
        <v>422.3</v>
      </c>
    </row>
    <row r="14" spans="1:3">
      <c r="A14" s="4" t="s">
        <v>38</v>
      </c>
      <c r="B14" s="8" t="n">
        <v>84.5</v>
      </c>
      <c r="C14" s="8" t="n">
        <v>89.40000000000001</v>
      </c>
    </row>
    <row r="15" spans="1:3">
      <c r="A15" s="4" t="s">
        <v>39</v>
      </c>
      <c r="B15" s="8" t="n">
        <v>41.2</v>
      </c>
      <c r="C15" s="8" t="n">
        <v>11.5</v>
      </c>
    </row>
    <row r="16" spans="1:3">
      <c r="A16" s="4" t="s">
        <v>40</v>
      </c>
      <c r="B16" s="8" t="n">
        <v>10073.6</v>
      </c>
      <c r="C16" s="6" t="n">
        <v>9414</v>
      </c>
    </row>
    <row r="17" spans="1:3">
      <c r="A17" s="3" t="s">
        <v>41</v>
      </c>
    </row>
    <row r="18" spans="1:3">
      <c r="A18" s="4" t="s">
        <v>42</v>
      </c>
      <c r="B18" s="8" t="n">
        <v>130.6</v>
      </c>
      <c r="C18" s="8" t="n">
        <v>66.90000000000001</v>
      </c>
    </row>
    <row r="19" spans="1:3">
      <c r="A19" s="4" t="s">
        <v>43</v>
      </c>
      <c r="B19" s="6" t="n">
        <v>5</v>
      </c>
      <c r="C19" s="8" t="n">
        <v>18.4</v>
      </c>
    </row>
    <row r="20" spans="1:3">
      <c r="A20" s="4" t="s">
        <v>44</v>
      </c>
      <c r="B20" s="8" t="n">
        <v>656.9</v>
      </c>
      <c r="C20" s="8" t="n">
        <v>476.1</v>
      </c>
    </row>
    <row r="21" spans="1:3">
      <c r="A21" s="4" t="s">
        <v>45</v>
      </c>
      <c r="B21" s="8" t="n">
        <v>21.9</v>
      </c>
      <c r="C21" s="8" t="n">
        <v>8.4</v>
      </c>
    </row>
    <row r="22" spans="1:3">
      <c r="A22" s="4" t="s">
        <v>46</v>
      </c>
      <c r="B22" s="6" t="n">
        <v>0</v>
      </c>
      <c r="C22" s="8" t="n">
        <v>249.5</v>
      </c>
    </row>
    <row r="23" spans="1:3">
      <c r="A23" s="4" t="s">
        <v>47</v>
      </c>
      <c r="B23" s="8" t="n">
        <v>399.6</v>
      </c>
      <c r="C23" s="6" t="n">
        <v>0</v>
      </c>
    </row>
    <row r="24" spans="1:3">
      <c r="A24" s="4" t="s">
        <v>48</v>
      </c>
      <c r="B24" s="8" t="n">
        <v>259.8</v>
      </c>
      <c r="C24" s="8" t="n">
        <v>222.4</v>
      </c>
    </row>
    <row r="25" spans="1:3">
      <c r="A25" s="4" t="s">
        <v>49</v>
      </c>
      <c r="B25" s="8" t="n">
        <v>1473.8</v>
      </c>
      <c r="C25" s="8" t="n">
        <v>1041.7</v>
      </c>
    </row>
    <row r="26" spans="1:3">
      <c r="A26" s="4" t="s">
        <v>50</v>
      </c>
      <c r="B26" s="8" t="n">
        <v>3835.9</v>
      </c>
      <c r="C26" s="8" t="n">
        <v>3467.8</v>
      </c>
    </row>
    <row r="27" spans="1:3">
      <c r="A27" s="4" t="s">
        <v>51</v>
      </c>
      <c r="B27" s="8" t="n">
        <v>14.6</v>
      </c>
      <c r="C27" s="8" t="n">
        <v>14.2</v>
      </c>
    </row>
    <row r="28" spans="1:3">
      <c r="A28" s="4" t="s">
        <v>52</v>
      </c>
      <c r="B28" s="8" t="n">
        <v>20.7</v>
      </c>
      <c r="C28" s="8" t="n">
        <v>33.9</v>
      </c>
    </row>
    <row r="29" spans="1:3">
      <c r="A29" s="4" t="s">
        <v>53</v>
      </c>
      <c r="B29" s="8" t="n">
        <v>44.4</v>
      </c>
      <c r="C29" s="8" t="n">
        <v>46.3</v>
      </c>
    </row>
    <row r="30" spans="1:3">
      <c r="A30" s="4" t="s">
        <v>45</v>
      </c>
      <c r="B30" s="6" t="n">
        <v>7</v>
      </c>
      <c r="C30" s="6" t="n">
        <v>0</v>
      </c>
    </row>
    <row r="31" spans="1:3">
      <c r="A31" s="4" t="s">
        <v>54</v>
      </c>
      <c r="B31" s="8" t="n">
        <v>6.2</v>
      </c>
      <c r="C31" s="8" t="n">
        <v>4.6</v>
      </c>
    </row>
    <row r="32" spans="1:3">
      <c r="A32" s="3" t="s">
        <v>55</v>
      </c>
    </row>
    <row r="33" spans="1:3">
      <c r="A33" s="4" t="s">
        <v>56</v>
      </c>
      <c r="B33" s="8" t="n">
        <v>2519.8</v>
      </c>
      <c r="C33" s="8" t="n">
        <v>2791.6</v>
      </c>
    </row>
    <row r="34" spans="1:3">
      <c r="A34" s="4" t="s">
        <v>57</v>
      </c>
      <c r="B34" s="8" t="n">
        <v>206.2</v>
      </c>
      <c r="C34" s="8" t="n">
        <v>207.3</v>
      </c>
    </row>
    <row r="35" spans="1:3">
      <c r="A35" s="4" t="s">
        <v>58</v>
      </c>
      <c r="B35" s="8" t="n">
        <v>-2.1</v>
      </c>
      <c r="C35" s="8" t="n">
        <v>-2.1</v>
      </c>
    </row>
    <row r="36" spans="1:3">
      <c r="A36" s="4" t="s">
        <v>59</v>
      </c>
      <c r="B36" s="8" t="n">
        <v>661.4</v>
      </c>
      <c r="C36" s="8" t="n">
        <v>549.5</v>
      </c>
    </row>
    <row r="37" spans="1:3">
      <c r="A37" s="4" t="s">
        <v>60</v>
      </c>
      <c r="B37" s="6" t="n">
        <v>4671</v>
      </c>
      <c r="C37" s="8" t="n">
        <v>4805.5</v>
      </c>
    </row>
    <row r="38" spans="1:3">
      <c r="A38" s="4" t="s">
        <v>61</v>
      </c>
      <c r="B38" s="8" t="n">
        <v>10073.6</v>
      </c>
      <c r="C38" s="6" t="n">
        <v>9414</v>
      </c>
    </row>
    <row r="39" spans="1:3">
      <c r="A39" s="4" t="s">
        <v>62</v>
      </c>
    </row>
    <row r="40" spans="1:3">
      <c r="A40" s="3" t="s">
        <v>55</v>
      </c>
    </row>
    <row r="41" spans="1:3">
      <c r="A41" s="4" t="s">
        <v>63</v>
      </c>
      <c r="B41" s="8" t="n">
        <v>884.6</v>
      </c>
      <c r="C41" s="8" t="n">
        <v>864.1</v>
      </c>
    </row>
    <row r="42" spans="1:3">
      <c r="A42" s="4" t="s">
        <v>64</v>
      </c>
    </row>
    <row r="43" spans="1:3">
      <c r="A43" s="3" t="s">
        <v>55</v>
      </c>
    </row>
    <row r="44" spans="1:3">
      <c r="A44" s="4" t="s">
        <v>63</v>
      </c>
      <c r="B44" s="7" t="n">
        <v>401.1</v>
      </c>
      <c r="C44" s="7" t="n">
        <v>3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20</v>
      </c>
      <c r="B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1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5</v>
      </c>
    </row>
    <row r="2" spans="1:3">
      <c r="A2" s="3" t="s">
        <v>66</v>
      </c>
    </row>
    <row r="3" spans="1:3">
      <c r="A3" s="4" t="s">
        <v>67</v>
      </c>
      <c r="B3" s="7" t="n">
        <v>0.3</v>
      </c>
      <c r="C3" s="7" t="n">
        <v>0.3</v>
      </c>
    </row>
    <row r="4" spans="1:3">
      <c r="A4" s="4" t="s">
        <v>68</v>
      </c>
      <c r="B4" s="8" t="n">
        <v>2859.3</v>
      </c>
      <c r="C4" s="6" t="n">
        <v>2533</v>
      </c>
    </row>
    <row r="5" spans="1:3">
      <c r="A5" s="4" t="s">
        <v>69</v>
      </c>
      <c r="B5" s="8" t="n">
        <v>391.3</v>
      </c>
      <c r="C5" s="8" t="n">
        <v>298.7</v>
      </c>
    </row>
    <row r="6" spans="1:3">
      <c r="A6" s="3" t="s">
        <v>70</v>
      </c>
    </row>
    <row r="7" spans="1:3">
      <c r="A7" s="4" t="s">
        <v>71</v>
      </c>
      <c r="B7" s="9" t="n">
        <v>0</v>
      </c>
      <c r="C7" s="7" t="n">
        <v>0.5</v>
      </c>
    </row>
    <row r="8" spans="1:3">
      <c r="A8" s="3" t="s">
        <v>55</v>
      </c>
    </row>
    <row r="9" spans="1:3">
      <c r="A9" s="4" t="s">
        <v>72</v>
      </c>
      <c r="B9" s="6" t="n">
        <v>353098287</v>
      </c>
      <c r="C9" s="6" t="n">
        <v>349702372</v>
      </c>
    </row>
    <row r="10" spans="1:3">
      <c r="A10" s="4" t="s">
        <v>73</v>
      </c>
      <c r="B10" s="6" t="n">
        <v>353098287</v>
      </c>
      <c r="C10" s="6" t="n">
        <v>349702372</v>
      </c>
    </row>
    <row r="11" spans="1:3">
      <c r="A11" s="4" t="s">
        <v>74</v>
      </c>
      <c r="B11" s="6" t="n">
        <v>1594974</v>
      </c>
      <c r="C11" s="6" t="n">
        <v>1594974</v>
      </c>
    </row>
    <row r="12" spans="1:3">
      <c r="A12" s="4" t="s">
        <v>62</v>
      </c>
    </row>
    <row r="13" spans="1:3">
      <c r="A13" s="3" t="s">
        <v>55</v>
      </c>
    </row>
    <row r="14" spans="1:3">
      <c r="A14" s="4" t="s">
        <v>75</v>
      </c>
      <c r="B14" s="6" t="n">
        <v>58306274</v>
      </c>
      <c r="C14" s="6" t="n">
        <v>57056281</v>
      </c>
    </row>
    <row r="15" spans="1:3">
      <c r="A15" s="4" t="s">
        <v>76</v>
      </c>
      <c r="B15" s="6" t="n">
        <v>58306274</v>
      </c>
      <c r="C15" s="6" t="n">
        <v>57056281</v>
      </c>
    </row>
    <row r="16" spans="1:3">
      <c r="A16" s="4" t="s">
        <v>64</v>
      </c>
    </row>
    <row r="17" spans="1:3">
      <c r="A17" s="3" t="s">
        <v>55</v>
      </c>
    </row>
    <row r="18" spans="1:3">
      <c r="A18" s="4" t="s">
        <v>76</v>
      </c>
      <c r="B18" s="6" t="n">
        <v>400000</v>
      </c>
      <c r="C18" s="6"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4"/>
  </cols>
  <sheetData>
    <row r="1" spans="1:2">
      <c r="A1" s="1" t="s">
        <v>303</v>
      </c>
      <c r="B1" s="2" t="s">
        <v>304</v>
      </c>
    </row>
    <row r="2" spans="1:2">
      <c r="A2" s="4" t="s">
        <v>305</v>
      </c>
    </row>
    <row r="3" spans="1:2">
      <c r="A3" s="3" t="s">
        <v>306</v>
      </c>
    </row>
    <row r="4" spans="1:2">
      <c r="A4" s="4" t="s">
        <v>307</v>
      </c>
      <c r="B4" s="4" t="s">
        <v>308</v>
      </c>
    </row>
    <row r="5" spans="1:2">
      <c r="A5" s="4" t="s">
        <v>309</v>
      </c>
    </row>
    <row r="6" spans="1:2">
      <c r="A6" s="3" t="s">
        <v>306</v>
      </c>
    </row>
    <row r="7" spans="1:2">
      <c r="A7" s="4" t="s">
        <v>307</v>
      </c>
      <c r="B7" s="4" t="s">
        <v>310</v>
      </c>
    </row>
    <row r="8" spans="1:2">
      <c r="A8" s="4" t="s">
        <v>311</v>
      </c>
    </row>
    <row r="9" spans="1:2">
      <c r="A9" s="3" t="s">
        <v>306</v>
      </c>
    </row>
    <row r="10" spans="1:2">
      <c r="A10" s="4" t="s">
        <v>307</v>
      </c>
      <c r="B10" s="4" t="s">
        <v>3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313</v>
      </c>
      <c r="B1" s="2" t="s">
        <v>314</v>
      </c>
      <c r="C1" s="2" t="s">
        <v>78</v>
      </c>
      <c r="F1" s="2" t="s">
        <v>1</v>
      </c>
    </row>
    <row r="2" spans="1:8">
      <c r="B2" s="2" t="s">
        <v>315</v>
      </c>
      <c r="C2" s="2" t="s">
        <v>2</v>
      </c>
      <c r="D2" s="2" t="s">
        <v>316</v>
      </c>
      <c r="E2" s="2" t="s">
        <v>79</v>
      </c>
      <c r="F2" s="2" t="s">
        <v>2</v>
      </c>
      <c r="G2" s="2" t="s">
        <v>79</v>
      </c>
      <c r="H2" s="2" t="s">
        <v>317</v>
      </c>
    </row>
    <row r="3" spans="1:8">
      <c r="A3" s="3" t="s">
        <v>318</v>
      </c>
    </row>
    <row r="4" spans="1:8">
      <c r="A4" s="4" t="s">
        <v>319</v>
      </c>
      <c r="C4" s="9" t="n">
        <v>-2119700000</v>
      </c>
      <c r="F4" s="9" t="n">
        <v>-5660800000</v>
      </c>
    </row>
    <row r="5" spans="1:8">
      <c r="A5" s="4" t="s">
        <v>320</v>
      </c>
      <c r="B5" s="9" t="n">
        <v>135100000</v>
      </c>
    </row>
    <row r="6" spans="1:8">
      <c r="A6" s="4" t="s">
        <v>321</v>
      </c>
      <c r="B6" s="6" t="n">
        <v>19700000</v>
      </c>
    </row>
    <row r="7" spans="1:8">
      <c r="A7" s="4" t="s">
        <v>322</v>
      </c>
      <c r="B7" s="9" t="n">
        <v>58000000</v>
      </c>
    </row>
    <row r="8" spans="1:8">
      <c r="A8" s="4" t="s">
        <v>323</v>
      </c>
      <c r="B8" s="4" t="s">
        <v>324</v>
      </c>
    </row>
    <row r="9" spans="1:8">
      <c r="A9" s="4" t="s">
        <v>325</v>
      </c>
      <c r="B9" s="4" t="s">
        <v>326</v>
      </c>
    </row>
    <row r="10" spans="1:8">
      <c r="A10" s="4" t="s">
        <v>327</v>
      </c>
      <c r="D10" s="9" t="n">
        <v>45500000</v>
      </c>
    </row>
    <row r="11" spans="1:8">
      <c r="A11" s="4" t="s">
        <v>328</v>
      </c>
    </row>
    <row r="12" spans="1:8">
      <c r="A12" s="3" t="s">
        <v>318</v>
      </c>
    </row>
    <row r="13" spans="1:8">
      <c r="A13" s="4" t="s">
        <v>329</v>
      </c>
      <c r="C13" s="6" t="n">
        <v>24600000</v>
      </c>
      <c r="E13" s="9" t="n">
        <v>1800000</v>
      </c>
      <c r="F13" s="6" t="n">
        <v>24600000</v>
      </c>
      <c r="G13" s="9" t="n">
        <v>8800000</v>
      </c>
    </row>
    <row r="14" spans="1:8">
      <c r="A14" s="4" t="s">
        <v>330</v>
      </c>
    </row>
    <row r="15" spans="1:8">
      <c r="A15" s="3" t="s">
        <v>318</v>
      </c>
    </row>
    <row r="16" spans="1:8">
      <c r="A16" s="4" t="s">
        <v>319</v>
      </c>
      <c r="C16" s="9" t="n">
        <v>179000000</v>
      </c>
      <c r="F16" s="9" t="n">
        <v>480000000</v>
      </c>
    </row>
    <row r="17" spans="1:8">
      <c r="A17" s="4" t="s">
        <v>331</v>
      </c>
      <c r="C17" s="4" t="s">
        <v>324</v>
      </c>
      <c r="F17" s="4" t="s">
        <v>324</v>
      </c>
    </row>
    <row r="18" spans="1:8">
      <c r="A18" s="4" t="s">
        <v>332</v>
      </c>
    </row>
    <row r="19" spans="1:8">
      <c r="A19" s="3" t="s">
        <v>318</v>
      </c>
    </row>
    <row r="20" spans="1:8">
      <c r="A20" s="4" t="s">
        <v>333</v>
      </c>
      <c r="H20" s="9" t="n">
        <v>100000000</v>
      </c>
    </row>
    <row r="21" spans="1:8">
      <c r="A21" s="4" t="s">
        <v>334</v>
      </c>
      <c r="H21" s="9" t="n">
        <v>1000000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8</v>
      </c>
      <c r="D1" s="2" t="s">
        <v>1</v>
      </c>
    </row>
    <row r="2" spans="1:5">
      <c r="B2" s="2" t="s">
        <v>2</v>
      </c>
      <c r="C2" s="2" t="s">
        <v>79</v>
      </c>
      <c r="D2" s="2" t="s">
        <v>2</v>
      </c>
      <c r="E2" s="2" t="s">
        <v>79</v>
      </c>
    </row>
    <row r="3" spans="1:5">
      <c r="A3" s="3" t="s">
        <v>336</v>
      </c>
    </row>
    <row r="4" spans="1:5">
      <c r="A4" s="4" t="s">
        <v>81</v>
      </c>
      <c r="B4" s="7" t="n">
        <v>2119.7</v>
      </c>
      <c r="D4" s="7" t="n">
        <v>5660.8</v>
      </c>
    </row>
    <row r="5" spans="1:5">
      <c r="A5" s="4" t="s">
        <v>337</v>
      </c>
    </row>
    <row r="6" spans="1:5">
      <c r="A6" s="3" t="s">
        <v>336</v>
      </c>
    </row>
    <row r="7" spans="1:5">
      <c r="A7" s="4" t="s">
        <v>81</v>
      </c>
      <c r="B7" s="6" t="n">
        <v>-179</v>
      </c>
      <c r="D7" s="6" t="n">
        <v>-480</v>
      </c>
    </row>
    <row r="8" spans="1:5">
      <c r="A8" s="4" t="s">
        <v>115</v>
      </c>
    </row>
    <row r="9" spans="1:5">
      <c r="A9" s="3" t="s">
        <v>336</v>
      </c>
    </row>
    <row r="10" spans="1:5">
      <c r="A10" s="4" t="s">
        <v>81</v>
      </c>
      <c r="B10" s="8" t="n">
        <v>1832.2</v>
      </c>
      <c r="C10" s="7" t="n">
        <v>1056.7</v>
      </c>
      <c r="D10" s="8" t="n">
        <v>4766.5</v>
      </c>
      <c r="E10" s="7" t="n">
        <v>2973.9</v>
      </c>
    </row>
    <row r="11" spans="1:5">
      <c r="A11" s="4" t="s">
        <v>338</v>
      </c>
    </row>
    <row r="12" spans="1:5">
      <c r="A12" s="3" t="s">
        <v>336</v>
      </c>
    </row>
    <row r="13" spans="1:5">
      <c r="A13" s="4" t="s">
        <v>81</v>
      </c>
      <c r="B13" s="6" t="n">
        <v>-71</v>
      </c>
      <c r="D13" s="6" t="n">
        <v>-149</v>
      </c>
    </row>
    <row r="14" spans="1:5">
      <c r="A14" s="4" t="s">
        <v>112</v>
      </c>
    </row>
    <row r="15" spans="1:5">
      <c r="A15" s="3" t="s">
        <v>336</v>
      </c>
    </row>
    <row r="16" spans="1:5">
      <c r="A16" s="4" t="s">
        <v>81</v>
      </c>
      <c r="B16" s="8" t="n">
        <v>10.2</v>
      </c>
      <c r="C16" s="8" t="n">
        <v>35.3</v>
      </c>
      <c r="D16" s="6" t="n">
        <v>41</v>
      </c>
      <c r="E16" s="8" t="n">
        <v>107.3</v>
      </c>
    </row>
    <row r="17" spans="1:5">
      <c r="A17" s="4" t="s">
        <v>339</v>
      </c>
    </row>
    <row r="18" spans="1:5">
      <c r="A18" s="3" t="s">
        <v>336</v>
      </c>
    </row>
    <row r="19" spans="1:5">
      <c r="A19" s="4" t="s">
        <v>81</v>
      </c>
      <c r="B19" s="6" t="n">
        <v>-7</v>
      </c>
      <c r="D19" s="6" t="n">
        <v>-53</v>
      </c>
    </row>
    <row r="20" spans="1:5">
      <c r="A20" s="4" t="s">
        <v>113</v>
      </c>
    </row>
    <row r="21" spans="1:5">
      <c r="A21" s="3" t="s">
        <v>336</v>
      </c>
    </row>
    <row r="22" spans="1:5">
      <c r="A22" s="4" t="s">
        <v>81</v>
      </c>
      <c r="B22" s="8" t="n">
        <v>241.5</v>
      </c>
      <c r="C22" s="8" t="n">
        <v>136.4</v>
      </c>
      <c r="D22" s="8" t="n">
        <v>476.1</v>
      </c>
      <c r="E22" s="8" t="n">
        <v>395.7</v>
      </c>
    </row>
    <row r="23" spans="1:5">
      <c r="A23" s="4" t="s">
        <v>340</v>
      </c>
    </row>
    <row r="24" spans="1:5">
      <c r="A24" s="3" t="s">
        <v>336</v>
      </c>
    </row>
    <row r="25" spans="1:5">
      <c r="A25" s="4" t="s">
        <v>81</v>
      </c>
      <c r="B25" s="6" t="n">
        <v>-98</v>
      </c>
      <c r="D25" s="6" t="n">
        <v>-251</v>
      </c>
    </row>
    <row r="26" spans="1:5">
      <c r="A26" s="4" t="s">
        <v>114</v>
      </c>
    </row>
    <row r="27" spans="1:5">
      <c r="A27" s="3" t="s">
        <v>336</v>
      </c>
    </row>
    <row r="28" spans="1:5">
      <c r="A28" s="4" t="s">
        <v>81</v>
      </c>
      <c r="B28" s="8" t="n">
        <v>35.8</v>
      </c>
      <c r="C28" s="9" t="n">
        <v>175</v>
      </c>
      <c r="D28" s="8" t="n">
        <v>377.2</v>
      </c>
      <c r="E28" s="7" t="n">
        <v>507.6</v>
      </c>
    </row>
    <row r="29" spans="1:5">
      <c r="A29" s="4" t="s">
        <v>341</v>
      </c>
    </row>
    <row r="30" spans="1:5">
      <c r="A30" s="3" t="s">
        <v>336</v>
      </c>
    </row>
    <row r="31" spans="1:5">
      <c r="A31" s="4" t="s">
        <v>81</v>
      </c>
      <c r="B31" s="9" t="n">
        <v>-3</v>
      </c>
      <c r="D31" s="9" t="n">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200</v>
      </c>
    </row>
    <row r="4" spans="1:2">
      <c r="A4" s="4" t="s">
        <v>344</v>
      </c>
      <c r="B4" s="7" t="n">
        <v>1039.1</v>
      </c>
    </row>
    <row r="5" spans="1:2">
      <c r="A5" s="4" t="s">
        <v>345</v>
      </c>
    </row>
    <row r="6" spans="1:2">
      <c r="A6" s="3" t="s">
        <v>346</v>
      </c>
    </row>
    <row r="7" spans="1:2">
      <c r="A7" s="4" t="s">
        <v>347</v>
      </c>
      <c r="B7" s="4" t="s">
        <v>348</v>
      </c>
    </row>
    <row r="8" spans="1:2">
      <c r="A8" s="4" t="s">
        <v>349</v>
      </c>
    </row>
    <row r="9" spans="1:2">
      <c r="A9" s="3" t="s">
        <v>200</v>
      </c>
    </row>
    <row r="10" spans="1:2">
      <c r="A10" s="4" t="s">
        <v>344</v>
      </c>
      <c r="B10" s="7" t="n">
        <v>190.9</v>
      </c>
    </row>
    <row r="11" spans="1:2">
      <c r="A11" s="4" t="s">
        <v>350</v>
      </c>
    </row>
    <row r="12" spans="1:2">
      <c r="A12" s="3" t="s">
        <v>200</v>
      </c>
    </row>
    <row r="13" spans="1:2">
      <c r="A13" s="4" t="s">
        <v>344</v>
      </c>
      <c r="B13" s="7" t="n">
        <v>237.1</v>
      </c>
    </row>
    <row r="14" spans="1:2">
      <c r="A14" s="3" t="s">
        <v>346</v>
      </c>
    </row>
    <row r="15" spans="1:2">
      <c r="A15" s="4" t="s">
        <v>347</v>
      </c>
      <c r="B15" s="4" t="s">
        <v>351</v>
      </c>
    </row>
    <row r="16" spans="1:2">
      <c r="A16" s="4" t="s">
        <v>352</v>
      </c>
    </row>
    <row r="17" spans="1:2">
      <c r="A17" s="3" t="s">
        <v>200</v>
      </c>
    </row>
    <row r="18" spans="1:2">
      <c r="A18" s="4" t="s">
        <v>344</v>
      </c>
      <c r="B18" s="7" t="n">
        <v>225.7</v>
      </c>
    </row>
    <row r="19" spans="1:2">
      <c r="A19" s="3" t="s">
        <v>346</v>
      </c>
    </row>
    <row r="20" spans="1:2">
      <c r="A20" s="4" t="s">
        <v>347</v>
      </c>
      <c r="B20" s="4" t="s">
        <v>351</v>
      </c>
    </row>
    <row r="21" spans="1:2">
      <c r="A21" s="4" t="s">
        <v>353</v>
      </c>
    </row>
    <row r="22" spans="1:2">
      <c r="A22" s="3" t="s">
        <v>200</v>
      </c>
    </row>
    <row r="23" spans="1:2">
      <c r="A23" s="4" t="s">
        <v>344</v>
      </c>
      <c r="B23" s="7" t="n">
        <v>82.3</v>
      </c>
    </row>
    <row r="24" spans="1:2">
      <c r="A24" s="3" t="s">
        <v>346</v>
      </c>
    </row>
    <row r="25" spans="1:2">
      <c r="A25" s="4" t="s">
        <v>347</v>
      </c>
      <c r="B25" s="4" t="s">
        <v>351</v>
      </c>
    </row>
    <row r="26" spans="1:2">
      <c r="A26" s="4" t="s">
        <v>354</v>
      </c>
    </row>
    <row r="27" spans="1:2">
      <c r="A27" s="3" t="s">
        <v>200</v>
      </c>
    </row>
    <row r="28" spans="1:2">
      <c r="A28" s="4" t="s">
        <v>344</v>
      </c>
      <c r="B28" s="7" t="n">
        <v>71.90000000000001</v>
      </c>
    </row>
    <row r="29" spans="1:2">
      <c r="A29" s="3" t="s">
        <v>346</v>
      </c>
    </row>
    <row r="30" spans="1:2">
      <c r="A30" s="4" t="s">
        <v>347</v>
      </c>
      <c r="B30" s="4" t="s">
        <v>351</v>
      </c>
    </row>
    <row r="31" spans="1:2">
      <c r="A31" s="4" t="s">
        <v>355</v>
      </c>
    </row>
    <row r="32" spans="1:2">
      <c r="A32" s="3" t="s">
        <v>200</v>
      </c>
    </row>
    <row r="33" spans="1:2">
      <c r="A33" s="4" t="s">
        <v>344</v>
      </c>
      <c r="B33" s="7" t="n">
        <v>231.2</v>
      </c>
    </row>
    <row r="34" spans="1:2">
      <c r="A34" s="3" t="s">
        <v>346</v>
      </c>
    </row>
    <row r="35" spans="1:2">
      <c r="A35" s="4" t="s">
        <v>347</v>
      </c>
      <c r="B3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7</v>
      </c>
      <c r="B1" s="2" t="s">
        <v>78</v>
      </c>
      <c r="D1" s="2" t="s">
        <v>1</v>
      </c>
    </row>
    <row r="2" spans="1:5">
      <c r="B2" s="2" t="s">
        <v>2</v>
      </c>
      <c r="C2" s="2" t="s">
        <v>79</v>
      </c>
      <c r="D2" s="2" t="s">
        <v>2</v>
      </c>
      <c r="E2" s="2" t="s">
        <v>79</v>
      </c>
    </row>
    <row r="3" spans="1:5">
      <c r="A3" s="3" t="s">
        <v>37</v>
      </c>
    </row>
    <row r="4" spans="1:5">
      <c r="A4" s="4" t="s">
        <v>358</v>
      </c>
      <c r="B4" s="7" t="n">
        <v>30.9</v>
      </c>
      <c r="C4" s="7" t="n">
        <v>31.2</v>
      </c>
      <c r="D4" s="7" t="n">
        <v>92.59999999999999</v>
      </c>
      <c r="E4" s="7" t="n">
        <v>96.2</v>
      </c>
    </row>
    <row r="5" spans="1:5">
      <c r="A5" s="4" t="s">
        <v>359</v>
      </c>
    </row>
    <row r="6" spans="1:5">
      <c r="A6" s="3" t="s">
        <v>37</v>
      </c>
    </row>
    <row r="7" spans="1:5">
      <c r="A7" s="4" t="s">
        <v>360</v>
      </c>
      <c r="D7" s="4" t="s">
        <v>361</v>
      </c>
    </row>
    <row r="8" spans="1:5">
      <c r="A8" s="4" t="s">
        <v>362</v>
      </c>
    </row>
    <row r="9" spans="1:5">
      <c r="A9" s="3" t="s">
        <v>37</v>
      </c>
    </row>
    <row r="10" spans="1:5">
      <c r="A10" s="4" t="s">
        <v>360</v>
      </c>
      <c r="D10" s="4" t="s">
        <v>363</v>
      </c>
    </row>
    <row r="11" spans="1:5">
      <c r="A11" s="4" t="s">
        <v>364</v>
      </c>
    </row>
    <row r="12" spans="1:5">
      <c r="A12" s="3" t="s">
        <v>37</v>
      </c>
    </row>
    <row r="13" spans="1:5">
      <c r="A13" s="4" t="s">
        <v>360</v>
      </c>
      <c r="D13" s="4" t="s">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8</v>
      </c>
      <c r="D1" s="2" t="s">
        <v>1</v>
      </c>
    </row>
    <row r="2" spans="1:5">
      <c r="B2" s="2" t="s">
        <v>2</v>
      </c>
      <c r="C2" s="2" t="s">
        <v>79</v>
      </c>
      <c r="D2" s="2" t="s">
        <v>2</v>
      </c>
      <c r="E2" s="2" t="s">
        <v>79</v>
      </c>
    </row>
    <row r="3" spans="1:5">
      <c r="A3" s="3" t="s">
        <v>367</v>
      </c>
    </row>
    <row r="4" spans="1:5">
      <c r="A4" s="4" t="s">
        <v>368</v>
      </c>
      <c r="D4" s="7" t="n">
        <v>-298.7</v>
      </c>
    </row>
    <row r="5" spans="1:5">
      <c r="A5" s="4" t="s">
        <v>369</v>
      </c>
      <c r="B5" s="7" t="n">
        <v>-30.9</v>
      </c>
      <c r="C5" s="7" t="n">
        <v>-31.2</v>
      </c>
      <c r="D5" s="8" t="n">
        <v>-92.59999999999999</v>
      </c>
      <c r="E5" s="7" t="n">
        <v>-96.2</v>
      </c>
    </row>
    <row r="6" spans="1:5">
      <c r="A6" s="4" t="s">
        <v>370</v>
      </c>
      <c r="B6" s="8" t="n">
        <v>-391.3</v>
      </c>
      <c r="D6" s="8" t="n">
        <v>-391.3</v>
      </c>
    </row>
    <row r="7" spans="1:5">
      <c r="A7" s="4" t="s">
        <v>371</v>
      </c>
      <c r="B7" s="8" t="n">
        <v>1404.5</v>
      </c>
      <c r="D7" s="8" t="n">
        <v>1404.5</v>
      </c>
    </row>
    <row r="8" spans="1:5">
      <c r="A8" s="4" t="s">
        <v>372</v>
      </c>
    </row>
    <row r="9" spans="1:5">
      <c r="A9" s="3" t="s">
        <v>367</v>
      </c>
    </row>
    <row r="10" spans="1:5">
      <c r="A10" s="4" t="s">
        <v>373</v>
      </c>
      <c r="D10" s="8" t="n">
        <v>1795.8</v>
      </c>
    </row>
    <row r="11" spans="1:5">
      <c r="A11" s="4" t="s">
        <v>368</v>
      </c>
      <c r="D11" s="8" t="n">
        <v>-298.7</v>
      </c>
    </row>
    <row r="12" spans="1:5">
      <c r="A12" s="4" t="s">
        <v>374</v>
      </c>
      <c r="D12" s="8" t="n">
        <v>1497.1</v>
      </c>
    </row>
    <row r="13" spans="1:5">
      <c r="A13" s="4" t="s">
        <v>369</v>
      </c>
      <c r="D13" s="8" t="n">
        <v>-92.59999999999999</v>
      </c>
    </row>
    <row r="14" spans="1:5">
      <c r="A14" s="4" t="s">
        <v>375</v>
      </c>
      <c r="B14" s="8" t="n">
        <v>1795.8</v>
      </c>
      <c r="D14" s="8" t="n">
        <v>1795.8</v>
      </c>
    </row>
    <row r="15" spans="1:5">
      <c r="A15" s="4" t="s">
        <v>370</v>
      </c>
      <c r="B15" s="8" t="n">
        <v>-391.3</v>
      </c>
      <c r="D15" s="8" t="n">
        <v>-391.3</v>
      </c>
    </row>
    <row r="16" spans="1:5">
      <c r="A16" s="4" t="s">
        <v>371</v>
      </c>
      <c r="B16" s="7" t="n">
        <v>1404.5</v>
      </c>
      <c r="D16" s="7" t="n">
        <v>140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C4" s="7" t="n">
        <v>2119.7</v>
      </c>
      <c r="E4" s="7" t="n">
        <v>5660.8</v>
      </c>
    </row>
    <row r="5" spans="1:6">
      <c r="A5" s="4" t="s">
        <v>82</v>
      </c>
      <c r="C5" s="8" t="n">
        <v>-5.4</v>
      </c>
      <c r="D5" s="7" t="n">
        <v>-5.5</v>
      </c>
      <c r="E5" s="8" t="n">
        <v>-20.1</v>
      </c>
      <c r="F5" s="7" t="n">
        <v>-1.1</v>
      </c>
    </row>
    <row r="6" spans="1:6">
      <c r="A6" s="4" t="s">
        <v>83</v>
      </c>
      <c r="C6" s="8" t="n">
        <v>2114.3</v>
      </c>
      <c r="D6" s="8" t="n">
        <v>1397.9</v>
      </c>
      <c r="E6" s="8" t="n">
        <v>5640.7</v>
      </c>
      <c r="F6" s="8" t="n">
        <v>3983.4</v>
      </c>
    </row>
    <row r="7" spans="1:6">
      <c r="A7" s="3" t="s">
        <v>84</v>
      </c>
    </row>
    <row r="8" spans="1:6">
      <c r="A8" s="4" t="s">
        <v>85</v>
      </c>
      <c r="B8" s="4" t="s">
        <v>86</v>
      </c>
      <c r="C8" s="8" t="n">
        <v>1696.6</v>
      </c>
      <c r="D8" s="8" t="n">
        <v>1053.2</v>
      </c>
      <c r="E8" s="8" t="n">
        <v>4403.7</v>
      </c>
      <c r="F8" s="8" t="n">
        <v>2987.9</v>
      </c>
    </row>
    <row r="9" spans="1:6">
      <c r="A9" s="4" t="s">
        <v>87</v>
      </c>
      <c r="C9" s="8" t="n">
        <v>114.7</v>
      </c>
      <c r="D9" s="8" t="n">
        <v>102.1</v>
      </c>
      <c r="E9" s="8" t="n">
        <v>337.3</v>
      </c>
      <c r="F9" s="8" t="n">
        <v>308.8</v>
      </c>
    </row>
    <row r="10" spans="1:6">
      <c r="A10" s="4" t="s">
        <v>88</v>
      </c>
      <c r="C10" s="8" t="n">
        <v>39.2</v>
      </c>
      <c r="D10" s="6" t="n">
        <v>30</v>
      </c>
      <c r="E10" s="8" t="n">
        <v>94.5</v>
      </c>
      <c r="F10" s="8" t="n">
        <v>94.59999999999999</v>
      </c>
    </row>
    <row r="11" spans="1:6">
      <c r="A11" s="4" t="s">
        <v>89</v>
      </c>
      <c r="C11" s="6" t="n">
        <v>0</v>
      </c>
      <c r="D11" s="8" t="n">
        <v>1.1</v>
      </c>
      <c r="E11" s="8" t="n">
        <v>1.3</v>
      </c>
      <c r="F11" s="8" t="n">
        <v>0.8</v>
      </c>
    </row>
    <row r="12" spans="1:6">
      <c r="A12" s="4" t="s">
        <v>90</v>
      </c>
      <c r="C12" s="8" t="n">
        <v>146.7</v>
      </c>
      <c r="D12" s="8" t="n">
        <v>136.3</v>
      </c>
      <c r="E12" s="8" t="n">
        <v>430.1</v>
      </c>
      <c r="F12" s="8" t="n">
        <v>407.1</v>
      </c>
    </row>
    <row r="13" spans="1:6">
      <c r="A13" s="4" t="s">
        <v>91</v>
      </c>
      <c r="C13" s="8" t="n">
        <v>24.6</v>
      </c>
      <c r="D13" s="8" t="n">
        <v>1.8</v>
      </c>
      <c r="E13" s="8" t="n">
        <v>24.6</v>
      </c>
      <c r="F13" s="8" t="n">
        <v>8.800000000000001</v>
      </c>
    </row>
    <row r="14" spans="1:6">
      <c r="A14" s="4" t="s">
        <v>92</v>
      </c>
      <c r="C14" s="6" t="n">
        <v>0</v>
      </c>
      <c r="D14" s="6" t="n">
        <v>0</v>
      </c>
      <c r="E14" s="6" t="n">
        <v>0</v>
      </c>
      <c r="F14" s="6" t="n">
        <v>-26</v>
      </c>
    </row>
    <row r="15" spans="1:6">
      <c r="A15" s="4" t="s">
        <v>93</v>
      </c>
      <c r="C15" s="8" t="n">
        <v>2021.8</v>
      </c>
      <c r="D15" s="8" t="n">
        <v>1324.5</v>
      </c>
      <c r="E15" s="8" t="n">
        <v>5291.5</v>
      </c>
      <c r="F15" s="6" t="n">
        <v>3782</v>
      </c>
    </row>
    <row r="16" spans="1:6">
      <c r="A16" s="4" t="s">
        <v>94</v>
      </c>
      <c r="C16" s="8" t="n">
        <v>92.5</v>
      </c>
      <c r="D16" s="8" t="n">
        <v>73.40000000000001</v>
      </c>
      <c r="E16" s="8" t="n">
        <v>349.2</v>
      </c>
      <c r="F16" s="8" t="n">
        <v>201.4</v>
      </c>
    </row>
    <row r="17" spans="1:6">
      <c r="A17" s="3" t="s">
        <v>95</v>
      </c>
    </row>
    <row r="18" spans="1:6">
      <c r="A18" s="4" t="s">
        <v>96</v>
      </c>
      <c r="C18" s="8" t="n">
        <v>-44.1</v>
      </c>
      <c r="D18" s="8" t="n">
        <v>-48.9</v>
      </c>
      <c r="E18" s="8" t="n">
        <v>-131.5</v>
      </c>
      <c r="F18" s="8" t="n">
        <v>-140.5</v>
      </c>
    </row>
    <row r="19" spans="1:6">
      <c r="A19" s="4" t="s">
        <v>97</v>
      </c>
      <c r="C19" s="6" t="n">
        <v>0</v>
      </c>
      <c r="D19" s="6" t="n">
        <v>0</v>
      </c>
      <c r="E19" s="6" t="n">
        <v>0</v>
      </c>
      <c r="F19" s="6" t="n">
        <v>9</v>
      </c>
    </row>
    <row r="20" spans="1:6">
      <c r="A20" s="4" t="s">
        <v>98</v>
      </c>
      <c r="C20" s="8" t="n">
        <v>4.3</v>
      </c>
      <c r="D20" s="8" t="n">
        <v>4.4</v>
      </c>
      <c r="E20" s="8" t="n">
        <v>11.7</v>
      </c>
      <c r="F20" s="6" t="n">
        <v>5</v>
      </c>
    </row>
    <row r="21" spans="1:6">
      <c r="A21" s="4" t="s">
        <v>99</v>
      </c>
      <c r="C21" s="8" t="n">
        <v>0.1</v>
      </c>
      <c r="D21" s="8" t="n">
        <v>0.3</v>
      </c>
      <c r="E21" s="8" t="n">
        <v>0.3</v>
      </c>
      <c r="F21" s="8" t="n">
        <v>0.5</v>
      </c>
    </row>
    <row r="22" spans="1:6">
      <c r="A22" s="4" t="s">
        <v>100</v>
      </c>
      <c r="C22" s="8" t="n">
        <v>-39.7</v>
      </c>
      <c r="D22" s="8" t="n">
        <v>-44.2</v>
      </c>
      <c r="E22" s="8" t="n">
        <v>-119.5</v>
      </c>
      <c r="F22" s="6" t="n">
        <v>-126</v>
      </c>
    </row>
    <row r="23" spans="1:6">
      <c r="A23" s="4" t="s">
        <v>101</v>
      </c>
      <c r="C23" s="8" t="n">
        <v>52.8</v>
      </c>
      <c r="D23" s="8" t="n">
        <v>29.2</v>
      </c>
      <c r="E23" s="8" t="n">
        <v>229.7</v>
      </c>
      <c r="F23" s="8" t="n">
        <v>75.40000000000001</v>
      </c>
    </row>
    <row r="24" spans="1:6">
      <c r="A24" s="4" t="s">
        <v>102</v>
      </c>
      <c r="C24" s="8" t="n">
        <v>-0.9</v>
      </c>
      <c r="D24" s="8" t="n">
        <v>-0.5</v>
      </c>
      <c r="E24" s="8" t="n">
        <v>0.2</v>
      </c>
      <c r="F24" s="8" t="n">
        <v>-0.7</v>
      </c>
    </row>
    <row r="25" spans="1:6">
      <c r="A25" s="4" t="s">
        <v>103</v>
      </c>
      <c r="C25" s="8" t="n">
        <v>51.9</v>
      </c>
      <c r="D25" s="8" t="n">
        <v>28.7</v>
      </c>
      <c r="E25" s="8" t="n">
        <v>229.9</v>
      </c>
      <c r="F25" s="8" t="n">
        <v>74.7</v>
      </c>
    </row>
    <row r="26" spans="1:6">
      <c r="A26" s="4" t="s">
        <v>104</v>
      </c>
      <c r="C26" s="8" t="n">
        <v>8.699999999999999</v>
      </c>
      <c r="D26" s="8" t="n">
        <v>3.2</v>
      </c>
      <c r="E26" s="8" t="n">
        <v>27.7</v>
      </c>
      <c r="F26" s="8" t="n">
        <v>1.5</v>
      </c>
    </row>
    <row r="27" spans="1:6">
      <c r="A27" s="4" t="s">
        <v>105</v>
      </c>
      <c r="C27" s="8" t="n">
        <v>43.2</v>
      </c>
      <c r="D27" s="8" t="n">
        <v>25.5</v>
      </c>
      <c r="E27" s="8" t="n">
        <v>202.2</v>
      </c>
      <c r="F27" s="8" t="n">
        <v>73.2</v>
      </c>
    </row>
    <row r="28" spans="1:6">
      <c r="A28" s="4" t="s">
        <v>106</v>
      </c>
      <c r="C28" s="8" t="n">
        <v>7.7</v>
      </c>
      <c r="D28" s="8" t="n">
        <v>10.6</v>
      </c>
      <c r="E28" s="8" t="n">
        <v>29.5</v>
      </c>
      <c r="F28" s="8" t="n">
        <v>27.3</v>
      </c>
    </row>
    <row r="29" spans="1:6">
      <c r="A29" s="4" t="s">
        <v>107</v>
      </c>
      <c r="C29" s="7" t="n">
        <v>5.2</v>
      </c>
      <c r="D29" s="7" t="n">
        <v>-8.6</v>
      </c>
      <c r="E29" s="7" t="n">
        <v>85.7</v>
      </c>
      <c r="F29" s="7" t="n">
        <v>-18.4</v>
      </c>
    </row>
    <row r="30" spans="1:6">
      <c r="A30" s="3" t="s">
        <v>108</v>
      </c>
    </row>
    <row r="31" spans="1:6">
      <c r="A31" s="4" t="s">
        <v>109</v>
      </c>
      <c r="C31" s="10" t="n">
        <v>0.01</v>
      </c>
      <c r="D31" s="10" t="n">
        <v>-0.02</v>
      </c>
      <c r="E31" s="10" t="n">
        <v>0.24</v>
      </c>
      <c r="F31" s="10" t="n">
        <v>-0.05</v>
      </c>
    </row>
    <row r="32" spans="1:6">
      <c r="A32" s="4" t="s">
        <v>110</v>
      </c>
      <c r="C32" s="10" t="n">
        <v>0.01</v>
      </c>
      <c r="D32" s="10" t="n">
        <v>-0.02</v>
      </c>
      <c r="E32" s="10" t="n">
        <v>0.24</v>
      </c>
      <c r="F32" s="10" t="n">
        <v>-0.05</v>
      </c>
    </row>
    <row r="33" spans="1:6">
      <c r="A33" s="4" t="s">
        <v>62</v>
      </c>
    </row>
    <row r="34" spans="1:6">
      <c r="A34" s="3" t="s">
        <v>95</v>
      </c>
    </row>
    <row r="35" spans="1:6">
      <c r="A35" s="4" t="s">
        <v>111</v>
      </c>
      <c r="C35" s="7" t="n">
        <v>24.3</v>
      </c>
      <c r="D35" s="7" t="n">
        <v>22.8</v>
      </c>
      <c r="E35" s="9" t="n">
        <v>69</v>
      </c>
      <c r="F35" s="7" t="n">
        <v>63.6</v>
      </c>
    </row>
    <row r="36" spans="1:6">
      <c r="A36" s="4" t="s">
        <v>64</v>
      </c>
    </row>
    <row r="37" spans="1:6">
      <c r="A37" s="3" t="s">
        <v>95</v>
      </c>
    </row>
    <row r="38" spans="1:6">
      <c r="A38" s="4" t="s">
        <v>111</v>
      </c>
      <c r="C38" s="6" t="n">
        <v>6</v>
      </c>
      <c r="D38" s="8" t="n">
        <v>0.7</v>
      </c>
      <c r="E38" s="6" t="n">
        <v>18</v>
      </c>
      <c r="F38" s="8" t="n">
        <v>0.7</v>
      </c>
    </row>
    <row r="39" spans="1:6">
      <c r="A39" s="4" t="s">
        <v>112</v>
      </c>
    </row>
    <row r="40" spans="1:6">
      <c r="A40" s="3" t="s">
        <v>80</v>
      </c>
    </row>
    <row r="41" spans="1:6">
      <c r="A41" s="4" t="s">
        <v>81</v>
      </c>
      <c r="C41" s="8" t="n">
        <v>10.2</v>
      </c>
      <c r="D41" s="8" t="n">
        <v>35.3</v>
      </c>
      <c r="E41" s="6" t="n">
        <v>41</v>
      </c>
      <c r="F41" s="8" t="n">
        <v>107.3</v>
      </c>
    </row>
    <row r="42" spans="1:6">
      <c r="A42" s="4" t="s">
        <v>113</v>
      </c>
    </row>
    <row r="43" spans="1:6">
      <c r="A43" s="3" t="s">
        <v>80</v>
      </c>
    </row>
    <row r="44" spans="1:6">
      <c r="A44" s="4" t="s">
        <v>81</v>
      </c>
      <c r="C44" s="8" t="n">
        <v>241.5</v>
      </c>
      <c r="D44" s="8" t="n">
        <v>136.4</v>
      </c>
      <c r="E44" s="8" t="n">
        <v>476.1</v>
      </c>
      <c r="F44" s="8" t="n">
        <v>395.7</v>
      </c>
    </row>
    <row r="45" spans="1:6">
      <c r="A45" s="4" t="s">
        <v>114</v>
      </c>
    </row>
    <row r="46" spans="1:6">
      <c r="A46" s="3" t="s">
        <v>80</v>
      </c>
    </row>
    <row r="47" spans="1:6">
      <c r="A47" s="4" t="s">
        <v>81</v>
      </c>
      <c r="C47" s="8" t="n">
        <v>35.8</v>
      </c>
      <c r="D47" s="6" t="n">
        <v>175</v>
      </c>
      <c r="E47" s="8" t="n">
        <v>377.2</v>
      </c>
      <c r="F47" s="8" t="n">
        <v>507.6</v>
      </c>
    </row>
    <row r="48" spans="1:6">
      <c r="A48" s="4" t="s">
        <v>115</v>
      </c>
    </row>
    <row r="49" spans="1:6">
      <c r="A49" s="3" t="s">
        <v>80</v>
      </c>
    </row>
    <row r="50" spans="1:6">
      <c r="A50" s="4" t="s">
        <v>81</v>
      </c>
      <c r="C50" s="7" t="n">
        <v>1832.2</v>
      </c>
      <c r="D50" s="7" t="n">
        <v>1056.7</v>
      </c>
      <c r="E50" s="7" t="n">
        <v>4766.5</v>
      </c>
      <c r="F50" s="7" t="n">
        <v>2973.9</v>
      </c>
    </row>
    <row r="51" spans="1:6"/>
    <row r="52" spans="1:6">
      <c r="A52" s="4" t="s">
        <v>86</v>
      </c>
      <c r="B52" s="4" t="s">
        <v>116</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343</v>
      </c>
    </row>
    <row r="2" spans="1:2">
      <c r="A2" s="3" t="s">
        <v>377</v>
      </c>
    </row>
    <row r="3" spans="1:2">
      <c r="A3" s="4" t="s">
        <v>378</v>
      </c>
      <c r="B3" s="7" t="n">
        <v>30.9</v>
      </c>
    </row>
    <row r="4" spans="1:2">
      <c r="A4" s="6" t="n">
        <v>2019</v>
      </c>
      <c r="B4" s="8" t="n">
        <v>123.7</v>
      </c>
    </row>
    <row r="5" spans="1:2">
      <c r="A5" s="6" t="n">
        <v>2020</v>
      </c>
      <c r="B5" s="8" t="n">
        <v>123.7</v>
      </c>
    </row>
    <row r="6" spans="1:2">
      <c r="A6" s="6" t="n">
        <v>2021</v>
      </c>
      <c r="B6" s="8" t="n">
        <v>123.7</v>
      </c>
    </row>
    <row r="7" spans="1:2">
      <c r="A7" s="6" t="n">
        <v>2022</v>
      </c>
      <c r="B7" s="8" t="n">
        <v>123.7</v>
      </c>
    </row>
    <row r="8" spans="1:2">
      <c r="A8" s="4" t="s">
        <v>379</v>
      </c>
      <c r="B8" s="8" t="n">
        <v>878.8</v>
      </c>
    </row>
    <row r="9" spans="1:2">
      <c r="A9" s="4" t="s">
        <v>127</v>
      </c>
      <c r="B9" s="7" t="n">
        <v>14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5"/>
    <col customWidth="1" max="5" min="5" width="14"/>
    <col customWidth="1" max="6" min="6" width="15"/>
    <col customWidth="1" max="7" min="7" width="15"/>
    <col customWidth="1" max="8" min="8" width="14"/>
    <col customWidth="1" max="9" min="9" width="14"/>
  </cols>
  <sheetData>
    <row r="1" spans="1:9">
      <c r="A1" s="1" t="s">
        <v>380</v>
      </c>
      <c r="C1" s="2" t="s">
        <v>314</v>
      </c>
      <c r="D1" s="2" t="s">
        <v>78</v>
      </c>
      <c r="F1" s="2" t="s">
        <v>381</v>
      </c>
      <c r="G1" s="2" t="s">
        <v>1</v>
      </c>
    </row>
    <row r="2" spans="1:9">
      <c r="C2" s="2" t="s">
        <v>304</v>
      </c>
      <c r="D2" s="2" t="s">
        <v>2</v>
      </c>
      <c r="E2" s="2" t="s">
        <v>79</v>
      </c>
      <c r="F2" s="2" t="s">
        <v>304</v>
      </c>
      <c r="G2" s="2" t="s">
        <v>2</v>
      </c>
      <c r="H2" s="2" t="s">
        <v>79</v>
      </c>
      <c r="I2" s="2" t="s">
        <v>25</v>
      </c>
    </row>
    <row r="3" spans="1:9">
      <c r="A3" s="3" t="s">
        <v>382</v>
      </c>
    </row>
    <row r="4" spans="1:9">
      <c r="A4" s="4" t="s">
        <v>43</v>
      </c>
      <c r="D4" s="9" t="n">
        <v>5</v>
      </c>
      <c r="G4" s="9" t="n">
        <v>5</v>
      </c>
      <c r="I4" s="7" t="n">
        <v>18.4</v>
      </c>
    </row>
    <row r="5" spans="1:9">
      <c r="A5" s="4" t="s">
        <v>85</v>
      </c>
      <c r="B5" s="4" t="s">
        <v>86</v>
      </c>
      <c r="D5" s="8" t="n">
        <v>1696.6</v>
      </c>
      <c r="E5" s="7" t="n">
        <v>1053.2</v>
      </c>
      <c r="G5" s="8" t="n">
        <v>4403.7</v>
      </c>
      <c r="H5" s="7" t="n">
        <v>2987.9</v>
      </c>
    </row>
    <row r="6" spans="1:9">
      <c r="A6" s="4" t="s">
        <v>383</v>
      </c>
    </row>
    <row r="7" spans="1:9">
      <c r="A7" s="3" t="s">
        <v>382</v>
      </c>
    </row>
    <row r="8" spans="1:9">
      <c r="A8" s="4" t="s">
        <v>384</v>
      </c>
      <c r="I8" s="8" t="n">
        <v>102.7</v>
      </c>
    </row>
    <row r="9" spans="1:9">
      <c r="A9" s="4" t="s">
        <v>43</v>
      </c>
      <c r="I9" s="7" t="n">
        <v>16.3</v>
      </c>
    </row>
    <row r="10" spans="1:9">
      <c r="A10" s="4" t="s">
        <v>385</v>
      </c>
    </row>
    <row r="11" spans="1:9">
      <c r="A11" s="3" t="s">
        <v>382</v>
      </c>
    </row>
    <row r="12" spans="1:9">
      <c r="A12" s="4" t="s">
        <v>386</v>
      </c>
      <c r="C12" s="4" t="s">
        <v>387</v>
      </c>
      <c r="E12" s="4" t="s">
        <v>388</v>
      </c>
      <c r="F12" s="4" t="s">
        <v>389</v>
      </c>
      <c r="H12" s="4" t="s">
        <v>390</v>
      </c>
    </row>
    <row r="13" spans="1:9">
      <c r="A13" s="4" t="s">
        <v>391</v>
      </c>
    </row>
    <row r="14" spans="1:9">
      <c r="A14" s="3" t="s">
        <v>382</v>
      </c>
    </row>
    <row r="15" spans="1:9">
      <c r="A15" s="4" t="s">
        <v>384</v>
      </c>
      <c r="D15" s="8" t="n">
        <v>0.7</v>
      </c>
      <c r="G15" s="8" t="n">
        <v>0.7</v>
      </c>
    </row>
    <row r="16" spans="1:9">
      <c r="A16" s="4" t="s">
        <v>43</v>
      </c>
      <c r="D16" s="6" t="n">
        <v>5</v>
      </c>
      <c r="G16" s="6" t="n">
        <v>5</v>
      </c>
    </row>
    <row r="17" spans="1:9">
      <c r="A17" s="4" t="s">
        <v>85</v>
      </c>
      <c r="D17" s="7" t="n">
        <v>11.3</v>
      </c>
      <c r="E17" s="7" t="n">
        <v>9.5</v>
      </c>
      <c r="G17" s="7" t="n">
        <v>33.8</v>
      </c>
      <c r="H17" s="9" t="n">
        <v>15</v>
      </c>
    </row>
    <row r="18" spans="1:9"/>
    <row r="19" spans="1:9">
      <c r="A19" s="4" t="s">
        <v>86</v>
      </c>
      <c r="B19" s="4" t="s">
        <v>116</v>
      </c>
    </row>
  </sheetData>
  <mergeCells count="5">
    <mergeCell ref="A1:B2"/>
    <mergeCell ref="D1:E1"/>
    <mergeCell ref="G1:H1"/>
    <mergeCell ref="A18:H18"/>
    <mergeCell ref="B19:H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392</v>
      </c>
      <c r="B1" s="2" t="s">
        <v>2</v>
      </c>
      <c r="C1" s="2" t="s">
        <v>25</v>
      </c>
      <c r="D1" s="2" t="s">
        <v>393</v>
      </c>
    </row>
    <row r="2" spans="1:4">
      <c r="A2" s="3" t="s">
        <v>394</v>
      </c>
    </row>
    <row r="3" spans="1:4">
      <c r="A3" s="4" t="s">
        <v>395</v>
      </c>
      <c r="B3" s="9" t="n">
        <v>4265</v>
      </c>
      <c r="C3" s="9" t="n">
        <v>3500</v>
      </c>
    </row>
    <row r="4" spans="1:4">
      <c r="A4" s="4" t="s">
        <v>396</v>
      </c>
      <c r="B4" s="8" t="n">
        <v>-6.1</v>
      </c>
      <c r="C4" s="8" t="n">
        <v>-6.3</v>
      </c>
    </row>
    <row r="5" spans="1:4">
      <c r="A5" s="4" t="s">
        <v>208</v>
      </c>
      <c r="B5" s="8" t="n">
        <v>4258.9</v>
      </c>
      <c r="C5" s="8" t="n">
        <v>3493.7</v>
      </c>
    </row>
    <row r="6" spans="1:4">
      <c r="A6" s="4" t="s">
        <v>397</v>
      </c>
      <c r="B6" s="8" t="n">
        <v>-23.4</v>
      </c>
      <c r="C6" s="8" t="n">
        <v>-25.9</v>
      </c>
    </row>
    <row r="7" spans="1:4">
      <c r="A7" s="4" t="s">
        <v>398</v>
      </c>
      <c r="B7" s="8" t="n">
        <v>-399.6</v>
      </c>
      <c r="C7" s="6" t="n">
        <v>0</v>
      </c>
    </row>
    <row r="8" spans="1:4">
      <c r="A8" s="4" t="s">
        <v>399</v>
      </c>
      <c r="B8" s="7" t="n">
        <v>3835.9</v>
      </c>
      <c r="C8" s="8" t="n">
        <v>3467.8</v>
      </c>
    </row>
    <row r="9" spans="1:4">
      <c r="A9" s="4" t="s">
        <v>400</v>
      </c>
      <c r="B9" s="4" t="s">
        <v>401</v>
      </c>
    </row>
    <row r="10" spans="1:4">
      <c r="A10" s="4" t="s">
        <v>402</v>
      </c>
      <c r="B10" s="7" t="n">
        <v>14.5</v>
      </c>
      <c r="C10" s="6" t="n">
        <v>12</v>
      </c>
    </row>
    <row r="11" spans="1:4">
      <c r="A11" s="4" t="s">
        <v>403</v>
      </c>
    </row>
    <row r="12" spans="1:4">
      <c r="A12" s="3" t="s">
        <v>394</v>
      </c>
    </row>
    <row r="13" spans="1:4">
      <c r="A13" s="4" t="s">
        <v>395</v>
      </c>
      <c r="B13" s="6" t="n">
        <v>765</v>
      </c>
      <c r="C13" s="6" t="n">
        <v>0</v>
      </c>
    </row>
    <row r="14" spans="1:4">
      <c r="A14" s="4" t="s">
        <v>396</v>
      </c>
      <c r="B14" s="6" t="n">
        <v>0</v>
      </c>
      <c r="C14" s="6" t="n">
        <v>0</v>
      </c>
    </row>
    <row r="15" spans="1:4">
      <c r="A15" s="4" t="s">
        <v>208</v>
      </c>
      <c r="B15" s="9" t="n">
        <v>765</v>
      </c>
      <c r="C15" s="6" t="n">
        <v>0</v>
      </c>
    </row>
    <row r="16" spans="1:4">
      <c r="A16" s="4" t="s">
        <v>404</v>
      </c>
    </row>
    <row r="17" spans="1:4">
      <c r="A17" s="3" t="s">
        <v>394</v>
      </c>
    </row>
    <row r="18" spans="1:4">
      <c r="A18" s="4" t="s">
        <v>405</v>
      </c>
      <c r="B18" s="4" t="s">
        <v>406</v>
      </c>
    </row>
    <row r="19" spans="1:4">
      <c r="A19" s="4" t="s">
        <v>395</v>
      </c>
      <c r="B19" s="9" t="n">
        <v>400</v>
      </c>
      <c r="C19" s="6" t="n">
        <v>400</v>
      </c>
    </row>
    <row r="20" spans="1:4">
      <c r="A20" s="4" t="s">
        <v>396</v>
      </c>
      <c r="B20" s="8" t="n">
        <v>-0.1</v>
      </c>
      <c r="C20" s="8" t="n">
        <v>-0.1</v>
      </c>
    </row>
    <row r="21" spans="1:4">
      <c r="A21" s="4" t="s">
        <v>208</v>
      </c>
      <c r="B21" s="7" t="n">
        <v>399.9</v>
      </c>
      <c r="C21" s="8" t="n">
        <v>399.9</v>
      </c>
    </row>
    <row r="22" spans="1:4">
      <c r="A22" s="4" t="s">
        <v>407</v>
      </c>
    </row>
    <row r="23" spans="1:4">
      <c r="A23" s="3" t="s">
        <v>394</v>
      </c>
    </row>
    <row r="24" spans="1:4">
      <c r="A24" s="4" t="s">
        <v>405</v>
      </c>
      <c r="B24" s="4" t="s">
        <v>408</v>
      </c>
    </row>
    <row r="25" spans="1:4">
      <c r="A25" s="4" t="s">
        <v>395</v>
      </c>
      <c r="B25" s="9" t="n">
        <v>550</v>
      </c>
      <c r="C25" s="6" t="n">
        <v>550</v>
      </c>
    </row>
    <row r="26" spans="1:4">
      <c r="A26" s="4" t="s">
        <v>396</v>
      </c>
      <c r="B26" s="8" t="n">
        <v>1.9</v>
      </c>
      <c r="C26" s="8" t="n">
        <v>2.2</v>
      </c>
    </row>
    <row r="27" spans="1:4">
      <c r="A27" s="4" t="s">
        <v>208</v>
      </c>
      <c r="B27" s="7" t="n">
        <v>551.9</v>
      </c>
      <c r="C27" s="8" t="n">
        <v>552.2</v>
      </c>
    </row>
    <row r="28" spans="1:4">
      <c r="A28" s="4" t="s">
        <v>409</v>
      </c>
    </row>
    <row r="29" spans="1:4">
      <c r="A29" s="3" t="s">
        <v>394</v>
      </c>
    </row>
    <row r="30" spans="1:4">
      <c r="A30" s="4" t="s">
        <v>405</v>
      </c>
      <c r="B30" s="4" t="s">
        <v>410</v>
      </c>
    </row>
    <row r="31" spans="1:4">
      <c r="A31" s="4" t="s">
        <v>395</v>
      </c>
      <c r="B31" s="9" t="n">
        <v>750</v>
      </c>
      <c r="C31" s="6" t="n">
        <v>750</v>
      </c>
    </row>
    <row r="32" spans="1:4">
      <c r="A32" s="4" t="s">
        <v>396</v>
      </c>
      <c r="B32" s="8" t="n">
        <v>-0.9</v>
      </c>
      <c r="C32" s="6" t="n">
        <v>-1</v>
      </c>
    </row>
    <row r="33" spans="1:4">
      <c r="A33" s="4" t="s">
        <v>208</v>
      </c>
      <c r="B33" s="7" t="n">
        <v>749.1</v>
      </c>
      <c r="C33" s="6" t="n">
        <v>749</v>
      </c>
    </row>
    <row r="34" spans="1:4">
      <c r="A34" s="4" t="s">
        <v>411</v>
      </c>
    </row>
    <row r="35" spans="1:4">
      <c r="A35" s="3" t="s">
        <v>394</v>
      </c>
    </row>
    <row r="36" spans="1:4">
      <c r="A36" s="4" t="s">
        <v>405</v>
      </c>
      <c r="B36" s="4" t="s">
        <v>412</v>
      </c>
    </row>
    <row r="37" spans="1:4">
      <c r="A37" s="4" t="s">
        <v>395</v>
      </c>
      <c r="B37" s="9" t="n">
        <v>500</v>
      </c>
      <c r="C37" s="6" t="n">
        <v>500</v>
      </c>
    </row>
    <row r="38" spans="1:4">
      <c r="A38" s="4" t="s">
        <v>396</v>
      </c>
      <c r="B38" s="8" t="n">
        <v>-0.5</v>
      </c>
      <c r="C38" s="8" t="n">
        <v>-0.6</v>
      </c>
    </row>
    <row r="39" spans="1:4">
      <c r="A39" s="4" t="s">
        <v>208</v>
      </c>
      <c r="B39" s="7" t="n">
        <v>499.5</v>
      </c>
      <c r="C39" s="8" t="n">
        <v>499.4</v>
      </c>
    </row>
    <row r="40" spans="1:4">
      <c r="A40" s="4" t="s">
        <v>413</v>
      </c>
    </row>
    <row r="41" spans="1:4">
      <c r="A41" s="3" t="s">
        <v>394</v>
      </c>
    </row>
    <row r="42" spans="1:4">
      <c r="A42" s="4" t="s">
        <v>405</v>
      </c>
      <c r="B42" s="4" t="s">
        <v>414</v>
      </c>
    </row>
    <row r="43" spans="1:4">
      <c r="A43" s="4" t="s">
        <v>395</v>
      </c>
      <c r="B43" s="9" t="n">
        <v>350</v>
      </c>
      <c r="C43" s="6" t="n">
        <v>350</v>
      </c>
    </row>
    <row r="44" spans="1:4">
      <c r="A44" s="4" t="s">
        <v>396</v>
      </c>
      <c r="B44" s="8" t="n">
        <v>-0.2</v>
      </c>
      <c r="C44" s="8" t="n">
        <v>-0.2</v>
      </c>
    </row>
    <row r="45" spans="1:4">
      <c r="A45" s="4" t="s">
        <v>208</v>
      </c>
      <c r="B45" s="7" t="n">
        <v>349.8</v>
      </c>
      <c r="C45" s="8" t="n">
        <v>349.8</v>
      </c>
    </row>
    <row r="46" spans="1:4">
      <c r="A46" s="4" t="s">
        <v>415</v>
      </c>
    </row>
    <row r="47" spans="1:4">
      <c r="A47" s="3" t="s">
        <v>394</v>
      </c>
    </row>
    <row r="48" spans="1:4">
      <c r="A48" s="4" t="s">
        <v>405</v>
      </c>
      <c r="B48" s="4" t="s">
        <v>416</v>
      </c>
    </row>
    <row r="49" spans="1:4">
      <c r="A49" s="4" t="s">
        <v>395</v>
      </c>
      <c r="B49" s="9" t="n">
        <v>450</v>
      </c>
      <c r="C49" s="6" t="n">
        <v>450</v>
      </c>
    </row>
    <row r="50" spans="1:4">
      <c r="A50" s="4" t="s">
        <v>396</v>
      </c>
      <c r="B50" s="8" t="n">
        <v>-6.2</v>
      </c>
      <c r="C50" s="8" t="n">
        <v>-6.5</v>
      </c>
    </row>
    <row r="51" spans="1:4">
      <c r="A51" s="4" t="s">
        <v>208</v>
      </c>
      <c r="B51" s="7" t="n">
        <v>443.8</v>
      </c>
      <c r="C51" s="8" t="n">
        <v>443.5</v>
      </c>
    </row>
    <row r="52" spans="1:4">
      <c r="A52" s="4" t="s">
        <v>417</v>
      </c>
    </row>
    <row r="53" spans="1:4">
      <c r="A53" s="3" t="s">
        <v>394</v>
      </c>
    </row>
    <row r="54" spans="1:4">
      <c r="A54" s="4" t="s">
        <v>405</v>
      </c>
      <c r="B54" s="4" t="s">
        <v>418</v>
      </c>
      <c r="D54" s="4" t="s">
        <v>418</v>
      </c>
    </row>
    <row r="55" spans="1:4">
      <c r="A55" s="4" t="s">
        <v>395</v>
      </c>
      <c r="B55" s="9" t="n">
        <v>500</v>
      </c>
      <c r="C55" s="6" t="n">
        <v>500</v>
      </c>
    </row>
    <row r="56" spans="1:4">
      <c r="A56" s="4" t="s">
        <v>396</v>
      </c>
      <c r="B56" s="8" t="n">
        <v>-0.1</v>
      </c>
      <c r="C56" s="8" t="n">
        <v>-0.1</v>
      </c>
    </row>
    <row r="57" spans="1:4">
      <c r="A57" s="4" t="s">
        <v>208</v>
      </c>
      <c r="B57" s="7" t="n">
        <v>499.9</v>
      </c>
      <c r="C57" s="7" t="n">
        <v>4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30"/>
    <col customWidth="1" max="3" min="3" width="21"/>
  </cols>
  <sheetData>
    <row r="1" spans="1:3">
      <c r="A1" s="1" t="s">
        <v>419</v>
      </c>
      <c r="B1" s="2" t="s">
        <v>1</v>
      </c>
    </row>
    <row r="2" spans="1:3">
      <c r="B2" s="2" t="s">
        <v>420</v>
      </c>
      <c r="C2" s="2" t="s">
        <v>421</v>
      </c>
    </row>
    <row r="3" spans="1:3">
      <c r="A3" s="3" t="s">
        <v>394</v>
      </c>
    </row>
    <row r="4" spans="1:3">
      <c r="A4" s="4" t="s">
        <v>422</v>
      </c>
      <c r="B4" s="9" t="n">
        <v>765000000</v>
      </c>
      <c r="C4" s="9" t="n">
        <v>0</v>
      </c>
    </row>
    <row r="5" spans="1:3">
      <c r="A5" s="4" t="s">
        <v>423</v>
      </c>
    </row>
    <row r="6" spans="1:3">
      <c r="A6" s="3" t="s">
        <v>394</v>
      </c>
    </row>
    <row r="7" spans="1:3">
      <c r="A7" s="4" t="s">
        <v>424</v>
      </c>
      <c r="B7" s="6" t="n">
        <v>1500000000</v>
      </c>
    </row>
    <row r="8" spans="1:3">
      <c r="A8" s="4" t="s">
        <v>425</v>
      </c>
      <c r="B8" s="9" t="n">
        <v>500000000</v>
      </c>
    </row>
    <row r="9" spans="1:3">
      <c r="A9" s="4" t="s">
        <v>426</v>
      </c>
      <c r="B9" s="6" t="n">
        <v>2</v>
      </c>
    </row>
    <row r="10" spans="1:3">
      <c r="A10" s="4" t="s">
        <v>427</v>
      </c>
      <c r="B10" s="4" t="s">
        <v>351</v>
      </c>
    </row>
    <row r="11" spans="1:3">
      <c r="A11" s="4" t="s">
        <v>428</v>
      </c>
      <c r="B11" s="6" t="n">
        <v>5</v>
      </c>
    </row>
    <row r="12" spans="1:3">
      <c r="A12" s="4" t="s">
        <v>429</v>
      </c>
      <c r="B12" s="9" t="n">
        <v>9300000</v>
      </c>
    </row>
    <row r="13" spans="1:3">
      <c r="A13" s="4" t="s">
        <v>422</v>
      </c>
      <c r="B13" s="6" t="n">
        <v>765000000</v>
      </c>
    </row>
    <row r="14" spans="1:3">
      <c r="A14" s="4" t="s">
        <v>430</v>
      </c>
      <c r="B14" s="9" t="n">
        <v>725700000</v>
      </c>
    </row>
    <row r="15" spans="1:3">
      <c r="A15" s="4" t="s">
        <v>431</v>
      </c>
    </row>
    <row r="16" spans="1:3">
      <c r="A16" s="3" t="s">
        <v>394</v>
      </c>
    </row>
    <row r="17" spans="1:3">
      <c r="A17" s="4" t="s">
        <v>432</v>
      </c>
      <c r="B17" s="4" t="s">
        <v>433</v>
      </c>
    </row>
    <row r="18" spans="1:3">
      <c r="A18" s="4" t="s">
        <v>434</v>
      </c>
    </row>
    <row r="19" spans="1:3">
      <c r="A19" s="3" t="s">
        <v>394</v>
      </c>
    </row>
    <row r="20" spans="1:3">
      <c r="A20" s="4" t="s">
        <v>432</v>
      </c>
      <c r="B20" s="4" t="s">
        <v>326</v>
      </c>
    </row>
    <row r="21" spans="1:3">
      <c r="A21" s="4" t="s">
        <v>435</v>
      </c>
    </row>
    <row r="22" spans="1:3">
      <c r="A22" s="3" t="s">
        <v>394</v>
      </c>
    </row>
    <row r="23" spans="1:3">
      <c r="A23" s="4" t="s">
        <v>428</v>
      </c>
      <c r="B23" s="8" t="n">
        <v>5.5</v>
      </c>
    </row>
    <row r="24" spans="1:3">
      <c r="A24" s="4" t="s">
        <v>436</v>
      </c>
      <c r="B24" s="9" t="n">
        <v>50000000</v>
      </c>
    </row>
    <row r="25" spans="1:3">
      <c r="A25" s="4" t="s">
        <v>437</v>
      </c>
    </row>
    <row r="26" spans="1:3">
      <c r="A26" s="3" t="s">
        <v>394</v>
      </c>
    </row>
    <row r="27" spans="1:3">
      <c r="A27" s="4" t="s">
        <v>432</v>
      </c>
      <c r="B27" s="4" t="s">
        <v>438</v>
      </c>
    </row>
    <row r="28" spans="1:3">
      <c r="A28" s="4" t="s">
        <v>439</v>
      </c>
    </row>
    <row r="29" spans="1:3">
      <c r="A29" s="3" t="s">
        <v>394</v>
      </c>
    </row>
    <row r="30" spans="1:3">
      <c r="A30" s="4" t="s">
        <v>432</v>
      </c>
      <c r="B30" s="4" t="s">
        <v>440</v>
      </c>
    </row>
    <row r="31" spans="1:3">
      <c r="A31" s="4" t="s">
        <v>441</v>
      </c>
    </row>
    <row r="32" spans="1:3">
      <c r="A32" s="3" t="s">
        <v>394</v>
      </c>
    </row>
    <row r="33" spans="1:3">
      <c r="A33" s="4" t="s">
        <v>432</v>
      </c>
      <c r="B33" s="4" t="s">
        <v>326</v>
      </c>
    </row>
    <row r="34" spans="1:3">
      <c r="A34" s="4" t="s">
        <v>442</v>
      </c>
    </row>
    <row r="35" spans="1:3">
      <c r="A35" s="3" t="s">
        <v>394</v>
      </c>
    </row>
    <row r="36" spans="1:3">
      <c r="A36" s="4" t="s">
        <v>432</v>
      </c>
      <c r="B36" s="4" t="s">
        <v>443</v>
      </c>
    </row>
    <row r="37" spans="1:3">
      <c r="A37" s="4" t="s">
        <v>444</v>
      </c>
    </row>
    <row r="38" spans="1:3">
      <c r="A38" s="3" t="s">
        <v>394</v>
      </c>
    </row>
    <row r="39" spans="1:3">
      <c r="A39" s="4" t="s">
        <v>424</v>
      </c>
      <c r="B39" s="9" t="n">
        <v>5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s>
  <sheetData>
    <row r="1" spans="1:12">
      <c r="A1" s="1" t="s">
        <v>445</v>
      </c>
      <c r="B1" s="2" t="s">
        <v>78</v>
      </c>
      <c r="J1" s="2" t="s">
        <v>1</v>
      </c>
    </row>
    <row r="2" spans="1:12">
      <c r="B2" s="2" t="s">
        <v>2</v>
      </c>
      <c r="C2" s="2" t="s">
        <v>316</v>
      </c>
      <c r="D2" s="2" t="s">
        <v>446</v>
      </c>
      <c r="E2" s="2" t="s">
        <v>25</v>
      </c>
      <c r="F2" s="2" t="s">
        <v>79</v>
      </c>
      <c r="G2" s="2" t="s">
        <v>447</v>
      </c>
      <c r="H2" s="2" t="s">
        <v>448</v>
      </c>
      <c r="I2" s="2" t="s">
        <v>449</v>
      </c>
      <c r="J2" s="2" t="s">
        <v>2</v>
      </c>
      <c r="K2" s="2" t="s">
        <v>79</v>
      </c>
      <c r="L2" s="2" t="s">
        <v>450</v>
      </c>
    </row>
    <row r="3" spans="1:12">
      <c r="A3" s="3" t="s">
        <v>451</v>
      </c>
    </row>
    <row r="4" spans="1:12">
      <c r="A4" s="4" t="s">
        <v>452</v>
      </c>
      <c r="J4" s="9" t="n">
        <v>46100000</v>
      </c>
      <c r="K4" s="9" t="n">
        <v>92300000</v>
      </c>
    </row>
    <row r="5" spans="1:12">
      <c r="A5" s="4" t="s">
        <v>177</v>
      </c>
      <c r="J5" s="9" t="n">
        <v>0</v>
      </c>
      <c r="K5" s="6" t="n">
        <v>393700000</v>
      </c>
    </row>
    <row r="6" spans="1:12">
      <c r="A6" s="4" t="s">
        <v>453</v>
      </c>
      <c r="J6" s="4" t="s">
        <v>308</v>
      </c>
    </row>
    <row r="7" spans="1:12">
      <c r="A7" s="4" t="s">
        <v>454</v>
      </c>
      <c r="J7" s="4" t="s">
        <v>455</v>
      </c>
    </row>
    <row r="8" spans="1:12">
      <c r="A8" s="4" t="s">
        <v>456</v>
      </c>
    </row>
    <row r="9" spans="1:12">
      <c r="A9" s="3" t="s">
        <v>451</v>
      </c>
    </row>
    <row r="10" spans="1:12">
      <c r="A10" s="4" t="s">
        <v>457</v>
      </c>
      <c r="J10" s="4" t="s">
        <v>458</v>
      </c>
    </row>
    <row r="11" spans="1:12">
      <c r="A11" s="4" t="s">
        <v>459</v>
      </c>
      <c r="J11" s="10" t="n">
        <v>0.25</v>
      </c>
    </row>
    <row r="12" spans="1:12">
      <c r="A12" s="4" t="s">
        <v>460</v>
      </c>
    </row>
    <row r="13" spans="1:12">
      <c r="A13" s="3" t="s">
        <v>451</v>
      </c>
    </row>
    <row r="14" spans="1:12">
      <c r="A14" s="4" t="s">
        <v>457</v>
      </c>
      <c r="J14" s="4" t="s">
        <v>461</v>
      </c>
    </row>
    <row r="15" spans="1:12">
      <c r="A15" s="4" t="s">
        <v>459</v>
      </c>
      <c r="J15" s="11" t="n">
        <v>0.3125</v>
      </c>
    </row>
    <row r="16" spans="1:12">
      <c r="A16" s="4" t="s">
        <v>462</v>
      </c>
    </row>
    <row r="17" spans="1:12">
      <c r="A17" s="3" t="s">
        <v>451</v>
      </c>
    </row>
    <row r="18" spans="1:12">
      <c r="A18" s="4" t="s">
        <v>457</v>
      </c>
      <c r="J18" s="4" t="s">
        <v>463</v>
      </c>
    </row>
    <row r="19" spans="1:12">
      <c r="A19" s="4" t="s">
        <v>459</v>
      </c>
      <c r="J19" s="12" t="n">
        <v>0.375</v>
      </c>
    </row>
    <row r="20" spans="1:12">
      <c r="A20" s="4" t="s">
        <v>62</v>
      </c>
    </row>
    <row r="21" spans="1:12">
      <c r="A21" s="3" t="s">
        <v>451</v>
      </c>
    </row>
    <row r="22" spans="1:12">
      <c r="A22" s="4" t="s">
        <v>111</v>
      </c>
      <c r="B22" s="9" t="n">
        <v>-24300000</v>
      </c>
      <c r="F22" s="9" t="n">
        <v>-22800000</v>
      </c>
      <c r="J22" s="9" t="n">
        <v>-69000000</v>
      </c>
      <c r="K22" s="6" t="n">
        <v>-63600000</v>
      </c>
    </row>
    <row r="23" spans="1:12">
      <c r="A23" s="4" t="s">
        <v>464</v>
      </c>
      <c r="B23" s="6" t="n">
        <v>422720</v>
      </c>
      <c r="C23" s="6" t="n">
        <v>419678</v>
      </c>
      <c r="D23" s="6" t="n">
        <v>416657</v>
      </c>
      <c r="E23" s="6" t="n">
        <v>413658</v>
      </c>
      <c r="F23" s="6" t="n">
        <v>410681</v>
      </c>
      <c r="G23" s="6" t="n">
        <v>1178672</v>
      </c>
      <c r="H23" s="6" t="n">
        <v>1154147</v>
      </c>
      <c r="I23" s="6" t="n">
        <v>1130131</v>
      </c>
    </row>
    <row r="24" spans="1:12">
      <c r="A24" s="4" t="s">
        <v>177</v>
      </c>
      <c r="B24" s="9" t="n">
        <v>16400000</v>
      </c>
      <c r="C24" s="9" t="n">
        <v>16300000</v>
      </c>
      <c r="D24" s="9" t="n">
        <v>16200000</v>
      </c>
      <c r="E24" s="9" t="n">
        <v>16000000</v>
      </c>
      <c r="F24" s="9" t="n">
        <v>15900000</v>
      </c>
      <c r="G24" s="9" t="n">
        <v>0</v>
      </c>
      <c r="H24" s="9" t="n">
        <v>0</v>
      </c>
      <c r="I24" s="9" t="n">
        <v>0</v>
      </c>
    </row>
    <row r="25" spans="1:12">
      <c r="A25" s="4" t="s">
        <v>465</v>
      </c>
      <c r="J25" s="6" t="n">
        <v>48500000</v>
      </c>
      <c r="K25" s="6" t="n">
        <v>0</v>
      </c>
    </row>
    <row r="26" spans="1:12">
      <c r="A26" s="4" t="s">
        <v>64</v>
      </c>
    </row>
    <row r="27" spans="1:12">
      <c r="A27" s="3" t="s">
        <v>451</v>
      </c>
    </row>
    <row r="28" spans="1:12">
      <c r="A28" s="4" t="s">
        <v>111</v>
      </c>
      <c r="B28" s="9" t="n">
        <v>-6000000</v>
      </c>
      <c r="F28" s="9" t="n">
        <v>-700000</v>
      </c>
      <c r="J28" s="6" t="n">
        <v>-18000000</v>
      </c>
      <c r="K28" s="6" t="n">
        <v>-700000</v>
      </c>
    </row>
    <row r="29" spans="1:12">
      <c r="A29" s="4" t="s">
        <v>465</v>
      </c>
      <c r="J29" s="9" t="n">
        <v>12000000</v>
      </c>
      <c r="K29" s="6" t="n">
        <v>0</v>
      </c>
    </row>
    <row r="30" spans="1:12">
      <c r="A30" s="4" t="s">
        <v>466</v>
      </c>
    </row>
    <row r="31" spans="1:12">
      <c r="A31" s="3" t="s">
        <v>451</v>
      </c>
    </row>
    <row r="32" spans="1:12">
      <c r="A32" s="4" t="s">
        <v>467</v>
      </c>
      <c r="B32" s="10" t="n">
        <v>0.39</v>
      </c>
      <c r="J32" s="10" t="n">
        <v>0.39</v>
      </c>
    </row>
    <row r="33" spans="1:12">
      <c r="A33" s="4" t="s">
        <v>468</v>
      </c>
    </row>
    <row r="34" spans="1:12">
      <c r="A34" s="3" t="s">
        <v>451</v>
      </c>
    </row>
    <row r="35" spans="1:12">
      <c r="A35" s="4" t="s">
        <v>469</v>
      </c>
      <c r="J35" s="9" t="n">
        <v>500000</v>
      </c>
    </row>
    <row r="36" spans="1:12">
      <c r="A36" s="4" t="s">
        <v>470</v>
      </c>
    </row>
    <row r="37" spans="1:12">
      <c r="A37" s="3" t="s">
        <v>451</v>
      </c>
    </row>
    <row r="38" spans="1:12">
      <c r="A38" s="4" t="s">
        <v>471</v>
      </c>
      <c r="L38" s="9" t="n">
        <v>600000000</v>
      </c>
    </row>
    <row r="39" spans="1:12">
      <c r="A39" s="4" t="s">
        <v>139</v>
      </c>
      <c r="J39" s="6" t="n">
        <v>2600000</v>
      </c>
    </row>
    <row r="40" spans="1:12">
      <c r="A40" s="4" t="s">
        <v>467</v>
      </c>
      <c r="B40" s="10" t="n">
        <v>0.39</v>
      </c>
      <c r="C40" s="10" t="n">
        <v>0.39</v>
      </c>
      <c r="D40" s="10" t="n">
        <v>0.39</v>
      </c>
      <c r="E40" s="10" t="n">
        <v>0.39</v>
      </c>
      <c r="F40" s="10" t="n">
        <v>0.39</v>
      </c>
      <c r="G40" s="10" t="n">
        <v>0.39</v>
      </c>
      <c r="H40" s="10" t="n">
        <v>0.39</v>
      </c>
      <c r="I40" s="10" t="n">
        <v>0.39</v>
      </c>
    </row>
    <row r="41" spans="1:12">
      <c r="A41" s="4" t="s">
        <v>472</v>
      </c>
    </row>
    <row r="42" spans="1:12">
      <c r="A42" s="3" t="s">
        <v>451</v>
      </c>
    </row>
    <row r="43" spans="1:12">
      <c r="A43" s="4" t="s">
        <v>139</v>
      </c>
      <c r="J43" s="6" t="n">
        <v>2600000</v>
      </c>
    </row>
    <row r="44" spans="1:12">
      <c r="A44" s="4" t="s">
        <v>452</v>
      </c>
      <c r="J44" s="9" t="n">
        <v>46100000</v>
      </c>
    </row>
    <row r="45" spans="1:12">
      <c r="A45" s="4" t="s">
        <v>473</v>
      </c>
      <c r="B45" s="9" t="n">
        <v>518800000</v>
      </c>
      <c r="J45" s="9" t="n">
        <v>518800000</v>
      </c>
    </row>
    <row r="46" spans="1:12">
      <c r="A46" s="4" t="s">
        <v>474</v>
      </c>
    </row>
    <row r="47" spans="1:12">
      <c r="A47" s="3" t="s">
        <v>451</v>
      </c>
    </row>
    <row r="48" spans="1:12">
      <c r="A48" s="4" t="s">
        <v>467</v>
      </c>
      <c r="J48" s="13" t="n">
        <v>0.28125</v>
      </c>
    </row>
    <row r="49" spans="1:12">
      <c r="A49" s="4" t="s">
        <v>475</v>
      </c>
      <c r="J49" s="4" t="s">
        <v>476</v>
      </c>
    </row>
    <row r="50" spans="1:12">
      <c r="A50" s="4" t="s">
        <v>477</v>
      </c>
      <c r="B50" s="9" t="n">
        <v>15</v>
      </c>
      <c r="J50" s="9" t="n">
        <v>15</v>
      </c>
    </row>
    <row r="51" spans="1:12">
      <c r="A51" s="4" t="s">
        <v>111</v>
      </c>
      <c r="B51" s="9" t="n">
        <v>24300000</v>
      </c>
      <c r="F51" s="9" t="n">
        <v>22800000</v>
      </c>
      <c r="J51" s="9" t="n">
        <v>69000000</v>
      </c>
      <c r="K51" s="9" t="n">
        <v>63600000</v>
      </c>
    </row>
    <row r="52" spans="1:12">
      <c r="A52" s="4" t="s">
        <v>478</v>
      </c>
    </row>
    <row r="53" spans="1:12">
      <c r="A53" s="3" t="s">
        <v>451</v>
      </c>
    </row>
    <row r="54" spans="1:12">
      <c r="A54" s="4" t="s">
        <v>111</v>
      </c>
      <c r="B54" s="9" t="n">
        <v>6000000</v>
      </c>
      <c r="F54" s="9" t="n">
        <v>700000</v>
      </c>
      <c r="J54" s="9" t="n">
        <v>18000000</v>
      </c>
    </row>
    <row r="55" spans="1:12">
      <c r="A55" s="4" t="s">
        <v>479</v>
      </c>
      <c r="J55" s="4" t="s">
        <v>480</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1</v>
      </c>
      <c r="B1" s="2" t="s">
        <v>482</v>
      </c>
      <c r="C1" s="2" t="s">
        <v>483</v>
      </c>
      <c r="D1" s="2" t="s">
        <v>484</v>
      </c>
      <c r="E1" s="2" t="s">
        <v>485</v>
      </c>
      <c r="F1" s="2" t="s">
        <v>486</v>
      </c>
      <c r="G1" s="2" t="s">
        <v>2</v>
      </c>
      <c r="H1" s="2" t="s">
        <v>316</v>
      </c>
      <c r="I1" s="2" t="s">
        <v>446</v>
      </c>
      <c r="J1" s="2" t="s">
        <v>25</v>
      </c>
      <c r="K1" s="2" t="s">
        <v>79</v>
      </c>
      <c r="L1" s="2" t="s">
        <v>447</v>
      </c>
      <c r="M1" s="2" t="s">
        <v>448</v>
      </c>
      <c r="N1" s="2" t="s">
        <v>449</v>
      </c>
      <c r="O1" s="2" t="s">
        <v>2</v>
      </c>
      <c r="P1" s="2" t="s">
        <v>79</v>
      </c>
    </row>
    <row r="2" spans="1:16">
      <c r="A2" s="3" t="s">
        <v>487</v>
      </c>
    </row>
    <row r="3" spans="1:16">
      <c r="A3" s="4" t="s">
        <v>488</v>
      </c>
      <c r="G3" s="7" t="n">
        <v>5.2</v>
      </c>
      <c r="K3" s="7" t="n">
        <v>-8.6</v>
      </c>
      <c r="O3" s="7" t="n">
        <v>85.7</v>
      </c>
      <c r="P3" s="7" t="n">
        <v>-18.4</v>
      </c>
    </row>
    <row r="4" spans="1:16">
      <c r="A4" s="3" t="s">
        <v>489</v>
      </c>
    </row>
    <row r="5" spans="1:16">
      <c r="A5" s="4" t="s">
        <v>490</v>
      </c>
      <c r="G5" s="8" t="n">
        <v>138.5</v>
      </c>
      <c r="K5" s="8" t="n">
        <v>136.8</v>
      </c>
      <c r="O5" s="8" t="n">
        <v>413.5</v>
      </c>
      <c r="P5" s="6" t="n">
        <v>408</v>
      </c>
    </row>
    <row r="6" spans="1:16">
      <c r="A6" s="3" t="s">
        <v>491</v>
      </c>
    </row>
    <row r="7" spans="1:16">
      <c r="A7" s="4" t="s">
        <v>492</v>
      </c>
      <c r="G7" s="8" t="n">
        <v>-133.3</v>
      </c>
      <c r="K7" s="8" t="n">
        <v>-145.4</v>
      </c>
      <c r="O7" s="8" t="n">
        <v>-327.8</v>
      </c>
      <c r="P7" s="8" t="n">
        <v>-426.4</v>
      </c>
    </row>
    <row r="8" spans="1:16">
      <c r="A8" s="3" t="s">
        <v>493</v>
      </c>
    </row>
    <row r="9" spans="1:16">
      <c r="A9" s="4" t="s">
        <v>494</v>
      </c>
      <c r="G9" s="7" t="n">
        <v>5.2</v>
      </c>
      <c r="K9" s="7" t="n">
        <v>-8.6</v>
      </c>
      <c r="O9" s="7" t="n">
        <v>85.7</v>
      </c>
      <c r="P9" s="7" t="n">
        <v>-18.4</v>
      </c>
    </row>
    <row r="10" spans="1:16">
      <c r="A10" s="3" t="s">
        <v>495</v>
      </c>
    </row>
    <row r="11" spans="1:16">
      <c r="A11" s="4" t="s">
        <v>496</v>
      </c>
      <c r="G11" s="10" t="n">
        <v>0.01</v>
      </c>
      <c r="K11" s="10" t="n">
        <v>-0.02</v>
      </c>
      <c r="O11" s="10" t="n">
        <v>0.24</v>
      </c>
      <c r="P11" s="10" t="n">
        <v>-0.05</v>
      </c>
    </row>
    <row r="12" spans="1:16">
      <c r="A12" s="4" t="s">
        <v>497</v>
      </c>
      <c r="G12" s="10" t="n">
        <v>0.01</v>
      </c>
      <c r="K12" s="10" t="n">
        <v>-0.02</v>
      </c>
      <c r="O12" s="10" t="n">
        <v>0.24</v>
      </c>
      <c r="P12" s="10" t="n">
        <v>-0.05</v>
      </c>
    </row>
    <row r="13" spans="1:16">
      <c r="A13" s="4" t="s">
        <v>498</v>
      </c>
    </row>
    <row r="14" spans="1:16">
      <c r="A14" s="3" t="s">
        <v>487</v>
      </c>
    </row>
    <row r="15" spans="1:16">
      <c r="A15" s="4" t="s">
        <v>488</v>
      </c>
      <c r="G15" s="7" t="n">
        <v>0.1</v>
      </c>
      <c r="K15" s="9" t="n">
        <v>0</v>
      </c>
      <c r="O15" s="7" t="n">
        <v>0.6</v>
      </c>
      <c r="P15" s="7" t="n">
        <v>-0.1</v>
      </c>
    </row>
    <row r="16" spans="1:16">
      <c r="A16" s="3" t="s">
        <v>489</v>
      </c>
    </row>
    <row r="17" spans="1:16">
      <c r="A17" s="4" t="s">
        <v>490</v>
      </c>
      <c r="G17" s="8" t="n">
        <v>1.2</v>
      </c>
      <c r="K17" s="8" t="n">
        <v>1.1</v>
      </c>
      <c r="O17" s="8" t="n">
        <v>3.1</v>
      </c>
      <c r="P17" s="6" t="n">
        <v>3</v>
      </c>
    </row>
    <row r="18" spans="1:16">
      <c r="A18" s="3" t="s">
        <v>491</v>
      </c>
    </row>
    <row r="19" spans="1:16">
      <c r="A19" s="4" t="s">
        <v>492</v>
      </c>
      <c r="G19" s="8" t="n">
        <v>-1.1</v>
      </c>
      <c r="K19" s="8" t="n">
        <v>-1.1</v>
      </c>
      <c r="O19" s="8" t="n">
        <v>-2.5</v>
      </c>
      <c r="P19" s="8" t="n">
        <v>-3.1</v>
      </c>
    </row>
    <row r="20" spans="1:16">
      <c r="A20" s="3" t="s">
        <v>493</v>
      </c>
    </row>
    <row r="21" spans="1:16">
      <c r="A21" s="4" t="s">
        <v>494</v>
      </c>
      <c r="G21" s="7" t="n">
        <v>0.1</v>
      </c>
      <c r="K21" s="6" t="n">
        <v>0</v>
      </c>
      <c r="O21" s="7" t="n">
        <v>0.6</v>
      </c>
      <c r="P21" s="8" t="n">
        <v>-0.1</v>
      </c>
    </row>
    <row r="22" spans="1:16">
      <c r="A22" s="4" t="s">
        <v>466</v>
      </c>
    </row>
    <row r="23" spans="1:16">
      <c r="A23" s="3" t="s">
        <v>495</v>
      </c>
    </row>
    <row r="24" spans="1:16">
      <c r="A24" s="4" t="s">
        <v>467</v>
      </c>
      <c r="G24" s="10" t="n">
        <v>0.39</v>
      </c>
      <c r="O24" s="10" t="n">
        <v>0.39</v>
      </c>
    </row>
    <row r="25" spans="1:16">
      <c r="A25" s="4" t="s">
        <v>499</v>
      </c>
      <c r="B25" s="10" t="n">
        <v>0.39</v>
      </c>
      <c r="C25" s="10" t="n">
        <v>0.39</v>
      </c>
      <c r="D25" s="10" t="n">
        <v>0.39</v>
      </c>
      <c r="E25" s="10" t="n">
        <v>0.39</v>
      </c>
      <c r="F25" s="10" t="n">
        <v>0.39</v>
      </c>
    </row>
    <row r="26" spans="1:16">
      <c r="A26" s="4" t="s">
        <v>470</v>
      </c>
    </row>
    <row r="27" spans="1:16">
      <c r="A27" s="3" t="s">
        <v>487</v>
      </c>
    </row>
    <row r="28" spans="1:16">
      <c r="A28" s="4" t="s">
        <v>488</v>
      </c>
      <c r="G28" s="7" t="n">
        <v>5.1</v>
      </c>
      <c r="K28" s="8" t="n">
        <v>-8.6</v>
      </c>
      <c r="O28" s="7" t="n">
        <v>85.09999999999999</v>
      </c>
      <c r="P28" s="8" t="n">
        <v>-18.3</v>
      </c>
    </row>
    <row r="29" spans="1:16">
      <c r="A29" s="3" t="s">
        <v>489</v>
      </c>
    </row>
    <row r="30" spans="1:16">
      <c r="A30" s="4" t="s">
        <v>490</v>
      </c>
      <c r="G30" s="8" t="n">
        <v>137.3</v>
      </c>
      <c r="K30" s="8" t="n">
        <v>135.7</v>
      </c>
      <c r="O30" s="8" t="n">
        <v>410.4</v>
      </c>
      <c r="P30" s="6" t="n">
        <v>405</v>
      </c>
    </row>
    <row r="31" spans="1:16">
      <c r="A31" s="3" t="s">
        <v>491</v>
      </c>
    </row>
    <row r="32" spans="1:16">
      <c r="A32" s="4" t="s">
        <v>492</v>
      </c>
      <c r="G32" s="8" t="n">
        <v>-132.2</v>
      </c>
      <c r="K32" s="8" t="n">
        <v>-144.3</v>
      </c>
      <c r="O32" s="8" t="n">
        <v>-325.3</v>
      </c>
      <c r="P32" s="8" t="n">
        <v>-423.3</v>
      </c>
    </row>
    <row r="33" spans="1:16">
      <c r="A33" s="3" t="s">
        <v>493</v>
      </c>
    </row>
    <row r="34" spans="1:16">
      <c r="A34" s="4" t="s">
        <v>494</v>
      </c>
      <c r="G34" s="7" t="n">
        <v>5.1</v>
      </c>
      <c r="K34" s="7" t="n">
        <v>-8.6</v>
      </c>
      <c r="O34" s="7" t="n">
        <v>85.09999999999999</v>
      </c>
      <c r="P34" s="7" t="n">
        <v>-18.3</v>
      </c>
    </row>
    <row r="35" spans="1:16">
      <c r="A35" s="3" t="s">
        <v>495</v>
      </c>
    </row>
    <row r="36" spans="1:16">
      <c r="A36" s="4" t="s">
        <v>467</v>
      </c>
      <c r="G36" s="10" t="n">
        <v>0.39</v>
      </c>
      <c r="H36" s="10" t="n">
        <v>0.39</v>
      </c>
      <c r="I36" s="10" t="n">
        <v>0.39</v>
      </c>
      <c r="J36" s="10" t="n">
        <v>0.39</v>
      </c>
      <c r="K36" s="10" t="n">
        <v>0.39</v>
      </c>
      <c r="L36" s="10" t="n">
        <v>0.39</v>
      </c>
      <c r="M36" s="10" t="n">
        <v>0.39</v>
      </c>
      <c r="N36" s="10" t="n">
        <v>0.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8</v>
      </c>
      <c r="D1" s="2" t="s">
        <v>1</v>
      </c>
    </row>
    <row r="2" spans="1:5">
      <c r="B2" s="2" t="s">
        <v>2</v>
      </c>
      <c r="C2" s="2" t="s">
        <v>79</v>
      </c>
      <c r="D2" s="2" t="s">
        <v>2</v>
      </c>
      <c r="E2" s="2" t="s">
        <v>79</v>
      </c>
    </row>
    <row r="3" spans="1:5">
      <c r="A3" s="3" t="s">
        <v>501</v>
      </c>
    </row>
    <row r="4" spans="1:5">
      <c r="A4" s="4" t="s">
        <v>502</v>
      </c>
      <c r="B4" s="8" t="n">
        <v>351.9</v>
      </c>
      <c r="C4" s="8" t="n">
        <v>347.9</v>
      </c>
      <c r="D4" s="8" t="n">
        <v>350.7</v>
      </c>
      <c r="E4" s="8" t="n">
        <v>346.1</v>
      </c>
    </row>
    <row r="5" spans="1:5">
      <c r="A5" s="3" t="s">
        <v>503</v>
      </c>
    </row>
    <row r="6" spans="1:5">
      <c r="A6" s="4" t="s">
        <v>504</v>
      </c>
      <c r="B6" s="8" t="n">
        <v>353.5</v>
      </c>
      <c r="C6" s="8" t="n">
        <v>347.9</v>
      </c>
      <c r="D6" s="8" t="n">
        <v>352.2</v>
      </c>
      <c r="E6" s="8" t="n">
        <v>346.1</v>
      </c>
    </row>
    <row r="7" spans="1:5">
      <c r="A7" s="4" t="s">
        <v>498</v>
      </c>
    </row>
    <row r="8" spans="1:5">
      <c r="A8" s="3" t="s">
        <v>503</v>
      </c>
    </row>
    <row r="9" spans="1:5">
      <c r="A9" s="4" t="s">
        <v>504</v>
      </c>
      <c r="B9" s="8" t="n">
        <v>1.6</v>
      </c>
      <c r="C9" s="6" t="n">
        <v>0</v>
      </c>
      <c r="D9" s="8" t="n">
        <v>1.5</v>
      </c>
      <c r="E9" s="6" t="n">
        <v>0</v>
      </c>
    </row>
    <row r="10" spans="1:5">
      <c r="A10" s="4" t="s">
        <v>470</v>
      </c>
    </row>
    <row r="11" spans="1:5">
      <c r="A11" s="3" t="s">
        <v>503</v>
      </c>
    </row>
    <row r="12" spans="1:5">
      <c r="A12" s="4" t="s">
        <v>504</v>
      </c>
      <c r="B12" s="8" t="n">
        <v>351.9</v>
      </c>
      <c r="C12" s="8" t="n">
        <v>347.9</v>
      </c>
      <c r="D12" s="8" t="n">
        <v>350.7</v>
      </c>
      <c r="E12" s="8" t="n">
        <v>34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8</v>
      </c>
      <c r="D1" s="2" t="s">
        <v>1</v>
      </c>
    </row>
    <row r="2" spans="1:5">
      <c r="B2" s="2" t="s">
        <v>2</v>
      </c>
      <c r="C2" s="2" t="s">
        <v>79</v>
      </c>
      <c r="D2" s="2" t="s">
        <v>2</v>
      </c>
      <c r="E2" s="2" t="s">
        <v>79</v>
      </c>
    </row>
    <row r="3" spans="1:5">
      <c r="A3" s="3" t="s">
        <v>506</v>
      </c>
    </row>
    <row r="4" spans="1:5">
      <c r="A4" s="4" t="s">
        <v>106</v>
      </c>
      <c r="B4" s="7" t="n">
        <v>7.7</v>
      </c>
      <c r="C4" s="7" t="n">
        <v>10.6</v>
      </c>
      <c r="D4" s="7" t="n">
        <v>29.5</v>
      </c>
      <c r="E4" s="7" t="n">
        <v>27.3</v>
      </c>
    </row>
    <row r="5" spans="1:5">
      <c r="A5" s="4" t="s">
        <v>131</v>
      </c>
    </row>
    <row r="6" spans="1:5">
      <c r="A6" s="3" t="s">
        <v>506</v>
      </c>
    </row>
    <row r="7" spans="1:5">
      <c r="A7" s="4" t="s">
        <v>507</v>
      </c>
      <c r="B7" s="6" t="n">
        <v>15</v>
      </c>
      <c r="C7" s="8" t="n">
        <v>14.8</v>
      </c>
      <c r="D7" s="8" t="n">
        <v>44.6</v>
      </c>
      <c r="E7" s="8" t="n">
        <v>44.1</v>
      </c>
    </row>
    <row r="8" spans="1:5">
      <c r="A8" s="4" t="s">
        <v>508</v>
      </c>
      <c r="B8" s="8" t="n">
        <v>-7.3</v>
      </c>
      <c r="C8" s="8" t="n">
        <v>-4.2</v>
      </c>
      <c r="D8" s="8" t="n">
        <v>-15.7</v>
      </c>
      <c r="E8" s="8" t="n">
        <v>-16.9</v>
      </c>
    </row>
    <row r="9" spans="1:5">
      <c r="A9" s="4" t="s">
        <v>509</v>
      </c>
      <c r="B9" s="6" t="n">
        <v>0</v>
      </c>
      <c r="C9" s="6" t="n">
        <v>0</v>
      </c>
      <c r="D9" s="8" t="n">
        <v>0.6</v>
      </c>
      <c r="E9" s="8" t="n">
        <v>0.1</v>
      </c>
    </row>
    <row r="10" spans="1:5">
      <c r="A10" s="4" t="s">
        <v>106</v>
      </c>
      <c r="B10" s="7" t="n">
        <v>7.7</v>
      </c>
      <c r="C10" s="7" t="n">
        <v>10.6</v>
      </c>
      <c r="D10" s="7" t="n">
        <v>29.5</v>
      </c>
      <c r="E10" s="7" t="n">
        <v>2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10</v>
      </c>
      <c r="B1" s="2" t="s">
        <v>78</v>
      </c>
      <c r="D1" s="2" t="s">
        <v>1</v>
      </c>
    </row>
    <row r="2" spans="1:6">
      <c r="B2" s="2" t="s">
        <v>2</v>
      </c>
      <c r="C2" s="2" t="s">
        <v>79</v>
      </c>
      <c r="D2" s="2" t="s">
        <v>2</v>
      </c>
      <c r="E2" s="2" t="s">
        <v>79</v>
      </c>
      <c r="F2" s="2" t="s">
        <v>25</v>
      </c>
    </row>
    <row r="3" spans="1:6">
      <c r="A3" s="3" t="s">
        <v>511</v>
      </c>
    </row>
    <row r="4" spans="1:6">
      <c r="A4" s="4" t="s">
        <v>143</v>
      </c>
      <c r="B4" s="7" t="n">
        <v>5.3</v>
      </c>
      <c r="C4" s="9" t="n">
        <v>4</v>
      </c>
      <c r="D4" s="7" t="n">
        <v>16.7</v>
      </c>
      <c r="E4" s="7" t="n">
        <v>11.4</v>
      </c>
    </row>
    <row r="5" spans="1:6">
      <c r="A5" s="4" t="s">
        <v>512</v>
      </c>
      <c r="B5" s="8" t="n">
        <v>4.3</v>
      </c>
      <c r="C5" s="8" t="n">
        <v>4.4</v>
      </c>
      <c r="D5" s="8" t="n">
        <v>11.7</v>
      </c>
      <c r="E5" s="6" t="n">
        <v>5</v>
      </c>
    </row>
    <row r="6" spans="1:6">
      <c r="A6" s="4" t="s">
        <v>513</v>
      </c>
      <c r="B6" s="6" t="n">
        <v>0</v>
      </c>
      <c r="C6" s="8" t="n">
        <v>1.5</v>
      </c>
      <c r="D6" s="8" t="n">
        <v>0.1</v>
      </c>
      <c r="E6" s="8" t="n">
        <v>11.8</v>
      </c>
    </row>
    <row r="7" spans="1:6">
      <c r="A7" s="4" t="s">
        <v>514</v>
      </c>
      <c r="B7" s="7" t="n">
        <v>84.5</v>
      </c>
      <c r="D7" s="7" t="n">
        <v>84.5</v>
      </c>
      <c r="F7" s="7" t="n">
        <v>89.40000000000001</v>
      </c>
    </row>
    <row r="8" spans="1:6">
      <c r="A8" s="4" t="s">
        <v>515</v>
      </c>
    </row>
    <row r="9" spans="1:6">
      <c r="A9" s="3" t="s">
        <v>511</v>
      </c>
    </row>
    <row r="10" spans="1:6">
      <c r="A10" s="4" t="s">
        <v>516</v>
      </c>
      <c r="B10" s="4" t="s">
        <v>517</v>
      </c>
      <c r="D10" s="4" t="s">
        <v>517</v>
      </c>
    </row>
    <row r="11" spans="1:6">
      <c r="A11" s="4" t="s">
        <v>143</v>
      </c>
      <c r="B11" s="7" t="n">
        <v>5.3</v>
      </c>
      <c r="C11" s="8" t="n">
        <v>3.5</v>
      </c>
      <c r="D11" s="7" t="n">
        <v>16.4</v>
      </c>
      <c r="E11" s="8" t="n">
        <v>10.6</v>
      </c>
    </row>
    <row r="12" spans="1:6">
      <c r="A12" s="4" t="s">
        <v>512</v>
      </c>
      <c r="B12" s="8" t="n">
        <v>4.6</v>
      </c>
      <c r="C12" s="8" t="n">
        <v>4.5</v>
      </c>
      <c r="D12" s="6" t="n">
        <v>14</v>
      </c>
      <c r="E12" s="8" t="n">
        <v>8.5</v>
      </c>
    </row>
    <row r="13" spans="1:6">
      <c r="A13" s="4" t="s">
        <v>514</v>
      </c>
      <c r="B13" s="6" t="n">
        <v>46</v>
      </c>
      <c r="D13" s="6" t="n">
        <v>46</v>
      </c>
      <c r="F13" s="8" t="n">
        <v>48.4</v>
      </c>
    </row>
    <row r="14" spans="1:6">
      <c r="A14" s="4" t="s">
        <v>518</v>
      </c>
    </row>
    <row r="15" spans="1:6">
      <c r="A15" s="3" t="s">
        <v>511</v>
      </c>
    </row>
    <row r="16" spans="1:6">
      <c r="A16" s="4" t="s">
        <v>512</v>
      </c>
      <c r="B16" s="9" t="n">
        <v>0</v>
      </c>
      <c r="C16" s="6" t="n">
        <v>0</v>
      </c>
      <c r="D16" s="9" t="n">
        <v>0</v>
      </c>
      <c r="E16" s="8" t="n">
        <v>-3.4</v>
      </c>
    </row>
    <row r="17" spans="1:6">
      <c r="A17" s="4" t="s">
        <v>519</v>
      </c>
    </row>
    <row r="18" spans="1:6">
      <c r="A18" s="3" t="s">
        <v>511</v>
      </c>
    </row>
    <row r="19" spans="1:6">
      <c r="A19" s="4" t="s">
        <v>516</v>
      </c>
      <c r="B19" s="4" t="s">
        <v>520</v>
      </c>
      <c r="D19" s="4" t="s">
        <v>520</v>
      </c>
    </row>
    <row r="20" spans="1:6">
      <c r="A20" s="4" t="s">
        <v>143</v>
      </c>
      <c r="B20" s="9" t="n">
        <v>0</v>
      </c>
      <c r="C20" s="8" t="n">
        <v>0.5</v>
      </c>
      <c r="D20" s="7" t="n">
        <v>0.3</v>
      </c>
      <c r="E20" s="8" t="n">
        <v>0.8</v>
      </c>
    </row>
    <row r="21" spans="1:6">
      <c r="A21" s="4" t="s">
        <v>512</v>
      </c>
      <c r="B21" s="8" t="n">
        <v>-0.3</v>
      </c>
      <c r="C21" s="8" t="n">
        <v>-0.1</v>
      </c>
      <c r="D21" s="8" t="n">
        <v>-2.3</v>
      </c>
      <c r="E21" s="8" t="n">
        <v>-0.1</v>
      </c>
    </row>
    <row r="22" spans="1:6">
      <c r="A22" s="4" t="s">
        <v>513</v>
      </c>
      <c r="B22" s="6" t="n">
        <v>0</v>
      </c>
      <c r="C22" s="7" t="n">
        <v>1.5</v>
      </c>
      <c r="D22" s="8" t="n">
        <v>0.1</v>
      </c>
      <c r="E22" s="7" t="n">
        <v>11.8</v>
      </c>
    </row>
    <row r="23" spans="1:6">
      <c r="A23" s="4" t="s">
        <v>514</v>
      </c>
      <c r="B23" s="7" t="n">
        <v>38.5</v>
      </c>
      <c r="D23" s="7" t="n">
        <v>38.5</v>
      </c>
      <c r="F23" s="9" t="n">
        <v>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8</v>
      </c>
      <c r="D1" s="2" t="s">
        <v>1</v>
      </c>
    </row>
    <row r="2" spans="1:5">
      <c r="B2" s="2" t="s">
        <v>2</v>
      </c>
      <c r="C2" s="2" t="s">
        <v>79</v>
      </c>
      <c r="D2" s="2" t="s">
        <v>2</v>
      </c>
      <c r="E2" s="2" t="s">
        <v>79</v>
      </c>
    </row>
    <row r="3" spans="1:5">
      <c r="A3" s="3" t="s">
        <v>522</v>
      </c>
    </row>
    <row r="4" spans="1:5">
      <c r="A4" s="4" t="s">
        <v>523</v>
      </c>
      <c r="B4" s="9" t="n">
        <v>17</v>
      </c>
      <c r="C4" s="7" t="n">
        <v>10.1</v>
      </c>
      <c r="D4" s="7" t="n">
        <v>31.6</v>
      </c>
      <c r="E4" s="7" t="n">
        <v>38.7</v>
      </c>
    </row>
    <row r="5" spans="1:5">
      <c r="A5" s="4" t="s">
        <v>524</v>
      </c>
    </row>
    <row r="6" spans="1:5">
      <c r="A6" s="3" t="s">
        <v>522</v>
      </c>
    </row>
    <row r="7" spans="1:5">
      <c r="A7" s="4" t="s">
        <v>523</v>
      </c>
      <c r="B7" s="8" t="n">
        <v>5.2</v>
      </c>
      <c r="C7" s="8" t="n">
        <v>2.8</v>
      </c>
      <c r="D7" s="8" t="n">
        <v>9.5</v>
      </c>
      <c r="E7" s="8" t="n">
        <v>10.4</v>
      </c>
    </row>
    <row r="8" spans="1:5">
      <c r="A8" s="4" t="s">
        <v>525</v>
      </c>
    </row>
    <row r="9" spans="1:5">
      <c r="A9" s="3" t="s">
        <v>522</v>
      </c>
    </row>
    <row r="10" spans="1:5">
      <c r="A10" s="4" t="s">
        <v>523</v>
      </c>
      <c r="B10" s="7" t="n">
        <v>11.8</v>
      </c>
      <c r="C10" s="7" t="n">
        <v>7.3</v>
      </c>
      <c r="D10" s="7" t="n">
        <v>22.1</v>
      </c>
      <c r="E10" s="7" t="n">
        <v>2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18</v>
      </c>
    </row>
    <row r="4" spans="1:5">
      <c r="A4" s="4" t="s">
        <v>119</v>
      </c>
      <c r="B4" s="9" t="n">
        <v>23</v>
      </c>
      <c r="C4" s="7" t="n">
        <v>47.3</v>
      </c>
      <c r="D4" s="7" t="n">
        <v>103.8</v>
      </c>
      <c r="E4" s="7" t="n">
        <v>1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526</v>
      </c>
      <c r="B1" s="2" t="s">
        <v>527</v>
      </c>
      <c r="C1" s="2" t="s">
        <v>304</v>
      </c>
      <c r="D1" s="2" t="s">
        <v>446</v>
      </c>
      <c r="E1" s="2" t="s">
        <v>2</v>
      </c>
      <c r="F1" s="2" t="s">
        <v>79</v>
      </c>
      <c r="G1" s="2" t="s">
        <v>2</v>
      </c>
      <c r="H1" s="2" t="s">
        <v>79</v>
      </c>
    </row>
    <row r="2" spans="1:8">
      <c r="A2" s="4" t="s">
        <v>498</v>
      </c>
    </row>
    <row r="3" spans="1:8">
      <c r="A3" s="3" t="s">
        <v>528</v>
      </c>
    </row>
    <row r="4" spans="1:8">
      <c r="A4" s="4" t="s">
        <v>529</v>
      </c>
      <c r="G4" s="6" t="n">
        <v>1980224</v>
      </c>
    </row>
    <row r="5" spans="1:8">
      <c r="A5" s="4" t="s">
        <v>530</v>
      </c>
      <c r="G5" s="6" t="n">
        <v>1586750</v>
      </c>
    </row>
    <row r="6" spans="1:8">
      <c r="A6" s="4" t="s">
        <v>531</v>
      </c>
      <c r="D6" s="6" t="n">
        <v>-200753</v>
      </c>
      <c r="G6" s="6" t="n">
        <v>-813290</v>
      </c>
    </row>
    <row r="7" spans="1:8">
      <c r="A7" s="4" t="s">
        <v>532</v>
      </c>
      <c r="G7" s="6" t="n">
        <v>-157057</v>
      </c>
    </row>
    <row r="8" spans="1:8">
      <c r="A8" s="4" t="s">
        <v>533</v>
      </c>
      <c r="E8" s="6" t="n">
        <v>2596627</v>
      </c>
      <c r="G8" s="6" t="n">
        <v>2596627</v>
      </c>
    </row>
    <row r="9" spans="1:8">
      <c r="A9" s="4" t="s">
        <v>534</v>
      </c>
      <c r="E9" s="7" t="n">
        <v>48.4</v>
      </c>
      <c r="G9" s="7" t="n">
        <v>48.4</v>
      </c>
    </row>
    <row r="10" spans="1:8">
      <c r="A10" s="3" t="s">
        <v>535</v>
      </c>
    </row>
    <row r="11" spans="1:8">
      <c r="A11" s="4" t="s">
        <v>536</v>
      </c>
      <c r="G11" s="10" t="n">
        <v>15.81</v>
      </c>
    </row>
    <row r="12" spans="1:8">
      <c r="A12" s="4" t="s">
        <v>537</v>
      </c>
      <c r="G12" s="14" t="n">
        <v>15.27</v>
      </c>
    </row>
    <row r="13" spans="1:8">
      <c r="A13" s="4" t="s">
        <v>538</v>
      </c>
      <c r="G13" s="14" t="n">
        <v>19.78</v>
      </c>
    </row>
    <row r="14" spans="1:8">
      <c r="A14" s="4" t="s">
        <v>539</v>
      </c>
      <c r="G14" s="14" t="n">
        <v>12.42</v>
      </c>
    </row>
    <row r="15" spans="1:8">
      <c r="A15" s="4" t="s">
        <v>540</v>
      </c>
      <c r="E15" s="10" t="n">
        <v>14.44</v>
      </c>
      <c r="G15" s="10" t="n">
        <v>14.44</v>
      </c>
    </row>
    <row r="16" spans="1:8">
      <c r="A16" s="4" t="s">
        <v>541</v>
      </c>
      <c r="G16" s="4" t="s">
        <v>542</v>
      </c>
    </row>
    <row r="17" spans="1:8">
      <c r="A17" s="4" t="s">
        <v>543</v>
      </c>
      <c r="D17" s="9" t="n">
        <v>3</v>
      </c>
      <c r="E17" s="7" t="n">
        <v>2.8</v>
      </c>
      <c r="F17" s="7" t="n">
        <v>1.1</v>
      </c>
      <c r="G17" s="7" t="n">
        <v>16.1</v>
      </c>
      <c r="H17" s="7" t="n">
        <v>22.1</v>
      </c>
    </row>
    <row r="18" spans="1:8">
      <c r="A18" s="4" t="s">
        <v>544</v>
      </c>
      <c r="G18" s="6" t="n">
        <v>255653</v>
      </c>
    </row>
    <row r="19" spans="1:8">
      <c r="A19" s="4" t="s">
        <v>545</v>
      </c>
      <c r="E19" s="8" t="n">
        <v>3.7</v>
      </c>
      <c r="F19" s="8" t="n">
        <v>0.6</v>
      </c>
      <c r="G19" s="7" t="n">
        <v>12.8</v>
      </c>
      <c r="H19" s="8" t="n">
        <v>16.3</v>
      </c>
    </row>
    <row r="20" spans="1:8">
      <c r="A20" s="4" t="s">
        <v>546</v>
      </c>
      <c r="E20" s="7" t="n">
        <v>22.2</v>
      </c>
      <c r="G20" s="7" t="n">
        <v>22.2</v>
      </c>
    </row>
    <row r="21" spans="1:8">
      <c r="A21" s="4" t="s">
        <v>547</v>
      </c>
      <c r="G21" s="4" t="s">
        <v>548</v>
      </c>
    </row>
    <row r="22" spans="1:8">
      <c r="A22" s="4" t="s">
        <v>549</v>
      </c>
    </row>
    <row r="23" spans="1:8">
      <c r="A23" s="3" t="s">
        <v>528</v>
      </c>
    </row>
    <row r="24" spans="1:8">
      <c r="A24" s="4" t="s">
        <v>529</v>
      </c>
      <c r="G24" s="6" t="n">
        <v>1889310</v>
      </c>
    </row>
    <row r="25" spans="1:8">
      <c r="A25" s="4" t="s">
        <v>530</v>
      </c>
      <c r="G25" s="6" t="n">
        <v>1469452</v>
      </c>
    </row>
    <row r="26" spans="1:8">
      <c r="A26" s="4" t="s">
        <v>531</v>
      </c>
      <c r="D26" s="6" t="n">
        <v>-194185</v>
      </c>
      <c r="G26" s="6" t="n">
        <v>-749164</v>
      </c>
    </row>
    <row r="27" spans="1:8">
      <c r="A27" s="4" t="s">
        <v>532</v>
      </c>
      <c r="G27" s="6" t="n">
        <v>-146045</v>
      </c>
    </row>
    <row r="28" spans="1:8">
      <c r="A28" s="4" t="s">
        <v>533</v>
      </c>
      <c r="E28" s="6" t="n">
        <v>2463553</v>
      </c>
      <c r="G28" s="6" t="n">
        <v>2463553</v>
      </c>
    </row>
    <row r="29" spans="1:8">
      <c r="A29" s="4" t="s">
        <v>534</v>
      </c>
      <c r="E29" s="7" t="n">
        <v>40.5</v>
      </c>
      <c r="G29" s="7" t="n">
        <v>40.5</v>
      </c>
    </row>
    <row r="30" spans="1:8">
      <c r="A30" s="3" t="s">
        <v>535</v>
      </c>
    </row>
    <row r="31" spans="1:8">
      <c r="A31" s="4" t="s">
        <v>536</v>
      </c>
      <c r="G31" s="10" t="n">
        <v>16.33</v>
      </c>
    </row>
    <row r="32" spans="1:8">
      <c r="A32" s="4" t="s">
        <v>537</v>
      </c>
      <c r="G32" s="14" t="n">
        <v>15.76</v>
      </c>
    </row>
    <row r="33" spans="1:8">
      <c r="A33" s="4" t="s">
        <v>538</v>
      </c>
      <c r="G33" s="14" t="n">
        <v>21.53</v>
      </c>
    </row>
    <row r="34" spans="1:8">
      <c r="A34" s="4" t="s">
        <v>539</v>
      </c>
      <c r="G34" s="14" t="n">
        <v>12.38</v>
      </c>
    </row>
    <row r="35" spans="1:8">
      <c r="A35" s="4" t="s">
        <v>540</v>
      </c>
      <c r="E35" s="10" t="n">
        <v>14.64</v>
      </c>
      <c r="G35" s="10" t="n">
        <v>14.64</v>
      </c>
    </row>
    <row r="36" spans="1:8">
      <c r="A36" s="4" t="s">
        <v>541</v>
      </c>
      <c r="G36" s="4" t="s">
        <v>542</v>
      </c>
    </row>
    <row r="37" spans="1:8">
      <c r="A37" s="4" t="s">
        <v>543</v>
      </c>
      <c r="D37" s="9" t="n">
        <v>3</v>
      </c>
      <c r="E37" s="7" t="n">
        <v>2.6</v>
      </c>
      <c r="F37" s="8" t="n">
        <v>1.1</v>
      </c>
      <c r="G37" s="7" t="n">
        <v>16.1</v>
      </c>
      <c r="H37" s="8" t="n">
        <v>21.9</v>
      </c>
    </row>
    <row r="38" spans="1:8">
      <c r="A38" s="4" t="s">
        <v>544</v>
      </c>
      <c r="G38" s="6" t="n">
        <v>238970</v>
      </c>
    </row>
    <row r="39" spans="1:8">
      <c r="A39" s="4" t="s">
        <v>545</v>
      </c>
      <c r="E39" s="8" t="n">
        <v>3.3</v>
      </c>
      <c r="F39" s="7" t="n">
        <v>0.6</v>
      </c>
      <c r="G39" s="7" t="n">
        <v>12.6</v>
      </c>
      <c r="H39" s="7" t="n">
        <v>15.2</v>
      </c>
    </row>
    <row r="40" spans="1:8">
      <c r="A40" s="4" t="s">
        <v>546</v>
      </c>
      <c r="E40" s="7" t="n">
        <v>21.5</v>
      </c>
      <c r="G40" s="7" t="n">
        <v>21.5</v>
      </c>
    </row>
    <row r="41" spans="1:8">
      <c r="A41" s="4" t="s">
        <v>547</v>
      </c>
      <c r="G41" s="4" t="s">
        <v>548</v>
      </c>
    </row>
    <row r="42" spans="1:8">
      <c r="A42" s="4" t="s">
        <v>550</v>
      </c>
    </row>
    <row r="43" spans="1:8">
      <c r="A43" s="3" t="s">
        <v>528</v>
      </c>
    </row>
    <row r="44" spans="1:8">
      <c r="A44" s="4" t="s">
        <v>529</v>
      </c>
      <c r="G44" s="6" t="n">
        <v>585285</v>
      </c>
    </row>
    <row r="45" spans="1:8">
      <c r="A45" s="4" t="s">
        <v>530</v>
      </c>
      <c r="G45" s="6" t="n">
        <v>256345</v>
      </c>
    </row>
    <row r="46" spans="1:8">
      <c r="A46" s="4" t="s">
        <v>531</v>
      </c>
      <c r="C46" s="6" t="n">
        <v>-120250</v>
      </c>
      <c r="F46" s="6" t="n">
        <v>0</v>
      </c>
      <c r="G46" s="6" t="n">
        <v>-313610</v>
      </c>
      <c r="H46" s="6" t="n">
        <v>0</v>
      </c>
    </row>
    <row r="47" spans="1:8">
      <c r="A47" s="4" t="s">
        <v>532</v>
      </c>
      <c r="G47" s="6" t="n">
        <v>-76351</v>
      </c>
    </row>
    <row r="48" spans="1:8">
      <c r="A48" s="4" t="s">
        <v>533</v>
      </c>
      <c r="E48" s="6" t="n">
        <v>451669</v>
      </c>
      <c r="G48" s="6" t="n">
        <v>451669</v>
      </c>
    </row>
    <row r="49" spans="1:8">
      <c r="A49" s="4" t="s">
        <v>534</v>
      </c>
      <c r="E49" s="7" t="n">
        <v>8.4</v>
      </c>
      <c r="G49" s="7" t="n">
        <v>8.4</v>
      </c>
    </row>
    <row r="50" spans="1:8">
      <c r="A50" s="3" t="s">
        <v>535</v>
      </c>
    </row>
    <row r="51" spans="1:8">
      <c r="A51" s="4" t="s">
        <v>536</v>
      </c>
      <c r="G51" s="10" t="n">
        <v>20.52</v>
      </c>
    </row>
    <row r="52" spans="1:8">
      <c r="A52" s="4" t="s">
        <v>537</v>
      </c>
      <c r="G52" s="14" t="n">
        <v>19.24</v>
      </c>
    </row>
    <row r="53" spans="1:8">
      <c r="A53" s="4" t="s">
        <v>538</v>
      </c>
      <c r="G53" s="14" t="n">
        <v>24.43</v>
      </c>
    </row>
    <row r="54" spans="1:8">
      <c r="A54" s="4" t="s">
        <v>539</v>
      </c>
      <c r="G54" s="14" t="n">
        <v>16.62</v>
      </c>
    </row>
    <row r="55" spans="1:8">
      <c r="A55" s="4" t="s">
        <v>540</v>
      </c>
      <c r="E55" s="10" t="n">
        <v>17.74</v>
      </c>
      <c r="G55" s="10" t="n">
        <v>17.74</v>
      </c>
    </row>
    <row r="56" spans="1:8">
      <c r="A56" s="4" t="s">
        <v>541</v>
      </c>
      <c r="G56" s="4" t="s">
        <v>542</v>
      </c>
    </row>
    <row r="57" spans="1:8">
      <c r="A57" s="4" t="s">
        <v>543</v>
      </c>
      <c r="E57" s="7" t="n">
        <v>3.6</v>
      </c>
      <c r="G57" s="7" t="n">
        <v>7.7</v>
      </c>
    </row>
    <row r="58" spans="1:8">
      <c r="A58" s="4" t="s">
        <v>544</v>
      </c>
      <c r="G58" s="6" t="n">
        <v>112101</v>
      </c>
    </row>
    <row r="59" spans="1:8">
      <c r="A59" s="4" t="s">
        <v>545</v>
      </c>
      <c r="E59" s="6" t="n">
        <v>3</v>
      </c>
      <c r="G59" s="9" t="n">
        <v>5</v>
      </c>
    </row>
    <row r="60" spans="1:8">
      <c r="A60" s="4" t="s">
        <v>546</v>
      </c>
      <c r="E60" s="8" t="n">
        <v>6.2</v>
      </c>
      <c r="G60" s="7" t="n">
        <v>6.2</v>
      </c>
    </row>
    <row r="61" spans="1:8">
      <c r="A61" s="4" t="s">
        <v>547</v>
      </c>
      <c r="G61" s="4" t="s">
        <v>551</v>
      </c>
    </row>
    <row r="62" spans="1:8">
      <c r="A62" s="4" t="s">
        <v>552</v>
      </c>
      <c r="E62" s="7" t="n">
        <v>2.3</v>
      </c>
      <c r="G62" s="7" t="n">
        <v>2.3</v>
      </c>
    </row>
    <row r="63" spans="1:8">
      <c r="A63" s="3" t="s">
        <v>553</v>
      </c>
    </row>
    <row r="64" spans="1:8">
      <c r="A64" s="4" t="s">
        <v>554</v>
      </c>
      <c r="D64" s="10" t="n">
        <v>15.44</v>
      </c>
    </row>
    <row r="65" spans="1:8">
      <c r="A65" s="4" t="s">
        <v>555</v>
      </c>
      <c r="D65" s="4" t="s">
        <v>556</v>
      </c>
    </row>
    <row r="66" spans="1:8">
      <c r="A66" s="4" t="s">
        <v>557</v>
      </c>
      <c r="D66" s="4" t="s">
        <v>558</v>
      </c>
    </row>
    <row r="67" spans="1:8">
      <c r="A67" s="4" t="s">
        <v>559</v>
      </c>
      <c r="D67" s="4" t="s">
        <v>560</v>
      </c>
    </row>
    <row r="68" spans="1:8">
      <c r="A68" s="4" t="s">
        <v>561</v>
      </c>
    </row>
    <row r="69" spans="1:8">
      <c r="A69" s="3" t="s">
        <v>528</v>
      </c>
    </row>
    <row r="70" spans="1:8">
      <c r="A70" s="4" t="s">
        <v>529</v>
      </c>
      <c r="G70" s="6" t="n">
        <v>548839</v>
      </c>
    </row>
    <row r="71" spans="1:8">
      <c r="A71" s="4" t="s">
        <v>530</v>
      </c>
      <c r="G71" s="6" t="n">
        <v>223865</v>
      </c>
    </row>
    <row r="72" spans="1:8">
      <c r="A72" s="4" t="s">
        <v>531</v>
      </c>
      <c r="C72" s="6" t="n">
        <v>-109819</v>
      </c>
      <c r="F72" s="6" t="n">
        <v>0</v>
      </c>
      <c r="G72" s="6" t="n">
        <v>-283637</v>
      </c>
      <c r="H72" s="6" t="n">
        <v>0</v>
      </c>
    </row>
    <row r="73" spans="1:8">
      <c r="A73" s="4" t="s">
        <v>532</v>
      </c>
      <c r="G73" s="6" t="n">
        <v>-70918</v>
      </c>
    </row>
    <row r="74" spans="1:8">
      <c r="A74" s="4" t="s">
        <v>533</v>
      </c>
      <c r="E74" s="6" t="n">
        <v>418149</v>
      </c>
      <c r="G74" s="6" t="n">
        <v>418149</v>
      </c>
    </row>
    <row r="75" spans="1:8">
      <c r="A75" s="4" t="s">
        <v>534</v>
      </c>
      <c r="E75" s="7" t="n">
        <v>6.9</v>
      </c>
      <c r="G75" s="7" t="n">
        <v>6.9</v>
      </c>
    </row>
    <row r="76" spans="1:8">
      <c r="A76" s="3" t="s">
        <v>535</v>
      </c>
    </row>
    <row r="77" spans="1:8">
      <c r="A77" s="4" t="s">
        <v>536</v>
      </c>
      <c r="G77" s="10" t="n">
        <v>22.14</v>
      </c>
    </row>
    <row r="78" spans="1:8">
      <c r="A78" s="4" t="s">
        <v>537</v>
      </c>
      <c r="G78" s="14" t="n">
        <v>21.63</v>
      </c>
    </row>
    <row r="79" spans="1:8">
      <c r="A79" s="4" t="s">
        <v>538</v>
      </c>
      <c r="G79" s="14" t="n">
        <v>27.25</v>
      </c>
    </row>
    <row r="80" spans="1:8">
      <c r="A80" s="4" t="s">
        <v>539</v>
      </c>
      <c r="G80" s="14" t="n">
        <v>17.75</v>
      </c>
    </row>
    <row r="81" spans="1:8">
      <c r="A81" s="4" t="s">
        <v>540</v>
      </c>
      <c r="E81" s="10" t="n">
        <v>19.15</v>
      </c>
      <c r="G81" s="10" t="n">
        <v>19.15</v>
      </c>
    </row>
    <row r="82" spans="1:8">
      <c r="A82" s="4" t="s">
        <v>541</v>
      </c>
      <c r="G82" s="4" t="s">
        <v>542</v>
      </c>
    </row>
    <row r="83" spans="1:8">
      <c r="A83" s="4" t="s">
        <v>543</v>
      </c>
      <c r="E83" s="7" t="n">
        <v>3.5</v>
      </c>
      <c r="G83" s="7" t="n">
        <v>7.7</v>
      </c>
    </row>
    <row r="84" spans="1:8">
      <c r="A84" s="4" t="s">
        <v>544</v>
      </c>
      <c r="G84" s="6" t="n">
        <v>100109</v>
      </c>
    </row>
    <row r="85" spans="1:8">
      <c r="A85" s="4" t="s">
        <v>545</v>
      </c>
      <c r="E85" s="8" t="n">
        <v>2.8</v>
      </c>
      <c r="G85" s="7" t="n">
        <v>4.7</v>
      </c>
    </row>
    <row r="86" spans="1:8">
      <c r="A86" s="4" t="s">
        <v>546</v>
      </c>
      <c r="E86" s="6" t="n">
        <v>6</v>
      </c>
      <c r="G86" s="9" t="n">
        <v>6</v>
      </c>
    </row>
    <row r="87" spans="1:8">
      <c r="A87" s="4" t="s">
        <v>547</v>
      </c>
      <c r="G87" s="4" t="s">
        <v>551</v>
      </c>
    </row>
    <row r="88" spans="1:8">
      <c r="A88" s="4" t="s">
        <v>552</v>
      </c>
      <c r="E88" s="7" t="n">
        <v>2.1</v>
      </c>
      <c r="G88" s="7" t="n">
        <v>2.1</v>
      </c>
    </row>
    <row r="89" spans="1:8">
      <c r="A89" s="3" t="s">
        <v>553</v>
      </c>
    </row>
    <row r="90" spans="1:8">
      <c r="A90" s="4" t="s">
        <v>554</v>
      </c>
      <c r="D90" s="10" t="n">
        <v>16.55</v>
      </c>
    </row>
    <row r="91" spans="1:8">
      <c r="A91" s="4" t="s">
        <v>555</v>
      </c>
      <c r="D91" s="4" t="s">
        <v>556</v>
      </c>
    </row>
    <row r="92" spans="1:8">
      <c r="A92" s="4" t="s">
        <v>557</v>
      </c>
      <c r="D92" s="4" t="s">
        <v>562</v>
      </c>
    </row>
    <row r="93" spans="1:8">
      <c r="A93" s="4" t="s">
        <v>559</v>
      </c>
      <c r="D93" s="4" t="s">
        <v>563</v>
      </c>
    </row>
    <row r="94" spans="1:8">
      <c r="A94" s="4" t="s">
        <v>564</v>
      </c>
    </row>
    <row r="95" spans="1:8">
      <c r="A95" s="3" t="s">
        <v>535</v>
      </c>
    </row>
    <row r="96" spans="1:8">
      <c r="A96" s="4" t="s">
        <v>565</v>
      </c>
      <c r="B96" s="4" t="s">
        <v>443</v>
      </c>
    </row>
    <row r="97" spans="1:8">
      <c r="A97" s="4" t="s">
        <v>566</v>
      </c>
    </row>
    <row r="98" spans="1:8">
      <c r="A98" s="3" t="s">
        <v>535</v>
      </c>
    </row>
    <row r="99" spans="1:8">
      <c r="A99" s="4" t="s">
        <v>565</v>
      </c>
      <c r="G99" s="4" t="s">
        <v>443</v>
      </c>
    </row>
    <row r="100" spans="1:8">
      <c r="A100" s="4" t="s">
        <v>567</v>
      </c>
    </row>
    <row r="101" spans="1:8">
      <c r="A101" s="3" t="s">
        <v>535</v>
      </c>
    </row>
    <row r="102" spans="1:8">
      <c r="A102" s="4" t="s">
        <v>565</v>
      </c>
      <c r="B102" s="4" t="s">
        <v>308</v>
      </c>
      <c r="G102" s="4" t="s">
        <v>568</v>
      </c>
    </row>
    <row r="103" spans="1:8">
      <c r="A103" s="4" t="s">
        <v>569</v>
      </c>
    </row>
    <row r="104" spans="1:8">
      <c r="A104" s="3" t="s">
        <v>535</v>
      </c>
    </row>
    <row r="105" spans="1:8">
      <c r="A105" s="4" t="s">
        <v>565</v>
      </c>
      <c r="B105" s="4" t="s">
        <v>308</v>
      </c>
      <c r="G105" s="4" t="s">
        <v>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70</v>
      </c>
      <c r="B1" s="2" t="s">
        <v>2</v>
      </c>
      <c r="C1" s="2" t="s">
        <v>25</v>
      </c>
      <c r="D1" s="2" t="s">
        <v>393</v>
      </c>
    </row>
    <row r="2" spans="1:4">
      <c r="A2" s="3" t="s">
        <v>571</v>
      </c>
    </row>
    <row r="3" spans="1:4">
      <c r="A3" s="4" t="s">
        <v>572</v>
      </c>
      <c r="B3" s="7" t="n">
        <v>-2.1</v>
      </c>
      <c r="C3" s="7" t="n">
        <v>-2.1</v>
      </c>
      <c r="D3" s="7" t="n">
        <v>-2.2</v>
      </c>
    </row>
    <row r="4" spans="1:4">
      <c r="A4" s="4" t="s">
        <v>573</v>
      </c>
      <c r="B4" s="7" t="n">
        <v>-0.1</v>
      </c>
    </row>
    <row r="5" spans="1:4">
      <c r="A5" s="4" t="s">
        <v>417</v>
      </c>
    </row>
    <row r="6" spans="1:4">
      <c r="A6" s="3" t="s">
        <v>571</v>
      </c>
    </row>
    <row r="7" spans="1:4">
      <c r="A7" s="4" t="s">
        <v>405</v>
      </c>
      <c r="B7" s="4" t="s">
        <v>418</v>
      </c>
      <c r="D7" s="4" t="s">
        <v>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4</v>
      </c>
      <c r="B1" s="2" t="s">
        <v>78</v>
      </c>
      <c r="D1" s="2" t="s">
        <v>1</v>
      </c>
    </row>
    <row r="2" spans="1:5">
      <c r="B2" s="2" t="s">
        <v>2</v>
      </c>
      <c r="C2" s="2" t="s">
        <v>79</v>
      </c>
      <c r="D2" s="2" t="s">
        <v>2</v>
      </c>
      <c r="E2" s="2" t="s">
        <v>79</v>
      </c>
    </row>
    <row r="3" spans="1:5">
      <c r="A3" s="3" t="s">
        <v>575</v>
      </c>
    </row>
    <row r="4" spans="1:5">
      <c r="A4" s="4" t="s">
        <v>82</v>
      </c>
      <c r="B4" s="7" t="n">
        <v>-5.4</v>
      </c>
      <c r="C4" s="7" t="n">
        <v>-5.5</v>
      </c>
      <c r="D4" s="7" t="n">
        <v>-20.1</v>
      </c>
      <c r="E4" s="7" t="n">
        <v>-1.1</v>
      </c>
    </row>
    <row r="5" spans="1:5">
      <c r="A5" s="4" t="s">
        <v>576</v>
      </c>
    </row>
    <row r="6" spans="1:5">
      <c r="A6" s="3" t="s">
        <v>575</v>
      </c>
    </row>
    <row r="7" spans="1:5">
      <c r="A7" s="4" t="s">
        <v>577</v>
      </c>
      <c r="B7" s="8" t="n">
        <v>-0.8</v>
      </c>
      <c r="C7" s="8" t="n">
        <v>-3.3</v>
      </c>
      <c r="D7" s="8" t="n">
        <v>-14.8</v>
      </c>
      <c r="E7" s="8" t="n">
        <v>3.8</v>
      </c>
    </row>
    <row r="8" spans="1:5">
      <c r="A8" s="4" t="s">
        <v>578</v>
      </c>
      <c r="B8" s="8" t="n">
        <v>-4.6</v>
      </c>
      <c r="C8" s="8" t="n">
        <v>-2.2</v>
      </c>
      <c r="D8" s="8" t="n">
        <v>-5.3</v>
      </c>
      <c r="E8" s="8" t="n">
        <v>-4.9</v>
      </c>
    </row>
    <row r="9" spans="1:5">
      <c r="A9" s="4" t="s">
        <v>82</v>
      </c>
      <c r="B9" s="7" t="n">
        <v>-5.4</v>
      </c>
      <c r="C9" s="7" t="n">
        <v>-5.5</v>
      </c>
      <c r="D9" s="7" t="n">
        <v>-20.1</v>
      </c>
      <c r="E9" s="7" t="n">
        <v>-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9</v>
      </c>
      <c r="B1" s="2" t="s">
        <v>2</v>
      </c>
      <c r="C1" s="2" t="s">
        <v>25</v>
      </c>
    </row>
    <row r="2" spans="1:3">
      <c r="A2" s="3" t="s">
        <v>221</v>
      </c>
    </row>
    <row r="3" spans="1:3">
      <c r="A3" s="4" t="s">
        <v>580</v>
      </c>
      <c r="B3" s="9" t="n">
        <v>12500000</v>
      </c>
      <c r="C3" s="9" t="n">
        <v>6800000</v>
      </c>
    </row>
    <row r="4" spans="1:3">
      <c r="A4" s="4" t="s">
        <v>581</v>
      </c>
      <c r="B4" s="6" t="n">
        <v>-21900000</v>
      </c>
      <c r="C4" s="6" t="n">
        <v>-8400000</v>
      </c>
    </row>
    <row r="5" spans="1:3">
      <c r="A5" s="4" t="s">
        <v>582</v>
      </c>
      <c r="B5" s="6" t="n">
        <v>-7000000</v>
      </c>
      <c r="C5" s="6" t="n">
        <v>0</v>
      </c>
    </row>
    <row r="6" spans="1:3">
      <c r="A6" s="4" t="s">
        <v>583</v>
      </c>
      <c r="B6" s="6" t="n">
        <v>-16400000</v>
      </c>
      <c r="C6" s="6" t="n">
        <v>-1600000</v>
      </c>
    </row>
    <row r="7" spans="1:3">
      <c r="A7" s="4" t="s">
        <v>584</v>
      </c>
      <c r="B7" s="9" t="n">
        <v>0</v>
      </c>
      <c r="C7"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85</v>
      </c>
      <c r="B1" s="2" t="s">
        <v>1</v>
      </c>
    </row>
    <row r="2" spans="1:3">
      <c r="B2" s="2" t="s">
        <v>586</v>
      </c>
      <c r="C2" s="2" t="s">
        <v>421</v>
      </c>
    </row>
    <row r="3" spans="1:3">
      <c r="A3" s="3" t="s">
        <v>571</v>
      </c>
    </row>
    <row r="4" spans="1:3">
      <c r="A4" s="4" t="s">
        <v>587</v>
      </c>
      <c r="B4" s="7" t="n">
        <v>-16.4</v>
      </c>
      <c r="C4" s="7" t="n">
        <v>-1.6</v>
      </c>
    </row>
    <row r="5" spans="1:3">
      <c r="A5" s="4" t="s">
        <v>588</v>
      </c>
      <c r="B5" s="8" t="n">
        <v>0.1</v>
      </c>
    </row>
    <row r="6" spans="1:3">
      <c r="A6" s="4" t="s">
        <v>589</v>
      </c>
    </row>
    <row r="7" spans="1:3">
      <c r="A7" s="3" t="s">
        <v>571</v>
      </c>
    </row>
    <row r="8" spans="1:3">
      <c r="A8" s="4" t="s">
        <v>587</v>
      </c>
      <c r="B8" s="8" t="n">
        <v>-16.4</v>
      </c>
    </row>
    <row r="9" spans="1:3">
      <c r="A9" s="4" t="s">
        <v>590</v>
      </c>
      <c r="B9" s="7" t="n">
        <v>12.5</v>
      </c>
    </row>
    <row r="10" spans="1:3">
      <c r="A10" s="4" t="s">
        <v>591</v>
      </c>
    </row>
    <row r="11" spans="1:3">
      <c r="A11" s="3" t="s">
        <v>571</v>
      </c>
    </row>
    <row r="12" spans="1:3">
      <c r="A12" s="4" t="s">
        <v>592</v>
      </c>
      <c r="B12" s="8" t="n">
        <v>58.4</v>
      </c>
    </row>
    <row r="13" spans="1:3">
      <c r="A13" s="4" t="s">
        <v>587</v>
      </c>
      <c r="B13" s="9" t="n">
        <v>-12</v>
      </c>
    </row>
    <row r="14" spans="1:3">
      <c r="A14" s="4" t="s">
        <v>593</v>
      </c>
    </row>
    <row r="15" spans="1:3">
      <c r="A15" s="3" t="s">
        <v>571</v>
      </c>
    </row>
    <row r="16" spans="1:3">
      <c r="A16" s="4" t="s">
        <v>592</v>
      </c>
      <c r="B16" s="8" t="n">
        <v>18.9</v>
      </c>
    </row>
    <row r="17" spans="1:3">
      <c r="A17" s="4" t="s">
        <v>587</v>
      </c>
      <c r="B17" s="7" t="n">
        <v>3.1</v>
      </c>
    </row>
    <row r="18" spans="1:3">
      <c r="A18" s="4" t="s">
        <v>594</v>
      </c>
    </row>
    <row r="19" spans="1:3">
      <c r="A19" s="3" t="s">
        <v>571</v>
      </c>
    </row>
    <row r="20" spans="1:3">
      <c r="A20" s="4" t="s">
        <v>595</v>
      </c>
      <c r="B20" s="6" t="n">
        <v>9</v>
      </c>
    </row>
    <row r="21" spans="1:3">
      <c r="A21" s="4" t="s">
        <v>587</v>
      </c>
      <c r="B21" s="7" t="n">
        <v>0.4</v>
      </c>
    </row>
    <row r="22" spans="1:3">
      <c r="A22" s="4" t="s">
        <v>596</v>
      </c>
    </row>
    <row r="23" spans="1:3">
      <c r="A23" s="3" t="s">
        <v>571</v>
      </c>
    </row>
    <row r="24" spans="1:3">
      <c r="A24" s="4" t="s">
        <v>595</v>
      </c>
      <c r="B24" s="8" t="n">
        <v>10.9</v>
      </c>
    </row>
    <row r="25" spans="1:3">
      <c r="A25" s="4" t="s">
        <v>587</v>
      </c>
      <c r="B25" s="7" t="n">
        <v>-1.4</v>
      </c>
    </row>
    <row r="26" spans="1:3">
      <c r="A26" s="4" t="s">
        <v>597</v>
      </c>
    </row>
    <row r="27" spans="1:3">
      <c r="A27" s="3" t="s">
        <v>571</v>
      </c>
    </row>
    <row r="28" spans="1:3">
      <c r="A28" s="4" t="s">
        <v>598</v>
      </c>
      <c r="B28" s="8" t="n">
        <v>13.3</v>
      </c>
    </row>
    <row r="29" spans="1:3">
      <c r="A29" s="4" t="s">
        <v>587</v>
      </c>
      <c r="B29" s="7" t="n">
        <v>-13.2</v>
      </c>
    </row>
    <row r="30" spans="1:3">
      <c r="A30" s="4" t="s">
        <v>599</v>
      </c>
    </row>
    <row r="31" spans="1:3">
      <c r="A31" s="3" t="s">
        <v>571</v>
      </c>
    </row>
    <row r="32" spans="1:3">
      <c r="A32" s="4" t="s">
        <v>598</v>
      </c>
      <c r="B32" s="8" t="n">
        <v>1.3</v>
      </c>
    </row>
    <row r="33" spans="1:3">
      <c r="A33" s="4" t="s">
        <v>587</v>
      </c>
      <c r="B33" s="7" t="n">
        <v>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587</v>
      </c>
      <c r="B3" s="7" t="n">
        <v>-16.4</v>
      </c>
      <c r="C3" s="7" t="n">
        <v>-1.6</v>
      </c>
    </row>
    <row r="4" spans="1:3">
      <c r="A4" s="4" t="s">
        <v>602</v>
      </c>
    </row>
    <row r="5" spans="1:3">
      <c r="A5" s="3" t="s">
        <v>601</v>
      </c>
    </row>
    <row r="6" spans="1:3">
      <c r="A6" s="4" t="s">
        <v>587</v>
      </c>
      <c r="B6" s="7" t="n">
        <v>-16.4</v>
      </c>
      <c r="C6" s="7"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03</v>
      </c>
      <c r="B1" s="2" t="s">
        <v>2</v>
      </c>
      <c r="C1" s="2" t="s">
        <v>25</v>
      </c>
    </row>
    <row r="2" spans="1:3">
      <c r="A2" s="3" t="s">
        <v>587</v>
      </c>
    </row>
    <row r="3" spans="1:3">
      <c r="A3" s="4" t="s">
        <v>397</v>
      </c>
      <c r="B3" s="9" t="n">
        <v>23400000</v>
      </c>
      <c r="C3" s="9" t="n">
        <v>25900000</v>
      </c>
    </row>
    <row r="4" spans="1:3">
      <c r="A4" s="4" t="s">
        <v>604</v>
      </c>
      <c r="B4" s="6" t="n">
        <v>765000000</v>
      </c>
      <c r="C4" s="6" t="n">
        <v>0</v>
      </c>
    </row>
    <row r="5" spans="1:3">
      <c r="A5" s="4" t="s">
        <v>605</v>
      </c>
      <c r="B5" s="9" t="n">
        <v>3500000000</v>
      </c>
      <c r="C5" s="9" t="n">
        <v>3500000000</v>
      </c>
    </row>
    <row r="6" spans="1:3">
      <c r="A6" s="4" t="s">
        <v>359</v>
      </c>
    </row>
    <row r="7" spans="1:3">
      <c r="A7" s="3" t="s">
        <v>587</v>
      </c>
    </row>
    <row r="8" spans="1:3">
      <c r="A8" s="4" t="s">
        <v>405</v>
      </c>
      <c r="B8" s="4" t="s">
        <v>406</v>
      </c>
      <c r="C8" s="4" t="s">
        <v>406</v>
      </c>
    </row>
    <row r="9" spans="1:3">
      <c r="A9" s="4" t="s">
        <v>362</v>
      </c>
    </row>
    <row r="10" spans="1:3">
      <c r="A10" s="3" t="s">
        <v>587</v>
      </c>
    </row>
    <row r="11" spans="1:3">
      <c r="A11" s="4" t="s">
        <v>405</v>
      </c>
      <c r="B11" s="4" t="s">
        <v>414</v>
      </c>
      <c r="C11" s="4" t="s">
        <v>414</v>
      </c>
    </row>
    <row r="12" spans="1:3">
      <c r="A12" s="4" t="s">
        <v>606</v>
      </c>
    </row>
    <row r="13" spans="1:3">
      <c r="A13" s="3" t="s">
        <v>587</v>
      </c>
    </row>
    <row r="14" spans="1:3">
      <c r="A14" s="4" t="s">
        <v>607</v>
      </c>
      <c r="B14" s="9" t="n">
        <v>4235500000</v>
      </c>
      <c r="C14" s="9" t="n">
        <v>3467800000</v>
      </c>
    </row>
    <row r="15" spans="1:3">
      <c r="A15" s="4" t="s">
        <v>608</v>
      </c>
      <c r="B15" s="6" t="n">
        <v>0</v>
      </c>
      <c r="C15" s="6" t="n">
        <v>249500000</v>
      </c>
    </row>
    <row r="16" spans="1:3">
      <c r="A16" s="4" t="s">
        <v>609</v>
      </c>
      <c r="B16" s="6" t="n">
        <v>2900000</v>
      </c>
      <c r="C16" s="6" t="n">
        <v>4100000</v>
      </c>
    </row>
    <row r="17" spans="1:3">
      <c r="A17" s="4" t="s">
        <v>610</v>
      </c>
      <c r="B17" s="6" t="n">
        <v>49900000</v>
      </c>
      <c r="C17" s="6" t="n">
        <v>0</v>
      </c>
    </row>
    <row r="18" spans="1:3">
      <c r="A18" s="4" t="s">
        <v>587</v>
      </c>
    </row>
    <row r="19" spans="1:3">
      <c r="A19" s="3" t="s">
        <v>587</v>
      </c>
    </row>
    <row r="20" spans="1:3">
      <c r="A20" s="4" t="s">
        <v>607</v>
      </c>
      <c r="B20" s="6" t="n">
        <v>4017600000</v>
      </c>
      <c r="C20" s="6" t="n">
        <v>3575600000</v>
      </c>
    </row>
    <row r="21" spans="1:3">
      <c r="A21" s="4" t="s">
        <v>608</v>
      </c>
      <c r="B21" s="6" t="n">
        <v>0</v>
      </c>
      <c r="C21" s="6" t="n">
        <v>249600000</v>
      </c>
    </row>
    <row r="22" spans="1:3">
      <c r="A22" s="4" t="s">
        <v>609</v>
      </c>
      <c r="B22" s="6" t="n">
        <v>2500000</v>
      </c>
      <c r="C22" s="6" t="n">
        <v>3400000</v>
      </c>
    </row>
    <row r="23" spans="1:3">
      <c r="A23" s="4" t="s">
        <v>610</v>
      </c>
      <c r="B23" s="9" t="n">
        <v>49900000</v>
      </c>
      <c r="C23"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1</v>
      </c>
      <c r="C1" s="2" t="s">
        <v>78</v>
      </c>
      <c r="E1" s="2" t="s">
        <v>1</v>
      </c>
    </row>
    <row r="2" spans="1:7">
      <c r="C2" s="2" t="s">
        <v>2</v>
      </c>
      <c r="D2" s="2" t="s">
        <v>79</v>
      </c>
      <c r="E2" s="2" t="s">
        <v>2</v>
      </c>
      <c r="F2" s="2" t="s">
        <v>79</v>
      </c>
      <c r="G2" s="2" t="s">
        <v>25</v>
      </c>
    </row>
    <row r="3" spans="1:7">
      <c r="A3" s="3" t="s">
        <v>612</v>
      </c>
    </row>
    <row r="4" spans="1:7">
      <c r="A4" s="4" t="s">
        <v>81</v>
      </c>
      <c r="C4" s="7" t="n">
        <v>2119.7</v>
      </c>
      <c r="E4" s="7" t="n">
        <v>5660.8</v>
      </c>
    </row>
    <row r="5" spans="1:7">
      <c r="A5" s="4" t="s">
        <v>85</v>
      </c>
      <c r="B5" s="4" t="s">
        <v>86</v>
      </c>
      <c r="C5" s="8" t="n">
        <v>-1696.6</v>
      </c>
      <c r="D5" s="7" t="n">
        <v>-1053.2</v>
      </c>
      <c r="E5" s="8" t="n">
        <v>-4403.7</v>
      </c>
      <c r="F5" s="7" t="n">
        <v>-2987.9</v>
      </c>
    </row>
    <row r="6" spans="1:7">
      <c r="A6" s="4" t="s">
        <v>87</v>
      </c>
      <c r="C6" s="8" t="n">
        <v>-114.7</v>
      </c>
      <c r="D6" s="8" t="n">
        <v>-102.1</v>
      </c>
      <c r="E6" s="8" t="n">
        <v>-337.3</v>
      </c>
      <c r="F6" s="8" t="n">
        <v>-308.8</v>
      </c>
    </row>
    <row r="7" spans="1:7">
      <c r="A7" s="4" t="s">
        <v>82</v>
      </c>
      <c r="C7" s="8" t="n">
        <v>-5.4</v>
      </c>
      <c r="D7" s="8" t="n">
        <v>-5.5</v>
      </c>
      <c r="E7" s="8" t="n">
        <v>-20.1</v>
      </c>
      <c r="F7" s="8" t="n">
        <v>-1.1</v>
      </c>
    </row>
    <row r="8" spans="1:7">
      <c r="A8" s="4" t="s">
        <v>613</v>
      </c>
      <c r="C8" s="6" t="n">
        <v>303</v>
      </c>
      <c r="D8" s="8" t="n">
        <v>242.6</v>
      </c>
      <c r="E8" s="8" t="n">
        <v>899.7</v>
      </c>
      <c r="F8" s="8" t="n">
        <v>686.7</v>
      </c>
    </row>
    <row r="9" spans="1:7">
      <c r="A9" s="4" t="s">
        <v>90</v>
      </c>
      <c r="C9" s="8" t="n">
        <v>-146.7</v>
      </c>
      <c r="D9" s="8" t="n">
        <v>-136.3</v>
      </c>
      <c r="E9" s="8" t="n">
        <v>-430.1</v>
      </c>
      <c r="F9" s="8" t="n">
        <v>-407.1</v>
      </c>
    </row>
    <row r="10" spans="1:7">
      <c r="A10" s="4" t="s">
        <v>91</v>
      </c>
      <c r="C10" s="8" t="n">
        <v>-24.6</v>
      </c>
      <c r="D10" s="8" t="n">
        <v>-1.8</v>
      </c>
      <c r="E10" s="8" t="n">
        <v>-24.6</v>
      </c>
      <c r="F10" s="8" t="n">
        <v>-8.800000000000001</v>
      </c>
    </row>
    <row r="11" spans="1:7">
      <c r="A11" s="4" t="s">
        <v>37</v>
      </c>
      <c r="C11" s="8" t="n">
        <v>422.3</v>
      </c>
      <c r="D11" s="8" t="n">
        <v>422.3</v>
      </c>
      <c r="E11" s="8" t="n">
        <v>422.3</v>
      </c>
      <c r="F11" s="8" t="n">
        <v>422.3</v>
      </c>
      <c r="G11" s="7" t="n">
        <v>422.3</v>
      </c>
    </row>
    <row r="12" spans="1:7">
      <c r="A12" s="4" t="s">
        <v>614</v>
      </c>
      <c r="C12" s="8" t="n">
        <v>253.3</v>
      </c>
      <c r="D12" s="8" t="n">
        <v>169.7</v>
      </c>
      <c r="E12" s="8" t="n">
        <v>652.7</v>
      </c>
      <c r="F12" s="8" t="n">
        <v>636.3</v>
      </c>
    </row>
    <row r="13" spans="1:7">
      <c r="A13" s="4" t="s">
        <v>615</v>
      </c>
      <c r="C13" s="8" t="n">
        <v>10073.6</v>
      </c>
      <c r="E13" s="8" t="n">
        <v>10073.6</v>
      </c>
      <c r="G13" s="6" t="n">
        <v>9414</v>
      </c>
    </row>
    <row r="14" spans="1:7">
      <c r="A14" s="4" t="s">
        <v>616</v>
      </c>
    </row>
    <row r="15" spans="1:7">
      <c r="A15" s="3" t="s">
        <v>612</v>
      </c>
    </row>
    <row r="16" spans="1:7">
      <c r="A16" s="4" t="s">
        <v>81</v>
      </c>
      <c r="C16" s="8" t="n">
        <v>-380.1</v>
      </c>
      <c r="E16" s="8" t="n">
        <v>-927.9</v>
      </c>
    </row>
    <row r="17" spans="1:7">
      <c r="A17" s="4" t="s">
        <v>85</v>
      </c>
      <c r="C17" s="8" t="n">
        <v>380.1</v>
      </c>
      <c r="D17" s="8" t="n">
        <v>235.3</v>
      </c>
      <c r="E17" s="8" t="n">
        <v>927.9</v>
      </c>
      <c r="F17" s="8" t="n">
        <v>589.9</v>
      </c>
    </row>
    <row r="18" spans="1:7">
      <c r="A18" s="4" t="s">
        <v>87</v>
      </c>
      <c r="C18" s="6" t="n">
        <v>0</v>
      </c>
      <c r="D18" s="6" t="n">
        <v>0</v>
      </c>
      <c r="E18" s="6" t="n">
        <v>0</v>
      </c>
      <c r="F18" s="6" t="n">
        <v>0</v>
      </c>
    </row>
    <row r="19" spans="1:7">
      <c r="A19" s="4" t="s">
        <v>82</v>
      </c>
      <c r="C19" s="8" t="n">
        <v>-5.4</v>
      </c>
      <c r="D19" s="8" t="n">
        <v>-5.5</v>
      </c>
      <c r="E19" s="8" t="n">
        <v>-20.1</v>
      </c>
      <c r="F19" s="8" t="n">
        <v>-1.1</v>
      </c>
    </row>
    <row r="20" spans="1:7">
      <c r="A20" s="4" t="s">
        <v>613</v>
      </c>
      <c r="C20" s="8" t="n">
        <v>-5.4</v>
      </c>
      <c r="D20" s="8" t="n">
        <v>-5.5</v>
      </c>
      <c r="E20" s="8" t="n">
        <v>-20.1</v>
      </c>
      <c r="F20" s="8" t="n">
        <v>-1.1</v>
      </c>
    </row>
    <row r="21" spans="1:7">
      <c r="A21" s="4" t="s">
        <v>90</v>
      </c>
      <c r="C21" s="8" t="n">
        <v>-2.4</v>
      </c>
      <c r="D21" s="8" t="n">
        <v>-2.6</v>
      </c>
      <c r="E21" s="8" t="n">
        <v>-6.6</v>
      </c>
      <c r="F21" s="8" t="n">
        <v>-7.3</v>
      </c>
    </row>
    <row r="22" spans="1:7">
      <c r="A22" s="4" t="s">
        <v>91</v>
      </c>
      <c r="C22" s="6" t="n">
        <v>0</v>
      </c>
      <c r="D22" s="6" t="n">
        <v>0</v>
      </c>
      <c r="E22" s="6" t="n">
        <v>0</v>
      </c>
      <c r="F22" s="6" t="n">
        <v>0</v>
      </c>
    </row>
    <row r="23" spans="1:7">
      <c r="A23" s="4" t="s">
        <v>37</v>
      </c>
      <c r="C23" s="6" t="n">
        <v>0</v>
      </c>
      <c r="D23" s="6" t="n">
        <v>0</v>
      </c>
      <c r="E23" s="6" t="n">
        <v>0</v>
      </c>
      <c r="F23" s="6" t="n">
        <v>0</v>
      </c>
    </row>
    <row r="24" spans="1:7">
      <c r="A24" s="4" t="s">
        <v>614</v>
      </c>
      <c r="C24" s="8" t="n">
        <v>1.1</v>
      </c>
      <c r="D24" s="8" t="n">
        <v>2.1</v>
      </c>
      <c r="E24" s="8" t="n">
        <v>3.4</v>
      </c>
      <c r="F24" s="8" t="n">
        <v>25.6</v>
      </c>
    </row>
    <row r="25" spans="1:7">
      <c r="A25" s="4" t="s">
        <v>615</v>
      </c>
      <c r="C25" s="8" t="n">
        <v>183.9</v>
      </c>
      <c r="E25" s="8" t="n">
        <v>183.9</v>
      </c>
      <c r="G25" s="8" t="n">
        <v>144.5</v>
      </c>
    </row>
    <row r="26" spans="1:7">
      <c r="A26" s="4" t="s">
        <v>617</v>
      </c>
    </row>
    <row r="27" spans="1:7">
      <c r="A27" s="3" t="s">
        <v>612</v>
      </c>
    </row>
    <row r="28" spans="1:7">
      <c r="A28" s="4" t="s">
        <v>81</v>
      </c>
      <c r="C28" s="8" t="n">
        <v>385.6</v>
      </c>
      <c r="E28" s="8" t="n">
        <v>1035.5</v>
      </c>
    </row>
    <row r="29" spans="1:7">
      <c r="A29" s="4" t="s">
        <v>85</v>
      </c>
      <c r="C29" s="6" t="n">
        <v>-222</v>
      </c>
      <c r="D29" s="8" t="n">
        <v>-198.5</v>
      </c>
      <c r="E29" s="8" t="n">
        <v>-562.2</v>
      </c>
      <c r="F29" s="8" t="n">
        <v>-554.7</v>
      </c>
    </row>
    <row r="30" spans="1:7">
      <c r="A30" s="4" t="s">
        <v>87</v>
      </c>
      <c r="C30" s="8" t="n">
        <v>-44.7</v>
      </c>
      <c r="D30" s="8" t="n">
        <v>-41.1</v>
      </c>
      <c r="E30" s="8" t="n">
        <v>-134.7</v>
      </c>
      <c r="F30" s="8" t="n">
        <v>-127.9</v>
      </c>
    </row>
    <row r="31" spans="1:7">
      <c r="A31" s="4" t="s">
        <v>82</v>
      </c>
      <c r="C31" s="6" t="n">
        <v>0</v>
      </c>
      <c r="D31" s="6" t="n">
        <v>0</v>
      </c>
      <c r="E31" s="6" t="n">
        <v>0</v>
      </c>
      <c r="F31" s="6" t="n">
        <v>0</v>
      </c>
    </row>
    <row r="32" spans="1:7">
      <c r="A32" s="4" t="s">
        <v>613</v>
      </c>
      <c r="C32" s="8" t="n">
        <v>118.9</v>
      </c>
      <c r="D32" s="8" t="n">
        <v>107.6</v>
      </c>
      <c r="E32" s="8" t="n">
        <v>338.6</v>
      </c>
      <c r="F32" s="8" t="n">
        <v>314.6</v>
      </c>
    </row>
    <row r="33" spans="1:7">
      <c r="A33" s="4" t="s">
        <v>90</v>
      </c>
      <c r="C33" s="6" t="n">
        <v>-54</v>
      </c>
      <c r="D33" s="8" t="n">
        <v>-52.5</v>
      </c>
      <c r="E33" s="8" t="n">
        <v>-159.9</v>
      </c>
      <c r="F33" s="8" t="n">
        <v>-161.9</v>
      </c>
    </row>
    <row r="34" spans="1:7">
      <c r="A34" s="4" t="s">
        <v>91</v>
      </c>
      <c r="C34" s="6" t="n">
        <v>0</v>
      </c>
      <c r="D34" s="6" t="n">
        <v>0</v>
      </c>
      <c r="E34" s="6" t="n">
        <v>0</v>
      </c>
      <c r="F34" s="6" t="n">
        <v>0</v>
      </c>
    </row>
    <row r="35" spans="1:7">
      <c r="A35" s="4" t="s">
        <v>37</v>
      </c>
      <c r="C35" s="6" t="n">
        <v>232</v>
      </c>
      <c r="D35" s="6" t="n">
        <v>232</v>
      </c>
      <c r="E35" s="6" t="n">
        <v>232</v>
      </c>
      <c r="F35" s="6" t="n">
        <v>232</v>
      </c>
    </row>
    <row r="36" spans="1:7">
      <c r="A36" s="4" t="s">
        <v>614</v>
      </c>
      <c r="C36" s="6" t="n">
        <v>90</v>
      </c>
      <c r="D36" s="8" t="n">
        <v>39.1</v>
      </c>
      <c r="E36" s="6" t="n">
        <v>200</v>
      </c>
      <c r="F36" s="8" t="n">
        <v>107.1</v>
      </c>
    </row>
    <row r="37" spans="1:7">
      <c r="A37" s="4" t="s">
        <v>615</v>
      </c>
      <c r="C37" s="8" t="n">
        <v>3161.9</v>
      </c>
      <c r="E37" s="8" t="n">
        <v>3161.9</v>
      </c>
      <c r="G37" s="8" t="n">
        <v>3094.8</v>
      </c>
    </row>
    <row r="38" spans="1:7">
      <c r="A38" s="4" t="s">
        <v>618</v>
      </c>
    </row>
    <row r="39" spans="1:7">
      <c r="A39" s="3" t="s">
        <v>612</v>
      </c>
    </row>
    <row r="40" spans="1:7">
      <c r="A40" s="4" t="s">
        <v>81</v>
      </c>
      <c r="C40" s="8" t="n">
        <v>1010.5</v>
      </c>
      <c r="E40" s="8" t="n">
        <v>2592.6</v>
      </c>
    </row>
    <row r="41" spans="1:7">
      <c r="A41" s="4" t="s">
        <v>85</v>
      </c>
      <c r="C41" s="8" t="n">
        <v>-923.6</v>
      </c>
      <c r="D41" s="8" t="n">
        <v>-662.7</v>
      </c>
      <c r="E41" s="8" t="n">
        <v>-2333.3</v>
      </c>
      <c r="F41" s="8" t="n">
        <v>-1803.1</v>
      </c>
    </row>
    <row r="42" spans="1:7">
      <c r="A42" s="4" t="s">
        <v>87</v>
      </c>
      <c r="C42" s="8" t="n">
        <v>-28.7</v>
      </c>
      <c r="D42" s="8" t="n">
        <v>-24.8</v>
      </c>
      <c r="E42" s="8" t="n">
        <v>-82.3</v>
      </c>
      <c r="F42" s="8" t="n">
        <v>-74.8</v>
      </c>
    </row>
    <row r="43" spans="1:7">
      <c r="A43" s="4" t="s">
        <v>82</v>
      </c>
      <c r="C43" s="6" t="n">
        <v>0</v>
      </c>
      <c r="D43" s="6" t="n">
        <v>0</v>
      </c>
      <c r="E43" s="6" t="n">
        <v>0</v>
      </c>
      <c r="F43" s="6" t="n">
        <v>0</v>
      </c>
    </row>
    <row r="44" spans="1:7">
      <c r="A44" s="4" t="s">
        <v>613</v>
      </c>
      <c r="C44" s="8" t="n">
        <v>58.2</v>
      </c>
      <c r="D44" s="6" t="n">
        <v>51</v>
      </c>
      <c r="E44" s="6" t="n">
        <v>177</v>
      </c>
      <c r="F44" s="8" t="n">
        <v>143.1</v>
      </c>
    </row>
    <row r="45" spans="1:7">
      <c r="A45" s="4" t="s">
        <v>90</v>
      </c>
      <c r="C45" s="8" t="n">
        <v>-32.7</v>
      </c>
      <c r="D45" s="8" t="n">
        <v>-29.3</v>
      </c>
      <c r="E45" s="8" t="n">
        <v>-92.40000000000001</v>
      </c>
      <c r="F45" s="8" t="n">
        <v>-86.8</v>
      </c>
    </row>
    <row r="46" spans="1:7">
      <c r="A46" s="4" t="s">
        <v>91</v>
      </c>
      <c r="C46" s="8" t="n">
        <v>-24.6</v>
      </c>
      <c r="D46" s="6" t="n">
        <v>0</v>
      </c>
      <c r="E46" s="8" t="n">
        <v>-24.6</v>
      </c>
      <c r="F46" s="6" t="n">
        <v>0</v>
      </c>
    </row>
    <row r="47" spans="1:7">
      <c r="A47" s="4" t="s">
        <v>37</v>
      </c>
      <c r="C47" s="6" t="n">
        <v>0</v>
      </c>
      <c r="D47" s="6" t="n">
        <v>0</v>
      </c>
      <c r="E47" s="6" t="n">
        <v>0</v>
      </c>
      <c r="F47" s="6" t="n">
        <v>0</v>
      </c>
    </row>
    <row r="48" spans="1:7">
      <c r="A48" s="4" t="s">
        <v>614</v>
      </c>
      <c r="C48" s="6" t="n">
        <v>13</v>
      </c>
      <c r="D48" s="8" t="n">
        <v>7.5</v>
      </c>
      <c r="E48" s="8" t="n">
        <v>36.4</v>
      </c>
      <c r="F48" s="8" t="n">
        <v>55.8</v>
      </c>
    </row>
    <row r="49" spans="1:7">
      <c r="A49" s="4" t="s">
        <v>615</v>
      </c>
      <c r="C49" s="8" t="n">
        <v>2583.8</v>
      </c>
      <c r="E49" s="8" t="n">
        <v>2583.8</v>
      </c>
      <c r="G49" s="8" t="n">
        <v>2408.5</v>
      </c>
    </row>
    <row r="50" spans="1:7">
      <c r="A50" s="4" t="s">
        <v>619</v>
      </c>
    </row>
    <row r="51" spans="1:7">
      <c r="A51" s="3" t="s">
        <v>612</v>
      </c>
    </row>
    <row r="52" spans="1:7">
      <c r="A52" s="4" t="s">
        <v>81</v>
      </c>
      <c r="C52" s="6" t="n">
        <v>358</v>
      </c>
      <c r="E52" s="8" t="n">
        <v>955.9</v>
      </c>
    </row>
    <row r="53" spans="1:7">
      <c r="A53" s="4" t="s">
        <v>85</v>
      </c>
      <c r="C53" s="8" t="n">
        <v>-228.5</v>
      </c>
      <c r="D53" s="8" t="n">
        <v>-148.2</v>
      </c>
      <c r="E53" s="8" t="n">
        <v>-537.8</v>
      </c>
      <c r="F53" s="8" t="n">
        <v>-335.9</v>
      </c>
    </row>
    <row r="54" spans="1:7">
      <c r="A54" s="4" t="s">
        <v>87</v>
      </c>
      <c r="C54" s="8" t="n">
        <v>-22.5</v>
      </c>
      <c r="D54" s="8" t="n">
        <v>-17.1</v>
      </c>
      <c r="E54" s="6" t="n">
        <v>-64</v>
      </c>
      <c r="F54" s="8" t="n">
        <v>-45.9</v>
      </c>
    </row>
    <row r="55" spans="1:7">
      <c r="A55" s="4" t="s">
        <v>82</v>
      </c>
      <c r="C55" s="6" t="n">
        <v>0</v>
      </c>
      <c r="D55" s="6" t="n">
        <v>0</v>
      </c>
      <c r="E55" s="6" t="n">
        <v>0</v>
      </c>
      <c r="F55" s="6" t="n">
        <v>0</v>
      </c>
    </row>
    <row r="56" spans="1:7">
      <c r="A56" s="4" t="s">
        <v>613</v>
      </c>
      <c r="C56" s="6" t="n">
        <v>107</v>
      </c>
      <c r="D56" s="8" t="n">
        <v>79.09999999999999</v>
      </c>
      <c r="E56" s="8" t="n">
        <v>354.1</v>
      </c>
      <c r="F56" s="8" t="n">
        <v>201.3</v>
      </c>
    </row>
    <row r="57" spans="1:7">
      <c r="A57" s="4" t="s">
        <v>90</v>
      </c>
      <c r="C57" s="8" t="n">
        <v>-44.7</v>
      </c>
      <c r="D57" s="8" t="n">
        <v>-40.2</v>
      </c>
      <c r="E57" s="8" t="n">
        <v>-133.2</v>
      </c>
      <c r="F57" s="8" t="n">
        <v>-115.3</v>
      </c>
    </row>
    <row r="58" spans="1:7">
      <c r="A58" s="4" t="s">
        <v>91</v>
      </c>
      <c r="C58" s="6" t="n">
        <v>0</v>
      </c>
      <c r="D58" s="6" t="n">
        <v>0</v>
      </c>
      <c r="E58" s="6" t="n">
        <v>0</v>
      </c>
      <c r="F58" s="6" t="n">
        <v>0</v>
      </c>
    </row>
    <row r="59" spans="1:7">
      <c r="A59" s="4" t="s">
        <v>37</v>
      </c>
      <c r="C59" s="8" t="n">
        <v>190.3</v>
      </c>
      <c r="D59" s="8" t="n">
        <v>190.3</v>
      </c>
      <c r="E59" s="8" t="n">
        <v>190.3</v>
      </c>
      <c r="F59" s="8" t="n">
        <v>190.3</v>
      </c>
    </row>
    <row r="60" spans="1:7">
      <c r="A60" s="4" t="s">
        <v>614</v>
      </c>
      <c r="C60" s="8" t="n">
        <v>109.3</v>
      </c>
      <c r="D60" s="8" t="n">
        <v>107.7</v>
      </c>
      <c r="E60" s="8" t="n">
        <v>328.8</v>
      </c>
      <c r="F60" s="8" t="n">
        <v>383.4</v>
      </c>
    </row>
    <row r="61" spans="1:7">
      <c r="A61" s="4" t="s">
        <v>615</v>
      </c>
      <c r="C61" s="8" t="n">
        <v>3074.1</v>
      </c>
      <c r="E61" s="8" t="n">
        <v>3074.1</v>
      </c>
      <c r="G61" s="8" t="n">
        <v>2836.7</v>
      </c>
    </row>
    <row r="62" spans="1:7">
      <c r="A62" s="4" t="s">
        <v>620</v>
      </c>
    </row>
    <row r="63" spans="1:7">
      <c r="A63" s="3" t="s">
        <v>612</v>
      </c>
    </row>
    <row r="64" spans="1:7">
      <c r="A64" s="4" t="s">
        <v>81</v>
      </c>
      <c r="C64" s="8" t="n">
        <v>745.7</v>
      </c>
      <c r="E64" s="8" t="n">
        <v>2004.7</v>
      </c>
    </row>
    <row r="65" spans="1:7">
      <c r="A65" s="4" t="s">
        <v>85</v>
      </c>
      <c r="C65" s="8" t="n">
        <v>-702.6</v>
      </c>
      <c r="D65" s="8" t="n">
        <v>-279.1</v>
      </c>
      <c r="E65" s="8" t="n">
        <v>-1898.3</v>
      </c>
      <c r="F65" s="8" t="n">
        <v>-884.1</v>
      </c>
    </row>
    <row r="66" spans="1:7">
      <c r="A66" s="4" t="s">
        <v>87</v>
      </c>
      <c r="C66" s="8" t="n">
        <v>-18.8</v>
      </c>
      <c r="D66" s="8" t="n">
        <v>-19.1</v>
      </c>
      <c r="E66" s="8" t="n">
        <v>-56.3</v>
      </c>
      <c r="F66" s="8" t="n">
        <v>-60.2</v>
      </c>
    </row>
    <row r="67" spans="1:7">
      <c r="A67" s="4" t="s">
        <v>82</v>
      </c>
      <c r="C67" s="6" t="n">
        <v>0</v>
      </c>
      <c r="D67" s="6" t="n">
        <v>0</v>
      </c>
      <c r="E67" s="6" t="n">
        <v>0</v>
      </c>
      <c r="F67" s="6" t="n">
        <v>0</v>
      </c>
    </row>
    <row r="68" spans="1:7">
      <c r="A68" s="4" t="s">
        <v>613</v>
      </c>
      <c r="C68" s="8" t="n">
        <v>24.3</v>
      </c>
      <c r="D68" s="8" t="n">
        <v>10.4</v>
      </c>
      <c r="E68" s="8" t="n">
        <v>50.1</v>
      </c>
      <c r="F68" s="8" t="n">
        <v>28.8</v>
      </c>
    </row>
    <row r="69" spans="1:7">
      <c r="A69" s="4" t="s">
        <v>90</v>
      </c>
      <c r="C69" s="8" t="n">
        <v>-12.9</v>
      </c>
      <c r="D69" s="8" t="n">
        <v>-11.7</v>
      </c>
      <c r="E69" s="6" t="n">
        <v>-38</v>
      </c>
      <c r="F69" s="8" t="n">
        <v>-35.8</v>
      </c>
    </row>
    <row r="70" spans="1:7">
      <c r="A70" s="4" t="s">
        <v>91</v>
      </c>
      <c r="C70" s="6" t="n">
        <v>0</v>
      </c>
      <c r="D70" s="8" t="n">
        <v>-1.8</v>
      </c>
      <c r="E70" s="6" t="n">
        <v>0</v>
      </c>
      <c r="F70" s="8" t="n">
        <v>-8.800000000000001</v>
      </c>
    </row>
    <row r="71" spans="1:7">
      <c r="A71" s="4" t="s">
        <v>37</v>
      </c>
      <c r="C71" s="6" t="n">
        <v>0</v>
      </c>
      <c r="D71" s="6" t="n">
        <v>0</v>
      </c>
      <c r="E71" s="6" t="n">
        <v>0</v>
      </c>
      <c r="F71" s="6" t="n">
        <v>0</v>
      </c>
    </row>
    <row r="72" spans="1:7">
      <c r="A72" s="4" t="s">
        <v>614</v>
      </c>
      <c r="C72" s="8" t="n">
        <v>39.9</v>
      </c>
      <c r="D72" s="8" t="n">
        <v>13.3</v>
      </c>
      <c r="E72" s="8" t="n">
        <v>84.09999999999999</v>
      </c>
      <c r="F72" s="8" t="n">
        <v>64.40000000000001</v>
      </c>
    </row>
    <row r="73" spans="1:7">
      <c r="A73" s="4" t="s">
        <v>615</v>
      </c>
      <c r="C73" s="8" t="n">
        <v>1069.9</v>
      </c>
      <c r="E73" s="8" t="n">
        <v>1069.9</v>
      </c>
      <c r="G73" s="7" t="n">
        <v>929.5</v>
      </c>
    </row>
    <row r="74" spans="1:7">
      <c r="A74" s="4" t="s">
        <v>115</v>
      </c>
    </row>
    <row r="75" spans="1:7">
      <c r="A75" s="3" t="s">
        <v>612</v>
      </c>
    </row>
    <row r="76" spans="1:7">
      <c r="A76" s="4" t="s">
        <v>81</v>
      </c>
      <c r="C76" s="8" t="n">
        <v>1832.2</v>
      </c>
      <c r="D76" s="8" t="n">
        <v>1056.7</v>
      </c>
      <c r="E76" s="8" t="n">
        <v>4766.5</v>
      </c>
      <c r="F76" s="8" t="n">
        <v>2973.9</v>
      </c>
    </row>
    <row r="77" spans="1:7">
      <c r="A77" s="4" t="s">
        <v>621</v>
      </c>
    </row>
    <row r="78" spans="1:7">
      <c r="A78" s="3" t="s">
        <v>612</v>
      </c>
    </row>
    <row r="79" spans="1:7">
      <c r="A79" s="4" t="s">
        <v>81</v>
      </c>
      <c r="C79" s="6" t="n">
        <v>0</v>
      </c>
      <c r="D79" s="6" t="n">
        <v>0</v>
      </c>
      <c r="E79" s="6" t="n">
        <v>0</v>
      </c>
      <c r="F79" s="6" t="n">
        <v>0</v>
      </c>
    </row>
    <row r="80" spans="1:7">
      <c r="A80" s="4" t="s">
        <v>622</v>
      </c>
    </row>
    <row r="81" spans="1:7">
      <c r="A81" s="3" t="s">
        <v>612</v>
      </c>
    </row>
    <row r="82" spans="1:7">
      <c r="A82" s="4" t="s">
        <v>81</v>
      </c>
      <c r="C82" s="8" t="n">
        <v>85.90000000000001</v>
      </c>
      <c r="D82" s="8" t="n">
        <v>80.8</v>
      </c>
      <c r="E82" s="8" t="n">
        <v>225.7</v>
      </c>
      <c r="F82" s="8" t="n">
        <v>240.5</v>
      </c>
    </row>
    <row r="83" spans="1:7">
      <c r="A83" s="4" t="s">
        <v>623</v>
      </c>
    </row>
    <row r="84" spans="1:7">
      <c r="A84" s="3" t="s">
        <v>612</v>
      </c>
    </row>
    <row r="85" spans="1:7">
      <c r="A85" s="4" t="s">
        <v>81</v>
      </c>
      <c r="C85" s="8" t="n">
        <v>969.2</v>
      </c>
      <c r="D85" s="8" t="n">
        <v>642.3</v>
      </c>
      <c r="E85" s="8" t="n">
        <v>2453.3</v>
      </c>
      <c r="F85" s="8" t="n">
        <v>1735.5</v>
      </c>
    </row>
    <row r="86" spans="1:7">
      <c r="A86" s="4" t="s">
        <v>624</v>
      </c>
    </row>
    <row r="87" spans="1:7">
      <c r="A87" s="3" t="s">
        <v>612</v>
      </c>
    </row>
    <row r="88" spans="1:7">
      <c r="A88" s="4" t="s">
        <v>81</v>
      </c>
      <c r="C88" s="6" t="n">
        <v>55</v>
      </c>
      <c r="D88" s="8" t="n">
        <v>42.5</v>
      </c>
      <c r="E88" s="8" t="n">
        <v>146.5</v>
      </c>
      <c r="F88" s="8" t="n">
        <v>84.7</v>
      </c>
    </row>
    <row r="89" spans="1:7">
      <c r="A89" s="4" t="s">
        <v>625</v>
      </c>
    </row>
    <row r="90" spans="1:7">
      <c r="A90" s="3" t="s">
        <v>612</v>
      </c>
    </row>
    <row r="91" spans="1:7">
      <c r="A91" s="4" t="s">
        <v>81</v>
      </c>
      <c r="C91" s="8" t="n">
        <v>722.1</v>
      </c>
      <c r="D91" s="8" t="n">
        <v>291.1</v>
      </c>
      <c r="E91" s="6" t="n">
        <v>1941</v>
      </c>
      <c r="F91" s="8" t="n">
        <v>913.2</v>
      </c>
    </row>
    <row r="92" spans="1:7">
      <c r="A92" s="4" t="s">
        <v>626</v>
      </c>
    </row>
    <row r="93" spans="1:7">
      <c r="A93" s="3" t="s">
        <v>612</v>
      </c>
    </row>
    <row r="94" spans="1:7">
      <c r="A94" s="4" t="s">
        <v>81</v>
      </c>
      <c r="C94" s="8" t="n">
        <v>240.5</v>
      </c>
      <c r="E94" s="6" t="n">
        <v>714</v>
      </c>
    </row>
    <row r="95" spans="1:7">
      <c r="A95" s="4" t="s">
        <v>627</v>
      </c>
    </row>
    <row r="96" spans="1:7">
      <c r="A96" s="3" t="s">
        <v>612</v>
      </c>
    </row>
    <row r="97" spans="1:7">
      <c r="A97" s="4" t="s">
        <v>81</v>
      </c>
      <c r="C97" s="6" t="n">
        <v>0</v>
      </c>
      <c r="E97" s="6" t="n">
        <v>0</v>
      </c>
    </row>
    <row r="98" spans="1:7">
      <c r="A98" s="4" t="s">
        <v>628</v>
      </c>
    </row>
    <row r="99" spans="1:7">
      <c r="A99" s="3" t="s">
        <v>612</v>
      </c>
    </row>
    <row r="100" spans="1:7">
      <c r="A100" s="4" t="s">
        <v>81</v>
      </c>
      <c r="C100" s="8" t="n">
        <v>69.09999999999999</v>
      </c>
      <c r="E100" s="8" t="n">
        <v>208.9</v>
      </c>
    </row>
    <row r="101" spans="1:7">
      <c r="A101" s="4" t="s">
        <v>629</v>
      </c>
    </row>
    <row r="102" spans="1:7">
      <c r="A102" s="3" t="s">
        <v>612</v>
      </c>
    </row>
    <row r="103" spans="1:7">
      <c r="A103" s="4" t="s">
        <v>81</v>
      </c>
      <c r="C103" s="8" t="n">
        <v>129.5</v>
      </c>
      <c r="E103" s="8" t="n">
        <v>377.2</v>
      </c>
    </row>
    <row r="104" spans="1:7">
      <c r="A104" s="4" t="s">
        <v>630</v>
      </c>
    </row>
    <row r="105" spans="1:7">
      <c r="A105" s="3" t="s">
        <v>612</v>
      </c>
    </row>
    <row r="106" spans="1:7">
      <c r="A106" s="4" t="s">
        <v>81</v>
      </c>
      <c r="C106" s="8" t="n">
        <v>41.9</v>
      </c>
      <c r="E106" s="8" t="n">
        <v>127.9</v>
      </c>
    </row>
    <row r="107" spans="1:7">
      <c r="A107" s="4" t="s">
        <v>631</v>
      </c>
    </row>
    <row r="108" spans="1:7">
      <c r="A108" s="3" t="s">
        <v>612</v>
      </c>
    </row>
    <row r="109" spans="1:7">
      <c r="A109" s="4" t="s">
        <v>81</v>
      </c>
      <c r="C109" s="6" t="n">
        <v>0</v>
      </c>
      <c r="E109" s="6" t="n">
        <v>0</v>
      </c>
    </row>
    <row r="110" spans="1:7">
      <c r="A110" s="4" t="s">
        <v>632</v>
      </c>
    </row>
    <row r="111" spans="1:7">
      <c r="A111" s="3" t="s">
        <v>612</v>
      </c>
    </row>
    <row r="112" spans="1:7">
      <c r="A112" s="4" t="s">
        <v>81</v>
      </c>
      <c r="C112" s="8" t="n">
        <v>869.3</v>
      </c>
      <c r="E112" s="8" t="n">
        <v>2111.9</v>
      </c>
    </row>
    <row r="113" spans="1:7">
      <c r="A113" s="4" t="s">
        <v>633</v>
      </c>
    </row>
    <row r="114" spans="1:7">
      <c r="A114" s="3" t="s">
        <v>612</v>
      </c>
    </row>
    <row r="115" spans="1:7">
      <c r="A115" s="4" t="s">
        <v>81</v>
      </c>
      <c r="C115" s="6" t="n">
        <v>0</v>
      </c>
      <c r="E115" s="6" t="n">
        <v>0</v>
      </c>
    </row>
    <row r="116" spans="1:7">
      <c r="A116" s="4" t="s">
        <v>634</v>
      </c>
    </row>
    <row r="117" spans="1:7">
      <c r="A117" s="3" t="s">
        <v>612</v>
      </c>
    </row>
    <row r="118" spans="1:7">
      <c r="A118" s="4" t="s">
        <v>81</v>
      </c>
      <c r="C118" s="8" t="n">
        <v>16.8</v>
      </c>
      <c r="E118" s="8" t="n">
        <v>16.8</v>
      </c>
    </row>
    <row r="119" spans="1:7">
      <c r="A119" s="4" t="s">
        <v>635</v>
      </c>
    </row>
    <row r="120" spans="1:7">
      <c r="A120" s="3" t="s">
        <v>612</v>
      </c>
    </row>
    <row r="121" spans="1:7">
      <c r="A121" s="4" t="s">
        <v>81</v>
      </c>
      <c r="C121" s="8" t="n">
        <v>839.6</v>
      </c>
      <c r="E121" s="8" t="n">
        <v>2075.9</v>
      </c>
    </row>
    <row r="122" spans="1:7">
      <c r="A122" s="4" t="s">
        <v>636</v>
      </c>
    </row>
    <row r="123" spans="1:7">
      <c r="A123" s="3" t="s">
        <v>612</v>
      </c>
    </row>
    <row r="124" spans="1:7">
      <c r="A124" s="4" t="s">
        <v>81</v>
      </c>
      <c r="C124" s="8" t="n">
        <v>12.8</v>
      </c>
      <c r="E124" s="8" t="n">
        <v>18.3</v>
      </c>
    </row>
    <row r="125" spans="1:7">
      <c r="A125" s="4" t="s">
        <v>637</v>
      </c>
    </row>
    <row r="126" spans="1:7">
      <c r="A126" s="3" t="s">
        <v>612</v>
      </c>
    </row>
    <row r="127" spans="1:7">
      <c r="A127" s="4" t="s">
        <v>81</v>
      </c>
      <c r="C127" s="8" t="n">
        <v>0.1</v>
      </c>
      <c r="E127" s="8" t="n">
        <v>0.9</v>
      </c>
    </row>
    <row r="128" spans="1:7">
      <c r="A128" s="4" t="s">
        <v>638</v>
      </c>
    </row>
    <row r="129" spans="1:7">
      <c r="A129" s="3" t="s">
        <v>612</v>
      </c>
    </row>
    <row r="130" spans="1:7">
      <c r="A130" s="4" t="s">
        <v>81</v>
      </c>
      <c r="C130" s="8" t="n">
        <v>722.4</v>
      </c>
      <c r="E130" s="8" t="n">
        <v>1940.6</v>
      </c>
    </row>
    <row r="131" spans="1:7">
      <c r="A131" s="4" t="s">
        <v>639</v>
      </c>
    </row>
    <row r="132" spans="1:7">
      <c r="A132" s="3" t="s">
        <v>612</v>
      </c>
    </row>
    <row r="133" spans="1:7">
      <c r="A133" s="4" t="s">
        <v>81</v>
      </c>
      <c r="C133" s="6" t="n">
        <v>0</v>
      </c>
      <c r="E133" s="6" t="n">
        <v>0</v>
      </c>
    </row>
    <row r="134" spans="1:7">
      <c r="A134" s="4" t="s">
        <v>640</v>
      </c>
    </row>
    <row r="135" spans="1:7">
      <c r="A135" s="3" t="s">
        <v>612</v>
      </c>
    </row>
    <row r="136" spans="1:7">
      <c r="A136" s="4" t="s">
        <v>81</v>
      </c>
      <c r="C136" s="6" t="n">
        <v>0</v>
      </c>
      <c r="E136" s="6" t="n">
        <v>0</v>
      </c>
    </row>
    <row r="137" spans="1:7">
      <c r="A137" s="4" t="s">
        <v>641</v>
      </c>
    </row>
    <row r="138" spans="1:7">
      <c r="A138" s="3" t="s">
        <v>612</v>
      </c>
    </row>
    <row r="139" spans="1:7">
      <c r="A139" s="4" t="s">
        <v>81</v>
      </c>
      <c r="C139" s="8" t="n">
        <v>0.1</v>
      </c>
      <c r="E139" s="8" t="n">
        <v>0.2</v>
      </c>
    </row>
    <row r="140" spans="1:7">
      <c r="A140" s="4" t="s">
        <v>642</v>
      </c>
    </row>
    <row r="141" spans="1:7">
      <c r="A141" s="3" t="s">
        <v>612</v>
      </c>
    </row>
    <row r="142" spans="1:7">
      <c r="A142" s="4" t="s">
        <v>81</v>
      </c>
      <c r="C142" s="8" t="n">
        <v>0.3</v>
      </c>
      <c r="E142" s="8" t="n">
        <v>0.3</v>
      </c>
    </row>
    <row r="143" spans="1:7">
      <c r="A143" s="4" t="s">
        <v>643</v>
      </c>
    </row>
    <row r="144" spans="1:7">
      <c r="A144" s="3" t="s">
        <v>612</v>
      </c>
    </row>
    <row r="145" spans="1:7">
      <c r="A145" s="4" t="s">
        <v>81</v>
      </c>
      <c r="C145" s="6" t="n">
        <v>722</v>
      </c>
      <c r="E145" s="8" t="n">
        <v>1940.1</v>
      </c>
    </row>
    <row r="146" spans="1:7">
      <c r="A146" s="4" t="s">
        <v>112</v>
      </c>
    </row>
    <row r="147" spans="1:7">
      <c r="A147" s="3" t="s">
        <v>612</v>
      </c>
    </row>
    <row r="148" spans="1:7">
      <c r="A148" s="4" t="s">
        <v>81</v>
      </c>
      <c r="C148" s="8" t="n">
        <v>10.2</v>
      </c>
      <c r="D148" s="8" t="n">
        <v>35.3</v>
      </c>
      <c r="E148" s="6" t="n">
        <v>41</v>
      </c>
      <c r="F148" s="8" t="n">
        <v>107.3</v>
      </c>
    </row>
    <row r="149" spans="1:7">
      <c r="A149" s="4" t="s">
        <v>644</v>
      </c>
    </row>
    <row r="150" spans="1:7">
      <c r="A150" s="3" t="s">
        <v>612</v>
      </c>
    </row>
    <row r="151" spans="1:7">
      <c r="A151" s="4" t="s">
        <v>81</v>
      </c>
      <c r="C151" s="8" t="n">
        <v>-380.1</v>
      </c>
      <c r="D151" s="8" t="n">
        <v>-199.9</v>
      </c>
      <c r="E151" s="8" t="n">
        <v>-927.9</v>
      </c>
      <c r="F151" s="8" t="n">
        <v>-493.1</v>
      </c>
    </row>
    <row r="152" spans="1:7">
      <c r="A152" s="4" t="s">
        <v>645</v>
      </c>
    </row>
    <row r="153" spans="1:7">
      <c r="A153" s="3" t="s">
        <v>612</v>
      </c>
    </row>
    <row r="154" spans="1:7">
      <c r="A154" s="4" t="s">
        <v>81</v>
      </c>
      <c r="C154" s="8" t="n">
        <v>167.2</v>
      </c>
      <c r="D154" s="8" t="n">
        <v>130.6</v>
      </c>
      <c r="E154" s="8" t="n">
        <v>420.5</v>
      </c>
      <c r="F154" s="8" t="n">
        <v>352.6</v>
      </c>
    </row>
    <row r="155" spans="1:7">
      <c r="A155" s="4" t="s">
        <v>646</v>
      </c>
    </row>
    <row r="156" spans="1:7">
      <c r="A156" s="3" t="s">
        <v>612</v>
      </c>
    </row>
    <row r="157" spans="1:7">
      <c r="A157" s="4" t="s">
        <v>81</v>
      </c>
      <c r="C157" s="6" t="n">
        <v>11</v>
      </c>
      <c r="D157" s="6" t="n">
        <v>10</v>
      </c>
      <c r="E157" s="8" t="n">
        <v>45.7</v>
      </c>
      <c r="F157" s="8" t="n">
        <v>25.6</v>
      </c>
    </row>
    <row r="158" spans="1:7">
      <c r="A158" s="4" t="s">
        <v>647</v>
      </c>
    </row>
    <row r="159" spans="1:7">
      <c r="A159" s="3" t="s">
        <v>612</v>
      </c>
    </row>
    <row r="160" spans="1:7">
      <c r="A160" s="4" t="s">
        <v>81</v>
      </c>
      <c r="C160" s="8" t="n">
        <v>210.6</v>
      </c>
      <c r="D160" s="8" t="n">
        <v>94.59999999999999</v>
      </c>
      <c r="E160" s="8" t="n">
        <v>499.4</v>
      </c>
      <c r="F160" s="8" t="n">
        <v>221.4</v>
      </c>
    </row>
    <row r="161" spans="1:7">
      <c r="A161" s="4" t="s">
        <v>648</v>
      </c>
    </row>
    <row r="162" spans="1:7">
      <c r="A162" s="3" t="s">
        <v>612</v>
      </c>
    </row>
    <row r="163" spans="1:7">
      <c r="A163" s="4" t="s">
        <v>81</v>
      </c>
      <c r="C163" s="8" t="n">
        <v>1.5</v>
      </c>
      <c r="D163" s="6" t="n">
        <v>0</v>
      </c>
      <c r="E163" s="8" t="n">
        <v>3.3</v>
      </c>
      <c r="F163" s="8" t="n">
        <v>0.8</v>
      </c>
    </row>
    <row r="164" spans="1:7">
      <c r="A164" s="4" t="s">
        <v>649</v>
      </c>
    </row>
    <row r="165" spans="1:7">
      <c r="A165" s="3" t="s">
        <v>612</v>
      </c>
    </row>
    <row r="166" spans="1:7">
      <c r="A166" s="4" t="s">
        <v>81</v>
      </c>
      <c r="C166" s="8" t="n">
        <v>0.1</v>
      </c>
      <c r="E166" s="8" t="n">
        <v>2.5</v>
      </c>
    </row>
    <row r="167" spans="1:7">
      <c r="A167" s="4" t="s">
        <v>650</v>
      </c>
    </row>
    <row r="168" spans="1:7">
      <c r="A168" s="3" t="s">
        <v>612</v>
      </c>
    </row>
    <row r="169" spans="1:7">
      <c r="A169" s="4" t="s">
        <v>81</v>
      </c>
      <c r="C169" s="6" t="n">
        <v>0</v>
      </c>
      <c r="E169" s="6" t="n">
        <v>0</v>
      </c>
    </row>
    <row r="170" spans="1:7">
      <c r="A170" s="4" t="s">
        <v>651</v>
      </c>
    </row>
    <row r="171" spans="1:7">
      <c r="A171" s="3" t="s">
        <v>612</v>
      </c>
    </row>
    <row r="172" spans="1:7">
      <c r="A172" s="4" t="s">
        <v>81</v>
      </c>
      <c r="C172" s="6" t="n">
        <v>0</v>
      </c>
      <c r="E172" s="6" t="n">
        <v>0</v>
      </c>
    </row>
    <row r="173" spans="1:7">
      <c r="A173" s="4" t="s">
        <v>652</v>
      </c>
    </row>
    <row r="174" spans="1:7">
      <c r="A174" s="3" t="s">
        <v>612</v>
      </c>
    </row>
    <row r="175" spans="1:7">
      <c r="A175" s="4" t="s">
        <v>81</v>
      </c>
      <c r="C175" s="6" t="n">
        <v>0</v>
      </c>
      <c r="E175" s="6" t="n">
        <v>0</v>
      </c>
    </row>
    <row r="176" spans="1:7">
      <c r="A176" s="4" t="s">
        <v>653</v>
      </c>
    </row>
    <row r="177" spans="1:7">
      <c r="A177" s="3" t="s">
        <v>612</v>
      </c>
    </row>
    <row r="178" spans="1:7">
      <c r="A178" s="4" t="s">
        <v>81</v>
      </c>
      <c r="C178" s="8" t="n">
        <v>0.1</v>
      </c>
      <c r="E178" s="8" t="n">
        <v>2.5</v>
      </c>
    </row>
    <row r="179" spans="1:7">
      <c r="A179" s="4" t="s">
        <v>654</v>
      </c>
    </row>
    <row r="180" spans="1:7">
      <c r="A180" s="3" t="s">
        <v>612</v>
      </c>
    </row>
    <row r="181" spans="1:7">
      <c r="A181" s="4" t="s">
        <v>81</v>
      </c>
      <c r="C181" s="6" t="n">
        <v>0</v>
      </c>
      <c r="E181" s="6" t="n">
        <v>0</v>
      </c>
    </row>
    <row r="182" spans="1:7">
      <c r="A182" s="4" t="s">
        <v>655</v>
      </c>
    </row>
    <row r="183" spans="1:7">
      <c r="A183" s="3" t="s">
        <v>612</v>
      </c>
    </row>
    <row r="184" spans="1:7">
      <c r="A184" s="4" t="s">
        <v>81</v>
      </c>
      <c r="C184" s="6" t="n">
        <v>10</v>
      </c>
      <c r="E184" s="8" t="n">
        <v>37.4</v>
      </c>
    </row>
    <row r="185" spans="1:7">
      <c r="A185" s="4" t="s">
        <v>656</v>
      </c>
    </row>
    <row r="186" spans="1:7">
      <c r="A186" s="3" t="s">
        <v>612</v>
      </c>
    </row>
    <row r="187" spans="1:7">
      <c r="A187" s="4" t="s">
        <v>81</v>
      </c>
      <c r="C187" s="8" t="n">
        <v>-347.2</v>
      </c>
      <c r="E187" s="8" t="n">
        <v>-822.1</v>
      </c>
    </row>
    <row r="188" spans="1:7">
      <c r="A188" s="4" t="s">
        <v>657</v>
      </c>
    </row>
    <row r="189" spans="1:7">
      <c r="A189" s="3" t="s">
        <v>612</v>
      </c>
    </row>
    <row r="190" spans="1:7">
      <c r="A190" s="4" t="s">
        <v>81</v>
      </c>
      <c r="C190" s="8" t="n">
        <v>153.8</v>
      </c>
      <c r="E190" s="8" t="n">
        <v>381.1</v>
      </c>
    </row>
    <row r="191" spans="1:7">
      <c r="A191" s="4" t="s">
        <v>658</v>
      </c>
    </row>
    <row r="192" spans="1:7">
      <c r="A192" s="3" t="s">
        <v>612</v>
      </c>
    </row>
    <row r="193" spans="1:7">
      <c r="A193" s="4" t="s">
        <v>81</v>
      </c>
      <c r="C193" s="8" t="n">
        <v>10.9</v>
      </c>
      <c r="E193" s="8" t="n">
        <v>45.4</v>
      </c>
    </row>
    <row r="194" spans="1:7">
      <c r="A194" s="4" t="s">
        <v>659</v>
      </c>
    </row>
    <row r="195" spans="1:7">
      <c r="A195" s="3" t="s">
        <v>612</v>
      </c>
    </row>
    <row r="196" spans="1:7">
      <c r="A196" s="4" t="s">
        <v>81</v>
      </c>
      <c r="C196" s="8" t="n">
        <v>192.5</v>
      </c>
      <c r="E196" s="6" t="n">
        <v>433</v>
      </c>
    </row>
    <row r="197" spans="1:7">
      <c r="A197" s="4" t="s">
        <v>660</v>
      </c>
    </row>
    <row r="198" spans="1:7">
      <c r="A198" s="3" t="s">
        <v>612</v>
      </c>
    </row>
    <row r="199" spans="1:7">
      <c r="A199" s="4" t="s">
        <v>81</v>
      </c>
      <c r="C199" s="6" t="n">
        <v>0</v>
      </c>
      <c r="E199" s="6" t="n">
        <v>0</v>
      </c>
    </row>
    <row r="200" spans="1:7">
      <c r="A200" s="4" t="s">
        <v>661</v>
      </c>
    </row>
    <row r="201" spans="1:7">
      <c r="A201" s="3" t="s">
        <v>612</v>
      </c>
    </row>
    <row r="202" spans="1:7">
      <c r="A202" s="4" t="s">
        <v>81</v>
      </c>
      <c r="C202" s="8" t="n">
        <v>0.1</v>
      </c>
      <c r="E202" s="8" t="n">
        <v>1.1</v>
      </c>
    </row>
    <row r="203" spans="1:7">
      <c r="A203" s="4" t="s">
        <v>662</v>
      </c>
    </row>
    <row r="204" spans="1:7">
      <c r="A204" s="3" t="s">
        <v>612</v>
      </c>
    </row>
    <row r="205" spans="1:7">
      <c r="A205" s="4" t="s">
        <v>81</v>
      </c>
      <c r="C205" s="8" t="n">
        <v>-32.9</v>
      </c>
      <c r="E205" s="8" t="n">
        <v>-105.8</v>
      </c>
    </row>
    <row r="206" spans="1:7">
      <c r="A206" s="4" t="s">
        <v>663</v>
      </c>
    </row>
    <row r="207" spans="1:7">
      <c r="A207" s="3" t="s">
        <v>612</v>
      </c>
    </row>
    <row r="208" spans="1:7">
      <c r="A208" s="4" t="s">
        <v>81</v>
      </c>
      <c r="C208" s="8" t="n">
        <v>13.4</v>
      </c>
      <c r="E208" s="8" t="n">
        <v>39.4</v>
      </c>
    </row>
    <row r="209" spans="1:7">
      <c r="A209" s="4" t="s">
        <v>664</v>
      </c>
    </row>
    <row r="210" spans="1:7">
      <c r="A210" s="3" t="s">
        <v>612</v>
      </c>
    </row>
    <row r="211" spans="1:7">
      <c r="A211" s="4" t="s">
        <v>81</v>
      </c>
      <c r="C211" s="8" t="n">
        <v>0.1</v>
      </c>
      <c r="E211" s="8" t="n">
        <v>0.3</v>
      </c>
    </row>
    <row r="212" spans="1:7">
      <c r="A212" s="4" t="s">
        <v>665</v>
      </c>
    </row>
    <row r="213" spans="1:7">
      <c r="A213" s="3" t="s">
        <v>612</v>
      </c>
    </row>
    <row r="214" spans="1:7">
      <c r="A214" s="4" t="s">
        <v>81</v>
      </c>
      <c r="C214" s="6" t="n">
        <v>18</v>
      </c>
      <c r="E214" s="8" t="n">
        <v>63.9</v>
      </c>
    </row>
    <row r="215" spans="1:7">
      <c r="A215" s="4" t="s">
        <v>666</v>
      </c>
    </row>
    <row r="216" spans="1:7">
      <c r="A216" s="3" t="s">
        <v>612</v>
      </c>
    </row>
    <row r="217" spans="1:7">
      <c r="A217" s="4" t="s">
        <v>81</v>
      </c>
      <c r="C217" s="8" t="n">
        <v>1.5</v>
      </c>
      <c r="E217" s="8" t="n">
        <v>3.3</v>
      </c>
    </row>
    <row r="218" spans="1:7">
      <c r="A218" s="4" t="s">
        <v>113</v>
      </c>
    </row>
    <row r="219" spans="1:7">
      <c r="A219" s="3" t="s">
        <v>612</v>
      </c>
    </row>
    <row r="220" spans="1:7">
      <c r="A220" s="4" t="s">
        <v>81</v>
      </c>
      <c r="C220" s="8" t="n">
        <v>241.5</v>
      </c>
      <c r="D220" s="8" t="n">
        <v>136.4</v>
      </c>
      <c r="E220" s="8" t="n">
        <v>476.1</v>
      </c>
      <c r="F220" s="8" t="n">
        <v>395.7</v>
      </c>
    </row>
    <row r="221" spans="1:7">
      <c r="A221" s="4" t="s">
        <v>667</v>
      </c>
    </row>
    <row r="222" spans="1:7">
      <c r="A222" s="3" t="s">
        <v>612</v>
      </c>
    </row>
    <row r="223" spans="1:7">
      <c r="A223" s="4" t="s">
        <v>81</v>
      </c>
      <c r="C223" s="6" t="n">
        <v>0</v>
      </c>
      <c r="D223" s="6" t="n">
        <v>0</v>
      </c>
      <c r="E223" s="6" t="n">
        <v>0</v>
      </c>
      <c r="F223" s="6" t="n">
        <v>0</v>
      </c>
    </row>
    <row r="224" spans="1:7">
      <c r="A224" s="4" t="s">
        <v>668</v>
      </c>
    </row>
    <row r="225" spans="1:7">
      <c r="A225" s="3" t="s">
        <v>612</v>
      </c>
    </row>
    <row r="226" spans="1:7">
      <c r="A226" s="4" t="s">
        <v>81</v>
      </c>
      <c r="C226" s="8" t="n">
        <v>113.5</v>
      </c>
      <c r="D226" s="8" t="n">
        <v>29.1</v>
      </c>
      <c r="E226" s="8" t="n">
        <v>157.5</v>
      </c>
      <c r="F226" s="8" t="n">
        <v>85.09999999999999</v>
      </c>
    </row>
    <row r="227" spans="1:7">
      <c r="A227" s="4" t="s">
        <v>669</v>
      </c>
    </row>
    <row r="228" spans="1:7">
      <c r="A228" s="3" t="s">
        <v>612</v>
      </c>
    </row>
    <row r="229" spans="1:7">
      <c r="A229" s="4" t="s">
        <v>81</v>
      </c>
      <c r="C229" s="8" t="n">
        <v>30.3</v>
      </c>
      <c r="D229" s="8" t="n">
        <v>50.3</v>
      </c>
      <c r="E229" s="8" t="n">
        <v>93.59999999999999</v>
      </c>
      <c r="F229" s="8" t="n">
        <v>159.7</v>
      </c>
    </row>
    <row r="230" spans="1:7">
      <c r="A230" s="4" t="s">
        <v>670</v>
      </c>
    </row>
    <row r="231" spans="1:7">
      <c r="A231" s="3" t="s">
        <v>612</v>
      </c>
    </row>
    <row r="232" spans="1:7">
      <c r="A232" s="4" t="s">
        <v>81</v>
      </c>
      <c r="C232" s="8" t="n">
        <v>81.90000000000001</v>
      </c>
      <c r="D232" s="8" t="n">
        <v>44.3</v>
      </c>
      <c r="E232" s="8" t="n">
        <v>179.5</v>
      </c>
      <c r="F232" s="8" t="n">
        <v>105.2</v>
      </c>
    </row>
    <row r="233" spans="1:7">
      <c r="A233" s="4" t="s">
        <v>671</v>
      </c>
    </row>
    <row r="234" spans="1:7">
      <c r="A234" s="3" t="s">
        <v>612</v>
      </c>
    </row>
    <row r="235" spans="1:7">
      <c r="A235" s="4" t="s">
        <v>81</v>
      </c>
      <c r="C235" s="8" t="n">
        <v>15.8</v>
      </c>
      <c r="D235" s="8" t="n">
        <v>12.7</v>
      </c>
      <c r="E235" s="8" t="n">
        <v>45.5</v>
      </c>
      <c r="F235" s="8" t="n">
        <v>45.7</v>
      </c>
    </row>
    <row r="236" spans="1:7">
      <c r="A236" s="4" t="s">
        <v>672</v>
      </c>
    </row>
    <row r="237" spans="1:7">
      <c r="A237" s="3" t="s">
        <v>612</v>
      </c>
    </row>
    <row r="238" spans="1:7">
      <c r="A238" s="4" t="s">
        <v>81</v>
      </c>
      <c r="C238" s="8" t="n">
        <v>140.2</v>
      </c>
      <c r="E238" s="8" t="n">
        <v>244.1</v>
      </c>
    </row>
    <row r="239" spans="1:7">
      <c r="A239" s="4" t="s">
        <v>673</v>
      </c>
    </row>
    <row r="240" spans="1:7">
      <c r="A240" s="3" t="s">
        <v>612</v>
      </c>
    </row>
    <row r="241" spans="1:7">
      <c r="A241" s="4" t="s">
        <v>81</v>
      </c>
      <c r="C241" s="6" t="n">
        <v>0</v>
      </c>
      <c r="E241" s="6" t="n">
        <v>0</v>
      </c>
    </row>
    <row r="242" spans="1:7">
      <c r="A242" s="4" t="s">
        <v>674</v>
      </c>
    </row>
    <row r="243" spans="1:7">
      <c r="A243" s="3" t="s">
        <v>612</v>
      </c>
    </row>
    <row r="244" spans="1:7">
      <c r="A244" s="4" t="s">
        <v>81</v>
      </c>
      <c r="C244" s="8" t="n">
        <v>71.7</v>
      </c>
      <c r="E244" s="8" t="n">
        <v>98.40000000000001</v>
      </c>
    </row>
    <row r="245" spans="1:7">
      <c r="A245" s="4" t="s">
        <v>675</v>
      </c>
    </row>
    <row r="246" spans="1:7">
      <c r="A246" s="3" t="s">
        <v>612</v>
      </c>
    </row>
    <row r="247" spans="1:7">
      <c r="A247" s="4" t="s">
        <v>81</v>
      </c>
      <c r="C247" s="8" t="n">
        <v>17.5</v>
      </c>
      <c r="E247" s="8" t="n">
        <v>51.8</v>
      </c>
    </row>
    <row r="248" spans="1:7">
      <c r="A248" s="4" t="s">
        <v>676</v>
      </c>
    </row>
    <row r="249" spans="1:7">
      <c r="A249" s="3" t="s">
        <v>612</v>
      </c>
    </row>
    <row r="250" spans="1:7">
      <c r="A250" s="4" t="s">
        <v>81</v>
      </c>
      <c r="C250" s="8" t="n">
        <v>50.2</v>
      </c>
      <c r="E250" s="8" t="n">
        <v>91.40000000000001</v>
      </c>
    </row>
    <row r="251" spans="1:7">
      <c r="A251" s="4" t="s">
        <v>677</v>
      </c>
    </row>
    <row r="252" spans="1:7">
      <c r="A252" s="3" t="s">
        <v>612</v>
      </c>
    </row>
    <row r="253" spans="1:7">
      <c r="A253" s="4" t="s">
        <v>81</v>
      </c>
      <c r="C253" s="8" t="n">
        <v>0.8</v>
      </c>
      <c r="E253" s="8" t="n">
        <v>2.5</v>
      </c>
    </row>
    <row r="254" spans="1:7">
      <c r="A254" s="4" t="s">
        <v>678</v>
      </c>
    </row>
    <row r="255" spans="1:7">
      <c r="A255" s="3" t="s">
        <v>612</v>
      </c>
    </row>
    <row r="256" spans="1:7">
      <c r="A256" s="4" t="s">
        <v>81</v>
      </c>
      <c r="C256" s="8" t="n">
        <v>71.7</v>
      </c>
      <c r="E256" s="8" t="n">
        <v>143.1</v>
      </c>
    </row>
    <row r="257" spans="1:7">
      <c r="A257" s="4" t="s">
        <v>679</v>
      </c>
    </row>
    <row r="258" spans="1:7">
      <c r="A258" s="3" t="s">
        <v>612</v>
      </c>
    </row>
    <row r="259" spans="1:7">
      <c r="A259" s="4" t="s">
        <v>81</v>
      </c>
      <c r="C259" s="6" t="n">
        <v>0</v>
      </c>
      <c r="E259" s="6" t="n">
        <v>0</v>
      </c>
    </row>
    <row r="260" spans="1:7">
      <c r="A260" s="4" t="s">
        <v>680</v>
      </c>
    </row>
    <row r="261" spans="1:7">
      <c r="A261" s="3" t="s">
        <v>612</v>
      </c>
    </row>
    <row r="262" spans="1:7">
      <c r="A262" s="4" t="s">
        <v>81</v>
      </c>
      <c r="C262" s="8" t="n">
        <v>39.4</v>
      </c>
      <c r="E262" s="8" t="n">
        <v>52.7</v>
      </c>
    </row>
    <row r="263" spans="1:7">
      <c r="A263" s="4" t="s">
        <v>681</v>
      </c>
    </row>
    <row r="264" spans="1:7">
      <c r="A264" s="3" t="s">
        <v>612</v>
      </c>
    </row>
    <row r="265" spans="1:7">
      <c r="A265" s="4" t="s">
        <v>81</v>
      </c>
      <c r="C265" s="8" t="n">
        <v>0.8</v>
      </c>
      <c r="E265" s="8" t="n">
        <v>2.5</v>
      </c>
    </row>
    <row r="266" spans="1:7">
      <c r="A266" s="4" t="s">
        <v>682</v>
      </c>
    </row>
    <row r="267" spans="1:7">
      <c r="A267" s="3" t="s">
        <v>612</v>
      </c>
    </row>
    <row r="268" spans="1:7">
      <c r="A268" s="4" t="s">
        <v>81</v>
      </c>
      <c r="C268" s="8" t="n">
        <v>31.5</v>
      </c>
      <c r="E268" s="8" t="n">
        <v>87.90000000000001</v>
      </c>
    </row>
    <row r="269" spans="1:7">
      <c r="A269" s="4" t="s">
        <v>683</v>
      </c>
    </row>
    <row r="270" spans="1:7">
      <c r="A270" s="3" t="s">
        <v>612</v>
      </c>
    </row>
    <row r="271" spans="1:7">
      <c r="A271" s="4" t="s">
        <v>81</v>
      </c>
      <c r="C271" s="6" t="n">
        <v>0</v>
      </c>
      <c r="E271" s="6" t="n">
        <v>0</v>
      </c>
    </row>
    <row r="272" spans="1:7">
      <c r="A272" s="4" t="s">
        <v>684</v>
      </c>
    </row>
    <row r="273" spans="1:7">
      <c r="A273" s="3" t="s">
        <v>612</v>
      </c>
    </row>
    <row r="274" spans="1:7">
      <c r="A274" s="4" t="s">
        <v>81</v>
      </c>
      <c r="C274" s="8" t="n">
        <v>11.9</v>
      </c>
      <c r="E274" s="8" t="n">
        <v>38.8</v>
      </c>
    </row>
    <row r="275" spans="1:7">
      <c r="A275" s="4" t="s">
        <v>685</v>
      </c>
    </row>
    <row r="276" spans="1:7">
      <c r="A276" s="3" t="s">
        <v>612</v>
      </c>
    </row>
    <row r="277" spans="1:7">
      <c r="A277" s="4" t="s">
        <v>81</v>
      </c>
      <c r="C277" s="6" t="n">
        <v>0</v>
      </c>
      <c r="E277" s="6" t="n">
        <v>0</v>
      </c>
    </row>
    <row r="278" spans="1:7">
      <c r="A278" s="4" t="s">
        <v>686</v>
      </c>
    </row>
    <row r="279" spans="1:7">
      <c r="A279" s="3" t="s">
        <v>612</v>
      </c>
    </row>
    <row r="280" spans="1:7">
      <c r="A280" s="4" t="s">
        <v>81</v>
      </c>
      <c r="C280" s="6" t="n">
        <v>0</v>
      </c>
      <c r="E280" s="6" t="n">
        <v>0</v>
      </c>
    </row>
    <row r="281" spans="1:7">
      <c r="A281" s="4" t="s">
        <v>687</v>
      </c>
    </row>
    <row r="282" spans="1:7">
      <c r="A282" s="3" t="s">
        <v>612</v>
      </c>
    </row>
    <row r="283" spans="1:7">
      <c r="A283" s="4" t="s">
        <v>81</v>
      </c>
      <c r="C283" s="8" t="n">
        <v>11.9</v>
      </c>
      <c r="E283" s="8" t="n">
        <v>38.8</v>
      </c>
    </row>
    <row r="284" spans="1:7">
      <c r="A284" s="4" t="s">
        <v>688</v>
      </c>
    </row>
    <row r="285" spans="1:7">
      <c r="A285" s="3" t="s">
        <v>612</v>
      </c>
    </row>
    <row r="286" spans="1:7">
      <c r="A286" s="4" t="s">
        <v>81</v>
      </c>
      <c r="C286" s="6" t="n">
        <v>0</v>
      </c>
      <c r="E286" s="6" t="n">
        <v>0</v>
      </c>
    </row>
    <row r="287" spans="1:7">
      <c r="A287" s="4" t="s">
        <v>689</v>
      </c>
    </row>
    <row r="288" spans="1:7">
      <c r="A288" s="3" t="s">
        <v>612</v>
      </c>
    </row>
    <row r="289" spans="1:7">
      <c r="A289" s="4" t="s">
        <v>81</v>
      </c>
      <c r="C289" s="6" t="n">
        <v>0</v>
      </c>
      <c r="E289" s="6" t="n">
        <v>0</v>
      </c>
    </row>
    <row r="290" spans="1:7">
      <c r="A290" s="4" t="s">
        <v>690</v>
      </c>
    </row>
    <row r="291" spans="1:7">
      <c r="A291" s="3" t="s">
        <v>612</v>
      </c>
    </row>
    <row r="292" spans="1:7">
      <c r="A292" s="4" t="s">
        <v>81</v>
      </c>
      <c r="C292" s="8" t="n">
        <v>15.1</v>
      </c>
      <c r="E292" s="6" t="n">
        <v>43</v>
      </c>
    </row>
    <row r="293" spans="1:7">
      <c r="A293" s="4" t="s">
        <v>691</v>
      </c>
    </row>
    <row r="294" spans="1:7">
      <c r="A294" s="3" t="s">
        <v>612</v>
      </c>
    </row>
    <row r="295" spans="1:7">
      <c r="A295" s="4" t="s">
        <v>81</v>
      </c>
      <c r="C295" s="6" t="n">
        <v>0</v>
      </c>
      <c r="E295" s="6" t="n">
        <v>0</v>
      </c>
    </row>
    <row r="296" spans="1:7">
      <c r="A296" s="4" t="s">
        <v>692</v>
      </c>
    </row>
    <row r="297" spans="1:7">
      <c r="A297" s="3" t="s">
        <v>612</v>
      </c>
    </row>
    <row r="298" spans="1:7">
      <c r="A298" s="4" t="s">
        <v>81</v>
      </c>
      <c r="C298" s="6" t="n">
        <v>0</v>
      </c>
      <c r="E298" s="6" t="n">
        <v>0</v>
      </c>
    </row>
    <row r="299" spans="1:7">
      <c r="A299" s="4" t="s">
        <v>693</v>
      </c>
    </row>
    <row r="300" spans="1:7">
      <c r="A300" s="3" t="s">
        <v>612</v>
      </c>
    </row>
    <row r="301" spans="1:7">
      <c r="A301" s="4" t="s">
        <v>81</v>
      </c>
      <c r="C301" s="6" t="n">
        <v>0</v>
      </c>
      <c r="E301" s="6" t="n">
        <v>0</v>
      </c>
    </row>
    <row r="302" spans="1:7">
      <c r="A302" s="4" t="s">
        <v>694</v>
      </c>
    </row>
    <row r="303" spans="1:7">
      <c r="A303" s="3" t="s">
        <v>612</v>
      </c>
    </row>
    <row r="304" spans="1:7">
      <c r="A304" s="4" t="s">
        <v>81</v>
      </c>
      <c r="C304" s="8" t="n">
        <v>0.2</v>
      </c>
      <c r="E304" s="8" t="n">
        <v>0.2</v>
      </c>
    </row>
    <row r="305" spans="1:7">
      <c r="A305" s="4" t="s">
        <v>695</v>
      </c>
    </row>
    <row r="306" spans="1:7">
      <c r="A306" s="3" t="s">
        <v>612</v>
      </c>
    </row>
    <row r="307" spans="1:7">
      <c r="A307" s="4" t="s">
        <v>81</v>
      </c>
      <c r="C307" s="8" t="n">
        <v>14.9</v>
      </c>
      <c r="E307" s="8" t="n">
        <v>42.8</v>
      </c>
    </row>
    <row r="308" spans="1:7">
      <c r="A308" s="4" t="s">
        <v>696</v>
      </c>
    </row>
    <row r="309" spans="1:7">
      <c r="A309" s="3" t="s">
        <v>612</v>
      </c>
    </row>
    <row r="310" spans="1:7">
      <c r="A310" s="4" t="s">
        <v>81</v>
      </c>
      <c r="C310" s="8" t="n">
        <v>2.6</v>
      </c>
      <c r="E310" s="8" t="n">
        <v>7.1</v>
      </c>
    </row>
    <row r="311" spans="1:7">
      <c r="A311" s="4" t="s">
        <v>697</v>
      </c>
    </row>
    <row r="312" spans="1:7">
      <c r="A312" s="3" t="s">
        <v>612</v>
      </c>
    </row>
    <row r="313" spans="1:7">
      <c r="A313" s="4" t="s">
        <v>81</v>
      </c>
      <c r="C313" s="6" t="n">
        <v>0</v>
      </c>
      <c r="E313" s="6" t="n">
        <v>0</v>
      </c>
    </row>
    <row r="314" spans="1:7">
      <c r="A314" s="4" t="s">
        <v>698</v>
      </c>
    </row>
    <row r="315" spans="1:7">
      <c r="A315" s="3" t="s">
        <v>612</v>
      </c>
    </row>
    <row r="316" spans="1:7">
      <c r="A316" s="4" t="s">
        <v>81</v>
      </c>
      <c r="C316" s="8" t="n">
        <v>2.4</v>
      </c>
      <c r="E316" s="8" t="n">
        <v>6.4</v>
      </c>
    </row>
    <row r="317" spans="1:7">
      <c r="A317" s="4" t="s">
        <v>699</v>
      </c>
    </row>
    <row r="318" spans="1:7">
      <c r="A318" s="3" t="s">
        <v>612</v>
      </c>
    </row>
    <row r="319" spans="1:7">
      <c r="A319" s="4" t="s">
        <v>81</v>
      </c>
      <c r="C319" s="8" t="n">
        <v>0.1</v>
      </c>
      <c r="E319" s="8" t="n">
        <v>0.5</v>
      </c>
    </row>
    <row r="320" spans="1:7">
      <c r="A320" s="4" t="s">
        <v>700</v>
      </c>
    </row>
    <row r="321" spans="1:7">
      <c r="A321" s="3" t="s">
        <v>612</v>
      </c>
    </row>
    <row r="322" spans="1:7">
      <c r="A322" s="4" t="s">
        <v>81</v>
      </c>
      <c r="C322" s="6" t="n">
        <v>0</v>
      </c>
      <c r="E322" s="6" t="n">
        <v>0</v>
      </c>
    </row>
    <row r="323" spans="1:7">
      <c r="A323" s="4" t="s">
        <v>701</v>
      </c>
    </row>
    <row r="324" spans="1:7">
      <c r="A324" s="3" t="s">
        <v>612</v>
      </c>
    </row>
    <row r="325" spans="1:7">
      <c r="A325" s="4" t="s">
        <v>81</v>
      </c>
      <c r="C325" s="8" t="n">
        <v>0.1</v>
      </c>
      <c r="E325" s="8" t="n">
        <v>0.2</v>
      </c>
    </row>
    <row r="326" spans="1:7">
      <c r="A326" s="4" t="s">
        <v>114</v>
      </c>
    </row>
    <row r="327" spans="1:7">
      <c r="A327" s="3" t="s">
        <v>612</v>
      </c>
    </row>
    <row r="328" spans="1:7">
      <c r="A328" s="4" t="s">
        <v>81</v>
      </c>
      <c r="C328" s="8" t="n">
        <v>35.8</v>
      </c>
      <c r="D328" s="6" t="n">
        <v>175</v>
      </c>
      <c r="E328" s="8" t="n">
        <v>377.2</v>
      </c>
      <c r="F328" s="8" t="n">
        <v>507.6</v>
      </c>
    </row>
    <row r="329" spans="1:7">
      <c r="A329" s="4" t="s">
        <v>702</v>
      </c>
    </row>
    <row r="330" spans="1:7">
      <c r="A330" s="3" t="s">
        <v>612</v>
      </c>
    </row>
    <row r="331" spans="1:7">
      <c r="A331" s="4" t="s">
        <v>81</v>
      </c>
      <c r="C331" s="6" t="n">
        <v>0</v>
      </c>
      <c r="D331" s="8" t="n">
        <v>-35.4</v>
      </c>
      <c r="E331" s="6" t="n">
        <v>0</v>
      </c>
      <c r="F331" s="8" t="n">
        <v>-96.8</v>
      </c>
    </row>
    <row r="332" spans="1:7">
      <c r="A332" s="4" t="s">
        <v>703</v>
      </c>
    </row>
    <row r="333" spans="1:7">
      <c r="A333" s="3" t="s">
        <v>612</v>
      </c>
    </row>
    <row r="334" spans="1:7">
      <c r="A334" s="4" t="s">
        <v>81</v>
      </c>
      <c r="C334" s="6" t="n">
        <v>19</v>
      </c>
      <c r="D334" s="8" t="n">
        <v>106.7</v>
      </c>
      <c r="E334" s="8" t="n">
        <v>231.8</v>
      </c>
      <c r="F334" s="6" t="n">
        <v>319</v>
      </c>
    </row>
    <row r="335" spans="1:7">
      <c r="A335" s="4" t="s">
        <v>704</v>
      </c>
    </row>
    <row r="336" spans="1:7">
      <c r="A336" s="3" t="s">
        <v>612</v>
      </c>
    </row>
    <row r="337" spans="1:7">
      <c r="A337" s="4" t="s">
        <v>81</v>
      </c>
      <c r="C337" s="6" t="n">
        <v>0</v>
      </c>
      <c r="D337" s="8" t="n">
        <v>35.9</v>
      </c>
      <c r="E337" s="6" t="n">
        <v>0</v>
      </c>
      <c r="F337" s="8" t="n">
        <v>100.2</v>
      </c>
    </row>
    <row r="338" spans="1:7">
      <c r="A338" s="4" t="s">
        <v>705</v>
      </c>
    </row>
    <row r="339" spans="1:7">
      <c r="A339" s="3" t="s">
        <v>612</v>
      </c>
    </row>
    <row r="340" spans="1:7">
      <c r="A340" s="4" t="s">
        <v>81</v>
      </c>
      <c r="C340" s="8" t="n">
        <v>10.5</v>
      </c>
      <c r="D340" s="6" t="n">
        <v>63</v>
      </c>
      <c r="E340" s="8" t="n">
        <v>130.5</v>
      </c>
      <c r="F340" s="8" t="n">
        <v>171.8</v>
      </c>
    </row>
    <row r="341" spans="1:7">
      <c r="A341" s="4" t="s">
        <v>706</v>
      </c>
    </row>
    <row r="342" spans="1:7">
      <c r="A342" s="3" t="s">
        <v>612</v>
      </c>
    </row>
    <row r="343" spans="1:7">
      <c r="A343" s="4" t="s">
        <v>81</v>
      </c>
      <c r="C343" s="8" t="n">
        <v>6.3</v>
      </c>
      <c r="D343" s="7" t="n">
        <v>4.8</v>
      </c>
      <c r="E343" s="8" t="n">
        <v>14.9</v>
      </c>
      <c r="F343" s="7" t="n">
        <v>13.4</v>
      </c>
    </row>
    <row r="344" spans="1:7">
      <c r="A344" s="4" t="s">
        <v>707</v>
      </c>
    </row>
    <row r="345" spans="1:7">
      <c r="A345" s="3" t="s">
        <v>612</v>
      </c>
    </row>
    <row r="346" spans="1:7">
      <c r="A346" s="4" t="s">
        <v>81</v>
      </c>
      <c r="C346" s="8" t="n">
        <v>15.9</v>
      </c>
      <c r="E346" s="8" t="n">
        <v>203.3</v>
      </c>
    </row>
    <row r="347" spans="1:7">
      <c r="A347" s="4" t="s">
        <v>708</v>
      </c>
    </row>
    <row r="348" spans="1:7">
      <c r="A348" s="3" t="s">
        <v>612</v>
      </c>
    </row>
    <row r="349" spans="1:7">
      <c r="A349" s="4" t="s">
        <v>81</v>
      </c>
      <c r="C349" s="6" t="n">
        <v>0</v>
      </c>
      <c r="E349" s="6" t="n">
        <v>0</v>
      </c>
    </row>
    <row r="350" spans="1:7">
      <c r="A350" s="4" t="s">
        <v>709</v>
      </c>
    </row>
    <row r="351" spans="1:7">
      <c r="A351" s="3" t="s">
        <v>612</v>
      </c>
    </row>
    <row r="352" spans="1:7">
      <c r="A352" s="4" t="s">
        <v>81</v>
      </c>
      <c r="C352" s="8" t="n">
        <v>8.699999999999999</v>
      </c>
      <c r="E352" s="8" t="n">
        <v>122.7</v>
      </c>
    </row>
    <row r="353" spans="1:7">
      <c r="A353" s="4" t="s">
        <v>710</v>
      </c>
    </row>
    <row r="354" spans="1:7">
      <c r="A354" s="3" t="s">
        <v>612</v>
      </c>
    </row>
    <row r="355" spans="1:7">
      <c r="A355" s="4" t="s">
        <v>81</v>
      </c>
      <c r="C355" s="6" t="n">
        <v>0</v>
      </c>
      <c r="E355" s="6" t="n">
        <v>0</v>
      </c>
    </row>
    <row r="356" spans="1:7">
      <c r="A356" s="4" t="s">
        <v>711</v>
      </c>
    </row>
    <row r="357" spans="1:7">
      <c r="A357" s="3" t="s">
        <v>612</v>
      </c>
    </row>
    <row r="358" spans="1:7">
      <c r="A358" s="4" t="s">
        <v>81</v>
      </c>
      <c r="C358" s="8" t="n">
        <v>7.2</v>
      </c>
      <c r="E358" s="8" t="n">
        <v>80.59999999999999</v>
      </c>
    </row>
    <row r="359" spans="1:7">
      <c r="A359" s="4" t="s">
        <v>712</v>
      </c>
    </row>
    <row r="360" spans="1:7">
      <c r="A360" s="3" t="s">
        <v>612</v>
      </c>
    </row>
    <row r="361" spans="1:7">
      <c r="A361" s="4" t="s">
        <v>81</v>
      </c>
      <c r="C361" s="6" t="n">
        <v>0</v>
      </c>
      <c r="E361" s="6" t="n">
        <v>0</v>
      </c>
    </row>
    <row r="362" spans="1:7">
      <c r="A362" s="4" t="s">
        <v>713</v>
      </c>
    </row>
    <row r="363" spans="1:7">
      <c r="A363" s="3" t="s">
        <v>612</v>
      </c>
    </row>
    <row r="364" spans="1:7">
      <c r="A364" s="4" t="s">
        <v>81</v>
      </c>
      <c r="C364" s="8" t="n">
        <v>13.4</v>
      </c>
      <c r="E364" s="6" t="n">
        <v>157</v>
      </c>
    </row>
    <row r="365" spans="1:7">
      <c r="A365" s="4" t="s">
        <v>714</v>
      </c>
    </row>
    <row r="366" spans="1:7">
      <c r="A366" s="3" t="s">
        <v>612</v>
      </c>
    </row>
    <row r="367" spans="1:7">
      <c r="A367" s="4" t="s">
        <v>81</v>
      </c>
      <c r="C367" s="6" t="n">
        <v>0</v>
      </c>
      <c r="E367" s="6" t="n">
        <v>0</v>
      </c>
    </row>
    <row r="368" spans="1:7">
      <c r="A368" s="4" t="s">
        <v>715</v>
      </c>
    </row>
    <row r="369" spans="1:7">
      <c r="A369" s="3" t="s">
        <v>612</v>
      </c>
    </row>
    <row r="370" spans="1:7">
      <c r="A370" s="4" t="s">
        <v>81</v>
      </c>
      <c r="C370" s="8" t="n">
        <v>10.2</v>
      </c>
      <c r="E370" s="8" t="n">
        <v>108.6</v>
      </c>
    </row>
    <row r="371" spans="1:7">
      <c r="A371" s="4" t="s">
        <v>716</v>
      </c>
    </row>
    <row r="372" spans="1:7">
      <c r="A372" s="3" t="s">
        <v>612</v>
      </c>
    </row>
    <row r="373" spans="1:7">
      <c r="A373" s="4" t="s">
        <v>81</v>
      </c>
      <c r="C373" s="6" t="n">
        <v>0</v>
      </c>
      <c r="E373" s="6" t="n">
        <v>0</v>
      </c>
    </row>
    <row r="374" spans="1:7">
      <c r="A374" s="4" t="s">
        <v>717</v>
      </c>
    </row>
    <row r="375" spans="1:7">
      <c r="A375" s="3" t="s">
        <v>612</v>
      </c>
    </row>
    <row r="376" spans="1:7">
      <c r="A376" s="4" t="s">
        <v>81</v>
      </c>
      <c r="C376" s="8" t="n">
        <v>3.2</v>
      </c>
      <c r="E376" s="8" t="n">
        <v>48.4</v>
      </c>
    </row>
    <row r="377" spans="1:7">
      <c r="A377" s="4" t="s">
        <v>718</v>
      </c>
    </row>
    <row r="378" spans="1:7">
      <c r="A378" s="3" t="s">
        <v>612</v>
      </c>
    </row>
    <row r="379" spans="1:7">
      <c r="A379" s="4" t="s">
        <v>81</v>
      </c>
      <c r="C379" s="6" t="n">
        <v>0</v>
      </c>
      <c r="E379" s="6" t="n">
        <v>0</v>
      </c>
    </row>
    <row r="380" spans="1:7">
      <c r="A380" s="4" t="s">
        <v>719</v>
      </c>
    </row>
    <row r="381" spans="1:7">
      <c r="A381" s="3" t="s">
        <v>612</v>
      </c>
    </row>
    <row r="382" spans="1:7">
      <c r="A382" s="4" t="s">
        <v>81</v>
      </c>
      <c r="C382" s="8" t="n">
        <v>6.4</v>
      </c>
      <c r="E382" s="8" t="n">
        <v>16.4</v>
      </c>
    </row>
    <row r="383" spans="1:7">
      <c r="A383" s="4" t="s">
        <v>720</v>
      </c>
    </row>
    <row r="384" spans="1:7">
      <c r="A384" s="3" t="s">
        <v>612</v>
      </c>
    </row>
    <row r="385" spans="1:7">
      <c r="A385" s="4" t="s">
        <v>81</v>
      </c>
      <c r="C385" s="6" t="n">
        <v>0</v>
      </c>
      <c r="E385" s="6" t="n">
        <v>0</v>
      </c>
    </row>
    <row r="386" spans="1:7">
      <c r="A386" s="4" t="s">
        <v>721</v>
      </c>
    </row>
    <row r="387" spans="1:7">
      <c r="A387" s="3" t="s">
        <v>612</v>
      </c>
    </row>
    <row r="388" spans="1:7">
      <c r="A388" s="4" t="s">
        <v>81</v>
      </c>
      <c r="C388" s="6" t="n">
        <v>0</v>
      </c>
      <c r="E388" s="6" t="n">
        <v>0</v>
      </c>
    </row>
    <row r="389" spans="1:7">
      <c r="A389" s="4" t="s">
        <v>722</v>
      </c>
    </row>
    <row r="390" spans="1:7">
      <c r="A390" s="3" t="s">
        <v>612</v>
      </c>
    </row>
    <row r="391" spans="1:7">
      <c r="A391" s="4" t="s">
        <v>81</v>
      </c>
      <c r="C391" s="6" t="n">
        <v>0</v>
      </c>
      <c r="E391" s="6" t="n">
        <v>0</v>
      </c>
    </row>
    <row r="392" spans="1:7">
      <c r="A392" s="4" t="s">
        <v>723</v>
      </c>
    </row>
    <row r="393" spans="1:7">
      <c r="A393" s="3" t="s">
        <v>612</v>
      </c>
    </row>
    <row r="394" spans="1:7">
      <c r="A394" s="4" t="s">
        <v>81</v>
      </c>
      <c r="C394" s="8" t="n">
        <v>0.1</v>
      </c>
      <c r="E394" s="8" t="n">
        <v>1.5</v>
      </c>
    </row>
    <row r="395" spans="1:7">
      <c r="A395" s="4" t="s">
        <v>724</v>
      </c>
    </row>
    <row r="396" spans="1:7">
      <c r="A396" s="3" t="s">
        <v>612</v>
      </c>
    </row>
    <row r="397" spans="1:7">
      <c r="A397" s="4" t="s">
        <v>81</v>
      </c>
      <c r="C397" s="8" t="n">
        <v>6.3</v>
      </c>
      <c r="E397" s="8" t="n">
        <v>14.9</v>
      </c>
    </row>
    <row r="398" spans="1:7">
      <c r="A398" s="4" t="s">
        <v>725</v>
      </c>
    </row>
    <row r="399" spans="1:7">
      <c r="A399" s="3" t="s">
        <v>612</v>
      </c>
    </row>
    <row r="400" spans="1:7">
      <c r="A400" s="4" t="s">
        <v>81</v>
      </c>
      <c r="C400" s="8" t="n">
        <v>0.1</v>
      </c>
      <c r="E400" s="8" t="n">
        <v>0.5</v>
      </c>
    </row>
    <row r="401" spans="1:7">
      <c r="A401" s="4" t="s">
        <v>726</v>
      </c>
    </row>
    <row r="402" spans="1:7">
      <c r="A402" s="3" t="s">
        <v>612</v>
      </c>
    </row>
    <row r="403" spans="1:7">
      <c r="A403" s="4" t="s">
        <v>81</v>
      </c>
      <c r="C403" s="6" t="n">
        <v>0</v>
      </c>
      <c r="E403" s="6" t="n">
        <v>0</v>
      </c>
    </row>
    <row r="404" spans="1:7">
      <c r="A404" s="4" t="s">
        <v>727</v>
      </c>
    </row>
    <row r="405" spans="1:7">
      <c r="A405" s="3" t="s">
        <v>612</v>
      </c>
    </row>
    <row r="406" spans="1:7">
      <c r="A406" s="4" t="s">
        <v>81</v>
      </c>
      <c r="C406" s="8" t="n">
        <v>0.1</v>
      </c>
      <c r="E406" s="8" t="n">
        <v>0.5</v>
      </c>
    </row>
    <row r="407" spans="1:7">
      <c r="A407" s="4" t="s">
        <v>728</v>
      </c>
    </row>
    <row r="408" spans="1:7">
      <c r="A408" s="3" t="s">
        <v>612</v>
      </c>
    </row>
    <row r="409" spans="1:7">
      <c r="A409" s="4" t="s">
        <v>81</v>
      </c>
      <c r="C409" s="6" t="n">
        <v>0</v>
      </c>
      <c r="E409" s="6" t="n">
        <v>0</v>
      </c>
    </row>
    <row r="410" spans="1:7">
      <c r="A410" s="4" t="s">
        <v>729</v>
      </c>
    </row>
    <row r="411" spans="1:7">
      <c r="A411" s="3" t="s">
        <v>612</v>
      </c>
    </row>
    <row r="412" spans="1:7">
      <c r="A412" s="4" t="s">
        <v>81</v>
      </c>
      <c r="C412" s="6" t="n">
        <v>0</v>
      </c>
      <c r="E412" s="6" t="n">
        <v>0</v>
      </c>
    </row>
    <row r="413" spans="1:7">
      <c r="A413" s="4" t="s">
        <v>730</v>
      </c>
    </row>
    <row r="414" spans="1:7">
      <c r="A414" s="3" t="s">
        <v>612</v>
      </c>
    </row>
    <row r="415" spans="1:7">
      <c r="A415" s="4" t="s">
        <v>81</v>
      </c>
      <c r="C415" s="9" t="n">
        <v>0</v>
      </c>
      <c r="E415" s="9" t="n">
        <v>0</v>
      </c>
    </row>
    <row r="416" spans="1:7"/>
    <row r="417" spans="1:7">
      <c r="A417" s="4" t="s">
        <v>86</v>
      </c>
      <c r="B417" s="4" t="s">
        <v>116</v>
      </c>
    </row>
  </sheetData>
  <mergeCells count="5">
    <mergeCell ref="A1:B2"/>
    <mergeCell ref="C1:D1"/>
    <mergeCell ref="E1:F1"/>
    <mergeCell ref="A416:F416"/>
    <mergeCell ref="B417:F4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1</v>
      </c>
      <c r="B1" s="2" t="s">
        <v>78</v>
      </c>
      <c r="D1" s="2" t="s">
        <v>1</v>
      </c>
    </row>
    <row r="2" spans="1:5">
      <c r="B2" s="2" t="s">
        <v>2</v>
      </c>
      <c r="C2" s="2" t="s">
        <v>79</v>
      </c>
      <c r="D2" s="2" t="s">
        <v>2</v>
      </c>
      <c r="E2" s="2" t="s">
        <v>79</v>
      </c>
    </row>
    <row r="3" spans="1:5">
      <c r="A3" s="3" t="s">
        <v>227</v>
      </c>
    </row>
    <row r="4" spans="1:5">
      <c r="A4" s="4" t="s">
        <v>732</v>
      </c>
      <c r="B4" s="9" t="n">
        <v>303</v>
      </c>
      <c r="C4" s="7" t="n">
        <v>242.6</v>
      </c>
      <c r="D4" s="7" t="n">
        <v>899.7</v>
      </c>
      <c r="E4" s="7" t="n">
        <v>686.7</v>
      </c>
    </row>
    <row r="5" spans="1:5">
      <c r="A5" s="4" t="s">
        <v>733</v>
      </c>
      <c r="B5" s="8" t="n">
        <v>-39.2</v>
      </c>
      <c r="C5" s="6" t="n">
        <v>-30</v>
      </c>
      <c r="D5" s="8" t="n">
        <v>-94.5</v>
      </c>
      <c r="E5" s="8" t="n">
        <v>-94.59999999999999</v>
      </c>
    </row>
    <row r="6" spans="1:5">
      <c r="A6" s="4" t="s">
        <v>89</v>
      </c>
      <c r="B6" s="6" t="n">
        <v>0</v>
      </c>
      <c r="C6" s="8" t="n">
        <v>-1.1</v>
      </c>
      <c r="D6" s="8" t="n">
        <v>-1.3</v>
      </c>
      <c r="E6" s="8" t="n">
        <v>-0.8</v>
      </c>
    </row>
    <row r="7" spans="1:5">
      <c r="A7" s="4" t="s">
        <v>90</v>
      </c>
      <c r="B7" s="8" t="n">
        <v>-146.7</v>
      </c>
      <c r="C7" s="8" t="n">
        <v>-136.3</v>
      </c>
      <c r="D7" s="8" t="n">
        <v>-430.1</v>
      </c>
      <c r="E7" s="8" t="n">
        <v>-407.1</v>
      </c>
    </row>
    <row r="8" spans="1:5">
      <c r="A8" s="4" t="s">
        <v>91</v>
      </c>
      <c r="B8" s="8" t="n">
        <v>-24.6</v>
      </c>
      <c r="C8" s="8" t="n">
        <v>-1.8</v>
      </c>
      <c r="D8" s="8" t="n">
        <v>-24.6</v>
      </c>
      <c r="E8" s="8" t="n">
        <v>-8.800000000000001</v>
      </c>
    </row>
    <row r="9" spans="1:5">
      <c r="A9" s="4" t="s">
        <v>92</v>
      </c>
      <c r="B9" s="6" t="n">
        <v>0</v>
      </c>
      <c r="C9" s="6" t="n">
        <v>0</v>
      </c>
      <c r="D9" s="6" t="n">
        <v>0</v>
      </c>
      <c r="E9" s="6" t="n">
        <v>26</v>
      </c>
    </row>
    <row r="10" spans="1:5">
      <c r="A10" s="4" t="s">
        <v>94</v>
      </c>
      <c r="B10" s="7" t="n">
        <v>92.5</v>
      </c>
      <c r="C10" s="7" t="n">
        <v>73.40000000000001</v>
      </c>
      <c r="D10" s="7" t="n">
        <v>349.2</v>
      </c>
      <c r="E10" s="7" t="n">
        <v>20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3" t="s">
        <v>735</v>
      </c>
    </row>
    <row r="3" spans="1:3">
      <c r="A3" s="4" t="s">
        <v>736</v>
      </c>
      <c r="B3" s="9" t="n">
        <v>119400000</v>
      </c>
      <c r="C3" s="9" t="n">
        <v>30100000</v>
      </c>
    </row>
    <row r="4" spans="1:3">
      <c r="A4" s="4" t="s">
        <v>737</v>
      </c>
      <c r="B4" s="6" t="n">
        <v>18400000</v>
      </c>
      <c r="C4" s="6" t="n">
        <v>0</v>
      </c>
    </row>
    <row r="5" spans="1:3">
      <c r="A5" s="4" t="s">
        <v>738</v>
      </c>
      <c r="B5" s="6" t="n">
        <v>1600000</v>
      </c>
      <c r="C5" s="6" t="n">
        <v>0</v>
      </c>
    </row>
    <row r="6" spans="1:3">
      <c r="A6" s="4" t="s">
        <v>739</v>
      </c>
      <c r="B6" s="6" t="n">
        <v>15600000</v>
      </c>
      <c r="C6" s="6" t="n">
        <v>9600000</v>
      </c>
    </row>
    <row r="7" spans="1:3">
      <c r="A7" s="4" t="s">
        <v>33</v>
      </c>
      <c r="B7" s="6" t="n">
        <v>153400000</v>
      </c>
      <c r="C7" s="6" t="n">
        <v>39700000</v>
      </c>
    </row>
    <row r="8" spans="1:3">
      <c r="A8" s="3" t="s">
        <v>740</v>
      </c>
    </row>
    <row r="9" spans="1:3">
      <c r="A9" s="4" t="s">
        <v>741</v>
      </c>
      <c r="B9" s="6" t="n">
        <v>64500000</v>
      </c>
      <c r="C9" s="6" t="n">
        <v>35400000</v>
      </c>
    </row>
    <row r="10" spans="1:3">
      <c r="A10" s="4" t="s">
        <v>742</v>
      </c>
      <c r="B10" s="6" t="n">
        <v>24800000</v>
      </c>
      <c r="C10" s="6" t="n">
        <v>30400000</v>
      </c>
    </row>
    <row r="11" spans="1:3">
      <c r="A11" s="4" t="s">
        <v>743</v>
      </c>
      <c r="B11" s="6" t="n">
        <v>33400000</v>
      </c>
      <c r="C11" s="6" t="n">
        <v>27800000</v>
      </c>
    </row>
    <row r="12" spans="1:3">
      <c r="A12" s="4" t="s">
        <v>744</v>
      </c>
      <c r="B12" s="6" t="n">
        <v>57900000</v>
      </c>
      <c r="C12" s="6" t="n">
        <v>48800000</v>
      </c>
    </row>
    <row r="13" spans="1:3">
      <c r="A13" s="4" t="s">
        <v>745</v>
      </c>
      <c r="B13" s="6" t="n">
        <v>13500000</v>
      </c>
      <c r="C13" s="6" t="n">
        <v>15200000</v>
      </c>
    </row>
    <row r="14" spans="1:3">
      <c r="A14" s="4" t="s">
        <v>746</v>
      </c>
      <c r="B14" s="6" t="n">
        <v>65700000</v>
      </c>
      <c r="C14" s="6" t="n">
        <v>64800000</v>
      </c>
    </row>
    <row r="15" spans="1:3">
      <c r="A15" s="4" t="s">
        <v>48</v>
      </c>
      <c r="B15" s="9" t="n">
        <v>259800000</v>
      </c>
      <c r="C15" s="9" t="n">
        <v>22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0</v>
      </c>
      <c r="B1" s="2" t="s">
        <v>78</v>
      </c>
      <c r="D1" s="2" t="s">
        <v>1</v>
      </c>
    </row>
    <row r="2" spans="1:5">
      <c r="B2" s="2" t="s">
        <v>2</v>
      </c>
      <c r="C2" s="2" t="s">
        <v>79</v>
      </c>
      <c r="D2" s="2" t="s">
        <v>2</v>
      </c>
      <c r="E2" s="2" t="s">
        <v>79</v>
      </c>
    </row>
    <row r="3" spans="1:5">
      <c r="A3" s="3" t="s">
        <v>121</v>
      </c>
    </row>
    <row r="4" spans="1:5">
      <c r="A4" s="4" t="s">
        <v>103</v>
      </c>
      <c r="B4" s="7" t="n">
        <v>51.9</v>
      </c>
      <c r="C4" s="7" t="n">
        <v>28.7</v>
      </c>
      <c r="D4" s="7" t="n">
        <v>229.9</v>
      </c>
      <c r="E4" s="7" t="n">
        <v>74.7</v>
      </c>
    </row>
    <row r="5" spans="1:5">
      <c r="A5" s="4" t="s">
        <v>122</v>
      </c>
      <c r="B5" s="6" t="n">
        <v>0</v>
      </c>
      <c r="C5" s="6" t="n">
        <v>0</v>
      </c>
      <c r="D5" s="6" t="n">
        <v>0</v>
      </c>
      <c r="E5" s="8" t="n">
        <v>-2.2</v>
      </c>
    </row>
    <row r="6" spans="1:5">
      <c r="A6" s="4" t="s">
        <v>123</v>
      </c>
      <c r="B6" s="8" t="n">
        <v>51.9</v>
      </c>
      <c r="C6" s="8" t="n">
        <v>28.7</v>
      </c>
      <c r="D6" s="8" t="n">
        <v>229.9</v>
      </c>
      <c r="E6" s="8" t="n">
        <v>72.5</v>
      </c>
    </row>
    <row r="7" spans="1:5">
      <c r="A7" s="4" t="s">
        <v>124</v>
      </c>
      <c r="B7" s="8" t="n">
        <v>8.699999999999999</v>
      </c>
      <c r="C7" s="8" t="n">
        <v>3.2</v>
      </c>
      <c r="D7" s="8" t="n">
        <v>27.7</v>
      </c>
      <c r="E7" s="8" t="n">
        <v>1.5</v>
      </c>
    </row>
    <row r="8" spans="1:5">
      <c r="A8" s="4" t="s">
        <v>125</v>
      </c>
      <c r="B8" s="7" t="n">
        <v>43.2</v>
      </c>
      <c r="C8" s="7" t="n">
        <v>25.5</v>
      </c>
      <c r="D8" s="7" t="n">
        <v>202.2</v>
      </c>
      <c r="E8" s="9" t="n">
        <v>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747</v>
      </c>
      <c r="B1" s="2" t="s">
        <v>748</v>
      </c>
    </row>
    <row r="2" spans="1:2">
      <c r="A2" s="4" t="s">
        <v>232</v>
      </c>
    </row>
    <row r="3" spans="1:2">
      <c r="A3" s="3" t="s">
        <v>749</v>
      </c>
    </row>
    <row r="4" spans="1:2">
      <c r="A4" s="4" t="s">
        <v>750</v>
      </c>
      <c r="B4" s="14"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37"/>
    <col customWidth="1" max="6" min="6" width="25"/>
    <col customWidth="1" max="7" min="7" width="28"/>
    <col customWidth="1" max="8" min="8" width="46"/>
    <col customWidth="1" max="9" min="9" width="46"/>
  </cols>
  <sheetData>
    <row r="1" spans="1:9">
      <c r="A1" s="1" t="s">
        <v>126</v>
      </c>
      <c r="B1" s="2" t="s">
        <v>127</v>
      </c>
      <c r="C1" s="2" t="s">
        <v>128</v>
      </c>
      <c r="D1" s="2" t="s">
        <v>129</v>
      </c>
      <c r="E1" s="2" t="s">
        <v>130</v>
      </c>
      <c r="F1" s="2" t="s">
        <v>131</v>
      </c>
      <c r="G1" s="2" t="s">
        <v>132</v>
      </c>
      <c r="H1" s="2" t="s">
        <v>133</v>
      </c>
      <c r="I1" s="2" t="s">
        <v>134</v>
      </c>
    </row>
    <row r="2" spans="1:9">
      <c r="A2" s="4" t="s">
        <v>135</v>
      </c>
      <c r="B2" s="7" t="n">
        <v>4805.5</v>
      </c>
      <c r="C2" s="7" t="n">
        <v>549.5</v>
      </c>
      <c r="E2" s="7" t="n">
        <v>-2.1</v>
      </c>
      <c r="F2" s="7" t="n">
        <v>207.3</v>
      </c>
      <c r="G2" s="7" t="n">
        <v>2791.6</v>
      </c>
      <c r="H2" s="7" t="n">
        <v>864.1</v>
      </c>
      <c r="I2" s="7" t="n">
        <v>395.1</v>
      </c>
    </row>
    <row r="3" spans="1:9">
      <c r="A3" s="4" t="s">
        <v>136</v>
      </c>
      <c r="F3" s="8" t="n">
        <v>1.6</v>
      </c>
      <c r="G3" s="8" t="n">
        <v>349.7</v>
      </c>
      <c r="H3" s="8" t="n">
        <v>57.1</v>
      </c>
      <c r="I3" s="8" t="n">
        <v>0.4</v>
      </c>
    </row>
    <row r="4" spans="1:9">
      <c r="A4" s="3" t="s">
        <v>137</v>
      </c>
    </row>
    <row r="5" spans="1:9">
      <c r="A5" s="4" t="s">
        <v>138</v>
      </c>
      <c r="B5" s="8" t="n">
        <v>46.1</v>
      </c>
      <c r="G5" s="7" t="n">
        <v>46.1</v>
      </c>
    </row>
    <row r="6" spans="1:9">
      <c r="A6" s="4" t="s">
        <v>139</v>
      </c>
      <c r="G6" s="8" t="n">
        <v>2.6</v>
      </c>
    </row>
    <row r="7" spans="1:9">
      <c r="A7" s="4" t="s">
        <v>140</v>
      </c>
      <c r="B7" s="8" t="n">
        <v>-5.6</v>
      </c>
      <c r="G7" s="7" t="n">
        <v>-5.6</v>
      </c>
    </row>
    <row r="8" spans="1:9">
      <c r="A8" s="4" t="s">
        <v>141</v>
      </c>
      <c r="G8" s="8" t="n">
        <v>0.8</v>
      </c>
    </row>
    <row r="9" spans="1:9">
      <c r="A9" s="4" t="s">
        <v>142</v>
      </c>
      <c r="B9" s="8" t="n">
        <v>32.1</v>
      </c>
      <c r="F9" s="7" t="n">
        <v>15.7</v>
      </c>
      <c r="G9" s="7" t="n">
        <v>16.4</v>
      </c>
    </row>
    <row r="10" spans="1:9">
      <c r="A10" s="4" t="s">
        <v>143</v>
      </c>
      <c r="B10" s="8" t="n">
        <v>-557.4</v>
      </c>
      <c r="C10" s="8" t="n">
        <v>-37.6</v>
      </c>
      <c r="F10" s="8" t="n">
        <v>-46.3</v>
      </c>
      <c r="G10" s="6" t="n">
        <v>-413</v>
      </c>
      <c r="H10" s="7" t="n">
        <v>-48.5</v>
      </c>
      <c r="I10" s="9" t="n">
        <v>-12</v>
      </c>
    </row>
    <row r="11" spans="1:9">
      <c r="A11" s="4" t="s">
        <v>144</v>
      </c>
      <c r="H11" s="8" t="n">
        <v>1.2</v>
      </c>
    </row>
    <row r="12" spans="1:9">
      <c r="A12" s="4" t="s">
        <v>145</v>
      </c>
      <c r="B12" s="6" t="n">
        <v>122</v>
      </c>
      <c r="C12" s="6" t="n">
        <v>122</v>
      </c>
    </row>
    <row r="13" spans="1:9">
      <c r="A13" s="4" t="s">
        <v>146</v>
      </c>
      <c r="B13" s="8" t="n">
        <v>-1.4</v>
      </c>
      <c r="D13" s="7" t="n">
        <v>1.4</v>
      </c>
      <c r="G13" s="8" t="n">
        <v>-1.4</v>
      </c>
    </row>
    <row r="14" spans="1:9">
      <c r="A14" s="4" t="s">
        <v>103</v>
      </c>
      <c r="B14" s="8" t="n">
        <v>229.7</v>
      </c>
      <c r="C14" s="8" t="n">
        <v>27.5</v>
      </c>
      <c r="D14" s="8" t="n">
        <v>0.2</v>
      </c>
      <c r="F14" s="8" t="n">
        <v>29.5</v>
      </c>
      <c r="G14" s="8" t="n">
        <v>85.7</v>
      </c>
      <c r="H14" s="9" t="n">
        <v>69</v>
      </c>
      <c r="I14" s="6" t="n">
        <v>18</v>
      </c>
    </row>
    <row r="15" spans="1:9">
      <c r="A15" s="4" t="s">
        <v>147</v>
      </c>
      <c r="B15" s="6" t="n">
        <v>4671</v>
      </c>
      <c r="C15" s="8" t="n">
        <v>661.4</v>
      </c>
      <c r="E15" s="7" t="n">
        <v>-2.1</v>
      </c>
      <c r="F15" s="7" t="n">
        <v>206.2</v>
      </c>
      <c r="G15" s="7" t="n">
        <v>2519.8</v>
      </c>
      <c r="H15" s="7" t="n">
        <v>884.6</v>
      </c>
      <c r="I15" s="7" t="n">
        <v>401.1</v>
      </c>
    </row>
    <row r="16" spans="1:9">
      <c r="A16" s="4" t="s">
        <v>148</v>
      </c>
      <c r="F16" s="8" t="n">
        <v>1.6</v>
      </c>
      <c r="G16" s="8" t="n">
        <v>353.1</v>
      </c>
      <c r="H16" s="8" t="n">
        <v>58.3</v>
      </c>
      <c r="I16" s="8" t="n">
        <v>0.4</v>
      </c>
    </row>
    <row r="17" spans="1:9">
      <c r="A17" s="4" t="s">
        <v>135</v>
      </c>
      <c r="D17" s="8" t="n">
        <v>4.6</v>
      </c>
    </row>
    <row r="18" spans="1:9">
      <c r="A18" s="3" t="s">
        <v>149</v>
      </c>
    </row>
    <row r="19" spans="1:9">
      <c r="A19" s="4" t="s">
        <v>146</v>
      </c>
      <c r="B19" s="8" t="n">
        <v>-1.4</v>
      </c>
      <c r="D19" s="8" t="n">
        <v>1.4</v>
      </c>
      <c r="G19" s="7" t="n">
        <v>-1.4</v>
      </c>
    </row>
    <row r="20" spans="1:9">
      <c r="A20" s="4" t="s">
        <v>103</v>
      </c>
      <c r="B20" s="7" t="n">
        <v>229.7</v>
      </c>
      <c r="C20" s="7" t="n">
        <v>27.5</v>
      </c>
      <c r="D20" s="8" t="n">
        <v>0.2</v>
      </c>
      <c r="F20" s="7" t="n">
        <v>29.5</v>
      </c>
      <c r="G20" s="7" t="n">
        <v>85.7</v>
      </c>
      <c r="H20" s="9" t="n">
        <v>69</v>
      </c>
      <c r="I20" s="9" t="n">
        <v>18</v>
      </c>
    </row>
    <row r="21" spans="1:9">
      <c r="A21" s="4" t="s">
        <v>147</v>
      </c>
      <c r="D21" s="7" t="n">
        <v>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9</v>
      </c>
    </row>
    <row r="3" spans="1:3">
      <c r="A3" s="3" t="s">
        <v>151</v>
      </c>
    </row>
    <row r="4" spans="1:3">
      <c r="A4" s="4" t="s">
        <v>103</v>
      </c>
      <c r="B4" s="7" t="n">
        <v>229.9</v>
      </c>
      <c r="C4" s="7" t="n">
        <v>74.7</v>
      </c>
    </row>
    <row r="5" spans="1:3">
      <c r="A5" s="3" t="s">
        <v>152</v>
      </c>
    </row>
    <row r="6" spans="1:3">
      <c r="A6" s="4" t="s">
        <v>91</v>
      </c>
      <c r="B6" s="8" t="n">
        <v>24.6</v>
      </c>
      <c r="C6" s="8" t="n">
        <v>8.800000000000001</v>
      </c>
    </row>
    <row r="7" spans="1:3">
      <c r="A7" s="4" t="s">
        <v>90</v>
      </c>
      <c r="B7" s="8" t="n">
        <v>430.1</v>
      </c>
      <c r="C7" s="8" t="n">
        <v>407.1</v>
      </c>
    </row>
    <row r="8" spans="1:3">
      <c r="A8" s="4" t="s">
        <v>153</v>
      </c>
      <c r="B8" s="8" t="n">
        <v>31.6</v>
      </c>
      <c r="C8" s="8" t="n">
        <v>38.7</v>
      </c>
    </row>
    <row r="9" spans="1:3">
      <c r="A9" s="4" t="s">
        <v>154</v>
      </c>
      <c r="B9" s="8" t="n">
        <v>20.1</v>
      </c>
      <c r="C9" s="8" t="n">
        <v>1.1</v>
      </c>
    </row>
    <row r="10" spans="1:3">
      <c r="A10" s="4" t="s">
        <v>97</v>
      </c>
      <c r="B10" s="6" t="n">
        <v>0</v>
      </c>
      <c r="C10" s="6" t="n">
        <v>-9</v>
      </c>
    </row>
    <row r="11" spans="1:3">
      <c r="A11" s="4" t="s">
        <v>155</v>
      </c>
      <c r="B11" s="8" t="n">
        <v>-4.3</v>
      </c>
      <c r="C11" s="8" t="n">
        <v>-5.9</v>
      </c>
    </row>
    <row r="12" spans="1:3">
      <c r="A12" s="4" t="s">
        <v>156</v>
      </c>
      <c r="B12" s="8" t="n">
        <v>3.2</v>
      </c>
      <c r="C12" s="8" t="n">
        <v>21.6</v>
      </c>
    </row>
    <row r="13" spans="1:3">
      <c r="A13" s="4" t="s">
        <v>157</v>
      </c>
      <c r="B13" s="6" t="n">
        <v>14</v>
      </c>
      <c r="C13" s="8" t="n">
        <v>4.1</v>
      </c>
    </row>
    <row r="14" spans="1:3">
      <c r="A14" s="4" t="s">
        <v>98</v>
      </c>
      <c r="B14" s="8" t="n">
        <v>-11.7</v>
      </c>
      <c r="C14" s="6" t="n">
        <v>-5</v>
      </c>
    </row>
    <row r="15" spans="1:3">
      <c r="A15" s="4" t="s">
        <v>158</v>
      </c>
      <c r="B15" s="8" t="n">
        <v>-45.5</v>
      </c>
      <c r="C15" s="6" t="n">
        <v>0</v>
      </c>
    </row>
    <row r="16" spans="1:3">
      <c r="A16" s="4" t="s">
        <v>159</v>
      </c>
      <c r="B16" s="8" t="n">
        <v>-2.2</v>
      </c>
      <c r="C16" s="8" t="n">
        <v>1.1</v>
      </c>
    </row>
    <row r="17" spans="1:3">
      <c r="A17" s="3" t="s">
        <v>160</v>
      </c>
    </row>
    <row r="18" spans="1:3">
      <c r="A18" s="4" t="s">
        <v>161</v>
      </c>
      <c r="B18" s="8" t="n">
        <v>-292.2</v>
      </c>
      <c r="C18" s="8" t="n">
        <v>-56.9</v>
      </c>
    </row>
    <row r="19" spans="1:3">
      <c r="A19" s="4" t="s">
        <v>33</v>
      </c>
      <c r="B19" s="8" t="n">
        <v>-92.90000000000001</v>
      </c>
      <c r="C19" s="8" t="n">
        <v>-48.6</v>
      </c>
    </row>
    <row r="20" spans="1:3">
      <c r="A20" s="4" t="s">
        <v>162</v>
      </c>
      <c r="B20" s="8" t="n">
        <v>239.1</v>
      </c>
      <c r="C20" s="8" t="n">
        <v>101.2</v>
      </c>
    </row>
    <row r="21" spans="1:3">
      <c r="A21" s="4" t="s">
        <v>163</v>
      </c>
      <c r="B21" s="8" t="n">
        <v>543.8</v>
      </c>
      <c r="C21" s="6" t="n">
        <v>533</v>
      </c>
    </row>
    <row r="22" spans="1:3">
      <c r="A22" s="3" t="s">
        <v>164</v>
      </c>
    </row>
    <row r="23" spans="1:3">
      <c r="A23" s="4" t="s">
        <v>165</v>
      </c>
      <c r="B23" s="8" t="n">
        <v>-639.4</v>
      </c>
      <c r="C23" s="8" t="n">
        <v>-662.5</v>
      </c>
    </row>
    <row r="24" spans="1:3">
      <c r="A24" s="4" t="s">
        <v>166</v>
      </c>
      <c r="B24" s="6" t="n">
        <v>0</v>
      </c>
      <c r="C24" s="8" t="n">
        <v>189.7</v>
      </c>
    </row>
    <row r="25" spans="1:3">
      <c r="A25" s="4" t="s">
        <v>38</v>
      </c>
      <c r="B25" s="8" t="n">
        <v>-0.1</v>
      </c>
      <c r="C25" s="8" t="n">
        <v>-11.8</v>
      </c>
    </row>
    <row r="26" spans="1:3">
      <c r="A26" s="4" t="s">
        <v>167</v>
      </c>
      <c r="B26" s="8" t="n">
        <v>2.7</v>
      </c>
      <c r="C26" s="8" t="n">
        <v>7.3</v>
      </c>
    </row>
    <row r="27" spans="1:3">
      <c r="A27" s="4" t="s">
        <v>168</v>
      </c>
      <c r="B27" s="8" t="n">
        <v>3.8</v>
      </c>
      <c r="C27" s="6" t="n">
        <v>2</v>
      </c>
    </row>
    <row r="28" spans="1:3">
      <c r="A28" s="4" t="s">
        <v>169</v>
      </c>
      <c r="B28" s="6" t="n">
        <v>-633</v>
      </c>
      <c r="C28" s="8" t="n">
        <v>-475.3</v>
      </c>
    </row>
    <row r="29" spans="1:3">
      <c r="A29" s="3" t="s">
        <v>170</v>
      </c>
    </row>
    <row r="30" spans="1:3">
      <c r="A30" s="4" t="s">
        <v>171</v>
      </c>
      <c r="B30" s="6" t="n">
        <v>1979</v>
      </c>
      <c r="C30" s="8" t="n">
        <v>2151.9</v>
      </c>
    </row>
    <row r="31" spans="1:3">
      <c r="A31" s="4" t="s">
        <v>172</v>
      </c>
      <c r="B31" s="6" t="n">
        <v>-1214</v>
      </c>
      <c r="C31" s="8" t="n">
        <v>-1940.3</v>
      </c>
    </row>
    <row r="32" spans="1:3">
      <c r="A32" s="4" t="s">
        <v>173</v>
      </c>
      <c r="B32" s="6" t="n">
        <v>-250</v>
      </c>
      <c r="C32" s="6" t="n">
        <v>-250</v>
      </c>
    </row>
    <row r="33" spans="1:3">
      <c r="A33" s="4" t="s">
        <v>174</v>
      </c>
      <c r="B33" s="6" t="n">
        <v>0</v>
      </c>
      <c r="C33" s="8" t="n">
        <v>-5.5</v>
      </c>
    </row>
    <row r="34" spans="1:3">
      <c r="A34" s="4" t="s">
        <v>175</v>
      </c>
      <c r="B34" s="8" t="n">
        <v>-5.6</v>
      </c>
      <c r="C34" s="8" t="n">
        <v>-5.2</v>
      </c>
    </row>
    <row r="35" spans="1:3">
      <c r="A35" s="4" t="s">
        <v>176</v>
      </c>
      <c r="B35" s="8" t="n">
        <v>46.1</v>
      </c>
      <c r="C35" s="8" t="n">
        <v>92.3</v>
      </c>
    </row>
    <row r="36" spans="1:3">
      <c r="A36" s="4" t="s">
        <v>177</v>
      </c>
      <c r="B36" s="6" t="n">
        <v>0</v>
      </c>
      <c r="C36" s="8" t="n">
        <v>393.7</v>
      </c>
    </row>
    <row r="37" spans="1:3">
      <c r="A37" s="4" t="s">
        <v>178</v>
      </c>
      <c r="B37" s="8" t="n">
        <v>-37.6</v>
      </c>
      <c r="C37" s="6" t="n">
        <v>-17</v>
      </c>
    </row>
    <row r="38" spans="1:3">
      <c r="A38" s="4" t="s">
        <v>179</v>
      </c>
      <c r="B38" s="6" t="n">
        <v>122</v>
      </c>
      <c r="C38" s="8" t="n">
        <v>105.5</v>
      </c>
    </row>
    <row r="39" spans="1:3">
      <c r="A39" s="4" t="s">
        <v>180</v>
      </c>
      <c r="B39" s="8" t="n">
        <v>-459.3</v>
      </c>
      <c r="C39" s="8" t="n">
        <v>-452.3</v>
      </c>
    </row>
    <row r="40" spans="1:3">
      <c r="A40" s="4" t="s">
        <v>181</v>
      </c>
      <c r="B40" s="8" t="n">
        <v>1.9</v>
      </c>
      <c r="C40" s="8" t="n">
        <v>-0.7</v>
      </c>
    </row>
    <row r="41" spans="1:3">
      <c r="A41" s="4" t="s">
        <v>182</v>
      </c>
      <c r="B41" s="6" t="n">
        <v>122</v>
      </c>
      <c r="C41" s="8" t="n">
        <v>72.40000000000001</v>
      </c>
    </row>
    <row r="42" spans="1:3">
      <c r="A42" s="4" t="s">
        <v>183</v>
      </c>
      <c r="B42" s="8" t="n">
        <v>32.8</v>
      </c>
      <c r="C42" s="8" t="n">
        <v>130.1</v>
      </c>
    </row>
    <row r="43" spans="1:3">
      <c r="A43" s="4" t="s">
        <v>184</v>
      </c>
      <c r="B43" s="8" t="n">
        <v>30.8</v>
      </c>
      <c r="C43" s="8" t="n">
        <v>11.6</v>
      </c>
    </row>
    <row r="44" spans="1:3">
      <c r="A44" s="4" t="s">
        <v>185</v>
      </c>
      <c r="B44" s="8" t="n">
        <v>63.6</v>
      </c>
      <c r="C44" s="8" t="n">
        <v>141.7</v>
      </c>
    </row>
    <row r="45" spans="1:3">
      <c r="A45" s="3" t="s">
        <v>186</v>
      </c>
    </row>
    <row r="46" spans="1:3">
      <c r="A46" s="4" t="s">
        <v>187</v>
      </c>
      <c r="B46" s="8" t="n">
        <v>106.3</v>
      </c>
      <c r="C46" s="8" t="n">
        <v>93.2</v>
      </c>
    </row>
    <row r="47" spans="1:3">
      <c r="A47" s="4" t="s">
        <v>188</v>
      </c>
      <c r="B47" s="8" t="n">
        <v>0.6</v>
      </c>
      <c r="C47" s="8" t="n">
        <v>3.6</v>
      </c>
    </row>
    <row r="48" spans="1:3">
      <c r="A48" s="3" t="s">
        <v>189</v>
      </c>
    </row>
    <row r="49" spans="1:3">
      <c r="A49" s="4" t="s">
        <v>190</v>
      </c>
      <c r="B49" s="8" t="n">
        <v>13.3</v>
      </c>
      <c r="C49" s="8" t="n">
        <v>-26.2</v>
      </c>
    </row>
    <row r="50" spans="1:3">
      <c r="A50" s="4" t="s">
        <v>191</v>
      </c>
      <c r="B50" s="8" t="n">
        <v>47.7</v>
      </c>
      <c r="C50" s="6" t="n">
        <v>0</v>
      </c>
    </row>
    <row r="51" spans="1:3">
      <c r="A51" s="4" t="s">
        <v>62</v>
      </c>
    </row>
    <row r="52" spans="1:3">
      <c r="A52" s="3" t="s">
        <v>170</v>
      </c>
    </row>
    <row r="53" spans="1:3">
      <c r="A53" s="4" t="s">
        <v>192</v>
      </c>
      <c r="B53" s="8" t="n">
        <v>-48.5</v>
      </c>
      <c r="C53" s="6" t="n">
        <v>0</v>
      </c>
    </row>
    <row r="54" spans="1:3">
      <c r="A54" s="4" t="s">
        <v>64</v>
      </c>
    </row>
    <row r="55" spans="1:3">
      <c r="A55" s="3" t="s">
        <v>170</v>
      </c>
    </row>
    <row r="56" spans="1:3">
      <c r="A56" s="4" t="s">
        <v>192</v>
      </c>
      <c r="B56" s="9" t="n">
        <v>-12</v>
      </c>
      <c r="C56"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3</v>
      </c>
      <c r="B1" s="2" t="s">
        <v>1</v>
      </c>
    </row>
    <row r="2" spans="1:3">
      <c r="B2" s="2" t="s">
        <v>2</v>
      </c>
      <c r="C2" s="2" t="s">
        <v>79</v>
      </c>
    </row>
    <row r="3" spans="1:3">
      <c r="A3" s="4" t="s">
        <v>194</v>
      </c>
      <c r="B3" s="9" t="n">
        <v>122</v>
      </c>
      <c r="C3" s="7" t="n">
        <v>105.5</v>
      </c>
    </row>
    <row r="4" spans="1:3">
      <c r="A4" s="4" t="s">
        <v>195</v>
      </c>
    </row>
    <row r="5" spans="1:3">
      <c r="A5" s="4" t="s">
        <v>194</v>
      </c>
      <c r="B5" s="7" t="n">
        <v>48.6</v>
      </c>
      <c r="C5" s="7" t="n">
        <v>5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9:57:04Z</dcterms:created>
  <dcterms:modified xmlns:dcterms="http://purl.org/dc/terms/" xmlns:xsi="http://www.w3.org/2001/XMLSchema-instance" xsi:type="dcterms:W3CDTF">2018-11-07T09:57:04Z</dcterms:modified>
</cp:coreProperties>
</file>